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Summary of Sig"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Restricted Cash Restricted Cash" sheetId="11" state="visible" r:id="rId11"/>
    <sheet xmlns:r="http://schemas.openxmlformats.org/officeDocument/2006/relationships" name="Short-term and long-term invest" sheetId="12" state="visible" r:id="rId12"/>
    <sheet xmlns:r="http://schemas.openxmlformats.org/officeDocument/2006/relationships" name="Other Receivables Other Receiva"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Equity Method and Other Investm" sheetId="16" state="visible" r:id="rId16"/>
    <sheet xmlns:r="http://schemas.openxmlformats.org/officeDocument/2006/relationships" name="Goodwill"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Noncontrolling Interests Subjec" sheetId="24" state="visible" r:id="rId24"/>
    <sheet xmlns:r="http://schemas.openxmlformats.org/officeDocument/2006/relationships" name="Long-term Incentive Compensatio"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Acquisitions and Divestitures" sheetId="28" state="visible" r:id="rId28"/>
    <sheet xmlns:r="http://schemas.openxmlformats.org/officeDocument/2006/relationships" name="Held for Sale and Discontinued " sheetId="29" state="visible" r:id="rId29"/>
    <sheet xmlns:r="http://schemas.openxmlformats.org/officeDocument/2006/relationships" name="Variable Interest Entities" sheetId="30" state="visible" r:id="rId30"/>
    <sheet xmlns:r="http://schemas.openxmlformats.org/officeDocument/2006/relationships" name="Fair Values of Financial Instru" sheetId="31" state="visible" r:id="rId31"/>
    <sheet xmlns:r="http://schemas.openxmlformats.org/officeDocument/2006/relationships" name="Segment Reporting" sheetId="32" state="visible" r:id="rId32"/>
    <sheet xmlns:r="http://schemas.openxmlformats.org/officeDocument/2006/relationships" name="Supplemental Cash Flow Informat" sheetId="33" state="visible" r:id="rId33"/>
    <sheet xmlns:r="http://schemas.openxmlformats.org/officeDocument/2006/relationships" name="Selected Quarterly Financial Da" sheetId="34" state="visible" r:id="rId34"/>
    <sheet xmlns:r="http://schemas.openxmlformats.org/officeDocument/2006/relationships" name="SCHEDULE II-VALUATION AND QUALI" sheetId="35" state="visible" r:id="rId35"/>
    <sheet xmlns:r="http://schemas.openxmlformats.org/officeDocument/2006/relationships" name="Organization and Summary of S_2" sheetId="36" state="visible" r:id="rId36"/>
    <sheet xmlns:r="http://schemas.openxmlformats.org/officeDocument/2006/relationships" name="Revenue Recognition and Account" sheetId="37" state="visible" r:id="rId37"/>
    <sheet xmlns:r="http://schemas.openxmlformats.org/officeDocument/2006/relationships" name="Earnings Per Share (Tables)" sheetId="38" state="visible" r:id="rId38"/>
    <sheet xmlns:r="http://schemas.openxmlformats.org/officeDocument/2006/relationships" name="Short-term and long-term invesm" sheetId="39" state="visible" r:id="rId39"/>
    <sheet xmlns:r="http://schemas.openxmlformats.org/officeDocument/2006/relationships" name="Other Receivables (Tables)" sheetId="40" state="visible" r:id="rId40"/>
    <sheet xmlns:r="http://schemas.openxmlformats.org/officeDocument/2006/relationships" name="Property and Equipment (Tables)" sheetId="41" state="visible" r:id="rId41"/>
    <sheet xmlns:r="http://schemas.openxmlformats.org/officeDocument/2006/relationships" name="Intangibles (Tables)" sheetId="42" state="visible" r:id="rId42"/>
    <sheet xmlns:r="http://schemas.openxmlformats.org/officeDocument/2006/relationships" name="Equity Method and Other Inves_2" sheetId="43" state="visible" r:id="rId43"/>
    <sheet xmlns:r="http://schemas.openxmlformats.org/officeDocument/2006/relationships" name="Goodwill (Tables)" sheetId="44" state="visible" r:id="rId44"/>
    <sheet xmlns:r="http://schemas.openxmlformats.org/officeDocument/2006/relationships" name="Other Liabilities (Tables)" sheetId="45" state="visible" r:id="rId45"/>
    <sheet xmlns:r="http://schemas.openxmlformats.org/officeDocument/2006/relationships" name="Income Taxes (Tables)" sheetId="46" state="visible" r:id="rId46"/>
    <sheet xmlns:r="http://schemas.openxmlformats.org/officeDocument/2006/relationships" name="Long-Term Debt (Tables)" sheetId="47" state="visible" r:id="rId47"/>
    <sheet xmlns:r="http://schemas.openxmlformats.org/officeDocument/2006/relationships" name="Leases (Tables)" sheetId="48" state="visible" r:id="rId48"/>
    <sheet xmlns:r="http://schemas.openxmlformats.org/officeDocument/2006/relationships" name="Long-term Incentive Compensat_2" sheetId="49" state="visible" r:id="rId49"/>
    <sheet xmlns:r="http://schemas.openxmlformats.org/officeDocument/2006/relationships" name="Stockholder's equity (Tables)" sheetId="50" state="visible" r:id="rId50"/>
    <sheet xmlns:r="http://schemas.openxmlformats.org/officeDocument/2006/relationships" name="Accumulated Other Comprehensi_2" sheetId="51" state="visible" r:id="rId51"/>
    <sheet xmlns:r="http://schemas.openxmlformats.org/officeDocument/2006/relationships" name="Acquisitions and Divestitures (" sheetId="52" state="visible" r:id="rId52"/>
    <sheet xmlns:r="http://schemas.openxmlformats.org/officeDocument/2006/relationships" name="Held for Sale and Discontinue_2" sheetId="53" state="visible" r:id="rId53"/>
    <sheet xmlns:r="http://schemas.openxmlformats.org/officeDocument/2006/relationships" name="Fair Values of Financial Inst_2" sheetId="54" state="visible" r:id="rId54"/>
    <sheet xmlns:r="http://schemas.openxmlformats.org/officeDocument/2006/relationships" name="Segment Reporting (Tables)" sheetId="55" state="visible" r:id="rId55"/>
    <sheet xmlns:r="http://schemas.openxmlformats.org/officeDocument/2006/relationships" name="Supplemental Cash Flow Inform_2" sheetId="56" state="visible" r:id="rId56"/>
    <sheet xmlns:r="http://schemas.openxmlformats.org/officeDocument/2006/relationships" name="Selected Quarterly Financial _2" sheetId="57" state="visible" r:id="rId57"/>
    <sheet xmlns:r="http://schemas.openxmlformats.org/officeDocument/2006/relationships" name="SEC Schedule, Article 12-09, Va" sheetId="58" state="visible" r:id="rId58"/>
    <sheet xmlns:r="http://schemas.openxmlformats.org/officeDocument/2006/relationships" name="Organization and Summary of S_3" sheetId="59" state="visible" r:id="rId59"/>
    <sheet xmlns:r="http://schemas.openxmlformats.org/officeDocument/2006/relationships" name="Revenue Recognition and Accou_2" sheetId="60" state="visible" r:id="rId60"/>
    <sheet xmlns:r="http://schemas.openxmlformats.org/officeDocument/2006/relationships" name="Revenue Recognition and Accou_3" sheetId="61" state="visible" r:id="rId61"/>
    <sheet xmlns:r="http://schemas.openxmlformats.org/officeDocument/2006/relationships" name="Earnings Per Share - Reconcilia" sheetId="62" state="visible" r:id="rId62"/>
    <sheet xmlns:r="http://schemas.openxmlformats.org/officeDocument/2006/relationships" name="Restricted Cash and Equivalents" sheetId="63" state="visible" r:id="rId63"/>
    <sheet xmlns:r="http://schemas.openxmlformats.org/officeDocument/2006/relationships" name="Short-term and long-term inve_2" sheetId="64" state="visible" r:id="rId64"/>
    <sheet xmlns:r="http://schemas.openxmlformats.org/officeDocument/2006/relationships" name="Short-term and long-term inve_3" sheetId="65" state="visible" r:id="rId65"/>
    <sheet xmlns:r="http://schemas.openxmlformats.org/officeDocument/2006/relationships" name="Other Receivables (Details)" sheetId="66" state="visible" r:id="rId66"/>
    <sheet xmlns:r="http://schemas.openxmlformats.org/officeDocument/2006/relationships" name="Property and Equipment (Details" sheetId="67" state="visible" r:id="rId67"/>
    <sheet xmlns:r="http://schemas.openxmlformats.org/officeDocument/2006/relationships" name="Property and Equipment - Additi" sheetId="68" state="visible" r:id="rId68"/>
    <sheet xmlns:r="http://schemas.openxmlformats.org/officeDocument/2006/relationships" name="Intangibles - Amortizable Intan" sheetId="69" state="visible" r:id="rId69"/>
    <sheet xmlns:r="http://schemas.openxmlformats.org/officeDocument/2006/relationships" name="Intangibles - Scheduled Amortiz" sheetId="70" state="visible" r:id="rId70"/>
    <sheet xmlns:r="http://schemas.openxmlformats.org/officeDocument/2006/relationships" name="Intangibles - Additional Inform" sheetId="71" state="visible" r:id="rId71"/>
    <sheet xmlns:r="http://schemas.openxmlformats.org/officeDocument/2006/relationships" name="Equity Method and Other Inves_3" sheetId="72" state="visible" r:id="rId72"/>
    <sheet xmlns:r="http://schemas.openxmlformats.org/officeDocument/2006/relationships" name="Equity Method and Other Inves_4" sheetId="73" state="visible" r:id="rId73"/>
    <sheet xmlns:r="http://schemas.openxmlformats.org/officeDocument/2006/relationships" name="Goodwill - Changes in Carrying " sheetId="74" state="visible" r:id="rId74"/>
    <sheet xmlns:r="http://schemas.openxmlformats.org/officeDocument/2006/relationships" name="Goodwill - Schedule of Reportin" sheetId="75" state="visible" r:id="rId75"/>
    <sheet xmlns:r="http://schemas.openxmlformats.org/officeDocument/2006/relationships" name="Goodwill - Additional Informati" sheetId="76" state="visible" r:id="rId76"/>
    <sheet xmlns:r="http://schemas.openxmlformats.org/officeDocument/2006/relationships" name="Other Liabilities (Details)" sheetId="77" state="visible" r:id="rId77"/>
    <sheet xmlns:r="http://schemas.openxmlformats.org/officeDocument/2006/relationships" name="Income Taxes - Schedule of Inco" sheetId="78" state="visible" r:id="rId78"/>
    <sheet xmlns:r="http://schemas.openxmlformats.org/officeDocument/2006/relationships" name="Income Taxes - Components of In" sheetId="79" state="visible" r:id="rId79"/>
    <sheet xmlns:r="http://schemas.openxmlformats.org/officeDocument/2006/relationships" name="Income Taxes Income Taxes - All" sheetId="80" state="visible" r:id="rId80"/>
    <sheet xmlns:r="http://schemas.openxmlformats.org/officeDocument/2006/relationships" name="Income Taxes - Reconciliation B" sheetId="81" state="visible" r:id="rId81"/>
    <sheet xmlns:r="http://schemas.openxmlformats.org/officeDocument/2006/relationships" name="Income Taxes - Deferred Tax and" sheetId="82" state="visible" r:id="rId82"/>
    <sheet xmlns:r="http://schemas.openxmlformats.org/officeDocument/2006/relationships" name="Income Taxes - Reconciliation o" sheetId="83" state="visible" r:id="rId83"/>
    <sheet xmlns:r="http://schemas.openxmlformats.org/officeDocument/2006/relationships" name="Income Taxes - Additional Infor" sheetId="84" state="visible" r:id="rId84"/>
    <sheet xmlns:r="http://schemas.openxmlformats.org/officeDocument/2006/relationships" name="Long-Term Debt - Schedule of Lo" sheetId="85" state="visible" r:id="rId85"/>
    <sheet xmlns:r="http://schemas.openxmlformats.org/officeDocument/2006/relationships" name="Long-Term Debt - Scheduled Matu" sheetId="86" state="visible" r:id="rId86"/>
    <sheet xmlns:r="http://schemas.openxmlformats.org/officeDocument/2006/relationships" name="Long-Term Debt - Derivative Ins" sheetId="87" state="visible" r:id="rId87"/>
    <sheet xmlns:r="http://schemas.openxmlformats.org/officeDocument/2006/relationships" name="Long-Term Debt - Effects of Int" sheetId="88" state="visible" r:id="rId88"/>
    <sheet xmlns:r="http://schemas.openxmlformats.org/officeDocument/2006/relationships" name="Long-Term Debt - Additional inf" sheetId="89" state="visible" r:id="rId89"/>
    <sheet xmlns:r="http://schemas.openxmlformats.org/officeDocument/2006/relationships" name="Leases Lease Expense Components" sheetId="90" state="visible" r:id="rId90"/>
    <sheet xmlns:r="http://schemas.openxmlformats.org/officeDocument/2006/relationships" name="Leases Leases Other Information" sheetId="91" state="visible" r:id="rId91"/>
    <sheet xmlns:r="http://schemas.openxmlformats.org/officeDocument/2006/relationships" name="Leases - Future Minimum Lease P" sheetId="92" state="visible" r:id="rId92"/>
    <sheet xmlns:r="http://schemas.openxmlformats.org/officeDocument/2006/relationships" name="Leases - Additional Information" sheetId="93" state="visible" r:id="rId93"/>
    <sheet xmlns:r="http://schemas.openxmlformats.org/officeDocument/2006/relationships" name="Employee Benefit Plans - Additi" sheetId="94" state="visible" r:id="rId94"/>
    <sheet xmlns:r="http://schemas.openxmlformats.org/officeDocument/2006/relationships" name="Contingencies - Additional Info" sheetId="95" state="visible" r:id="rId95"/>
    <sheet xmlns:r="http://schemas.openxmlformats.org/officeDocument/2006/relationships" name="Noncontrolling Interests Subj_2" sheetId="96" state="visible" r:id="rId96"/>
    <sheet xmlns:r="http://schemas.openxmlformats.org/officeDocument/2006/relationships" name="Long-term Incentive Compensat_3" sheetId="97" state="visible" r:id="rId97"/>
    <sheet xmlns:r="http://schemas.openxmlformats.org/officeDocument/2006/relationships" name="Long-term Incentive Compensat_4" sheetId="98" state="visible" r:id="rId98"/>
    <sheet xmlns:r="http://schemas.openxmlformats.org/officeDocument/2006/relationships" name="Long-term Incentive Compensat_5" sheetId="99" state="visible" r:id="rId99"/>
    <sheet xmlns:r="http://schemas.openxmlformats.org/officeDocument/2006/relationships" name="Long-term Incentive Compensat_6" sheetId="100" state="visible" r:id="rId100"/>
    <sheet xmlns:r="http://schemas.openxmlformats.org/officeDocument/2006/relationships" name="Stock Repurchases Tender Offer " sheetId="101" state="visible" r:id="rId101"/>
    <sheet xmlns:r="http://schemas.openxmlformats.org/officeDocument/2006/relationships" name="Shareholder's equity Effects of" sheetId="102" state="visible" r:id="rId102"/>
    <sheet xmlns:r="http://schemas.openxmlformats.org/officeDocument/2006/relationships" name="Shareholder's equity (Details)" sheetId="103" state="visible" r:id="rId103"/>
    <sheet xmlns:r="http://schemas.openxmlformats.org/officeDocument/2006/relationships" name="Accumulated Other Comprehensi_3" sheetId="104" state="visible" r:id="rId104"/>
    <sheet xmlns:r="http://schemas.openxmlformats.org/officeDocument/2006/relationships" name="Acquisitions - Assets acquired " sheetId="105" state="visible" r:id="rId105"/>
    <sheet xmlns:r="http://schemas.openxmlformats.org/officeDocument/2006/relationships" name="Schedule Of Other Information R" sheetId="106" state="visible" r:id="rId106"/>
    <sheet xmlns:r="http://schemas.openxmlformats.org/officeDocument/2006/relationships" name="Acquisitions and Divestitures -" sheetId="107" state="visible" r:id="rId107"/>
    <sheet xmlns:r="http://schemas.openxmlformats.org/officeDocument/2006/relationships" name="Acquisitions and Divestitures_2" sheetId="108" state="visible" r:id="rId108"/>
    <sheet xmlns:r="http://schemas.openxmlformats.org/officeDocument/2006/relationships" name="Acquisitions and Divestitures_3" sheetId="109" state="visible" r:id="rId109"/>
    <sheet xmlns:r="http://schemas.openxmlformats.org/officeDocument/2006/relationships" name="Held for Sale and Discontinue_3" sheetId="110" state="visible" r:id="rId110"/>
    <sheet xmlns:r="http://schemas.openxmlformats.org/officeDocument/2006/relationships" name="Held for Sale and Discontinue_4" sheetId="111" state="visible" r:id="rId111"/>
    <sheet xmlns:r="http://schemas.openxmlformats.org/officeDocument/2006/relationships" name="Held for Sale and Discontinue_5" sheetId="112" state="visible" r:id="rId112"/>
    <sheet xmlns:r="http://schemas.openxmlformats.org/officeDocument/2006/relationships" name="Variable Interest Entities - Ad" sheetId="113" state="visible" r:id="rId113"/>
    <sheet xmlns:r="http://schemas.openxmlformats.org/officeDocument/2006/relationships" name="Fair Values of Financial Inst_3" sheetId="114" state="visible" r:id="rId114"/>
    <sheet xmlns:r="http://schemas.openxmlformats.org/officeDocument/2006/relationships" name="Fair Values of Financial Inst_4" sheetId="115" state="visible" r:id="rId115"/>
    <sheet xmlns:r="http://schemas.openxmlformats.org/officeDocument/2006/relationships" name="Segment Reporting - Summary of " sheetId="116" state="visible" r:id="rId116"/>
    <sheet xmlns:r="http://schemas.openxmlformats.org/officeDocument/2006/relationships" name="Segment Reporting - Summary o_2" sheetId="117" state="visible" r:id="rId117"/>
    <sheet xmlns:r="http://schemas.openxmlformats.org/officeDocument/2006/relationships" name="Segment Reporting - Summary o_3" sheetId="118" state="visible" r:id="rId118"/>
    <sheet xmlns:r="http://schemas.openxmlformats.org/officeDocument/2006/relationships" name="Segment Reporting - Summary o_4" sheetId="119" state="visible" r:id="rId119"/>
    <sheet xmlns:r="http://schemas.openxmlformats.org/officeDocument/2006/relationships" name="Segment Reporting - Additional " sheetId="120" state="visible" r:id="rId120"/>
    <sheet xmlns:r="http://schemas.openxmlformats.org/officeDocument/2006/relationships" name="Supplemental Cash Flow Inform_3" sheetId="121" state="visible" r:id="rId121"/>
    <sheet xmlns:r="http://schemas.openxmlformats.org/officeDocument/2006/relationships" name="Selected Quarterly Financial _3" sheetId="122" state="visible" r:id="rId122"/>
    <sheet xmlns:r="http://schemas.openxmlformats.org/officeDocument/2006/relationships" name="SCHEDULE II - VALUATION AND QUA" sheetId="123" state="visible" r:id="rId12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31"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106</t>
        </is>
      </c>
    </row>
    <row r="10">
      <c r="A10" s="4" t="inlineStr">
        <is>
          <t>Entity Registrant Name</t>
        </is>
      </c>
      <c r="B10" s="4" t="inlineStr">
        <is>
          <t>DAVITA INC.</t>
        </is>
      </c>
    </row>
    <row r="11">
      <c r="A11" s="4" t="inlineStr">
        <is>
          <t>Entity Incorporation, State or Country Code</t>
        </is>
      </c>
      <c r="B11" s="4" t="inlineStr">
        <is>
          <t>DE</t>
        </is>
      </c>
    </row>
    <row r="12">
      <c r="A12" s="4" t="inlineStr">
        <is>
          <t>Entity Tax Identification Number</t>
        </is>
      </c>
      <c r="B12" s="4" t="inlineStr">
        <is>
          <t>51-0354549</t>
        </is>
      </c>
    </row>
    <row r="13">
      <c r="A13" s="4" t="inlineStr">
        <is>
          <t>Entity Address, Address Line One</t>
        </is>
      </c>
      <c r="B13" s="4" t="inlineStr">
        <is>
          <t>2000 16th Street</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631-2100</t>
        </is>
      </c>
    </row>
    <row r="19">
      <c r="A19" s="4" t="inlineStr">
        <is>
          <t>Title of 12(b) Security</t>
        </is>
      </c>
      <c r="B19" s="4" t="inlineStr">
        <is>
          <t>Common Stock, $0.001 par value</t>
        </is>
      </c>
    </row>
    <row r="20">
      <c r="A20" s="4" t="inlineStr">
        <is>
          <t>Trading Symbol</t>
        </is>
      </c>
      <c r="B20" s="4" t="inlineStr">
        <is>
          <t>DV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699999999999999</v>
      </c>
    </row>
    <row r="32">
      <c r="A32" s="4" t="inlineStr">
        <is>
          <t>Entity Common Stock, Shares Outstanding</t>
        </is>
      </c>
      <c r="C32" s="6" t="n">
        <v>109.4</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9270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calculated by dividing net income attributable to the Company by the weighted average number of common shares outstanding, reduced for 2018 by the weighted average shares held in escrow that under certain circumstances may have been returned to the Company. Weighted average common shares outstanding include restricted stock unit awards that are no longer subject to forfeiture because the recipients have satisfied either their explicit vesting terms or retirement eligibility requirements. Diluted earnings per share includes the dilutive effect of outstanding stock-settled stock appreciation rights and unvested stock units (under the treasury stock method) and, for 2018, the weighted average contingently returnable shares held in escrow that were outstanding during the period. The reconciliations of the numerators and denominators used to calculate basic and diluted earnings per share were as follows: Year ended December 31, 2020 2019 2018 Net income (loss) attributable to DaVita Inc.: Continuing operations $ 783,295 $ 706,832 $ 624,321 Discontinued operations (9,653) 104,149 (464,927) Net income attributable to DaVita Inc. $ 773,642 $ 810,981 $ 159,394 Weighted average shares outstanding: During the period 119,797 153,181 171,886 Contingently returnable (1) — — (1,100) Basic shares 119,797 153,181 170,786 Contingently returnable (1) — — 1,100 Assumed incremental from stock plans 2,826 631 479 Diluted shares 122,623 153,812 172,365 Basic net income (loss) attributable to DaVita Inc.: Continuing operations per share $ 6.54 $ 4.61 $ 3.66 Discontinued operations per share (0.08) 0.68 (2.73) Basic net income per share attributable to DaVita Inc. $ 6.46 $ 5.29 $ 0.93 Diluted net income (loss) attributable to DaVita Inc.: Continuing operations per share $ 6.39 $ 4.60 $ 3.62 Discontinued operations per share (0.08) 0.67 (2.70) Diluted net income per share attributable to DaVita Inc. $ 6.31 $ 5.27 $ 0.92 Anti-dilutive stock-settled awards excluded from calculation (2) 2,301 5,936 5,295 (1) Shares previously held in escrow for the DaVita HealthCare Partners merger. (2)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30" customWidth="1" min="5" max="5"/>
    <col width="37" customWidth="1" min="6" max="6"/>
    <col width="37" customWidth="1" min="7" max="7"/>
    <col width="37" customWidth="1" min="8" max="8"/>
    <col width="20" customWidth="1" min="9" max="9"/>
  </cols>
  <sheetData>
    <row r="1">
      <c r="A1" s="1" t="inlineStr">
        <is>
          <t>Long-term Incentive Compensation and Shareholders’ Equity - Additional Information (Details)</t>
        </is>
      </c>
      <c r="B1" s="2" t="inlineStr">
        <is>
          <t>Dec. 31, 2020USD ($)shares</t>
        </is>
      </c>
      <c r="C1" s="2" t="inlineStr">
        <is>
          <t>Jul. 01, 2020</t>
        </is>
      </c>
      <c r="D1" s="2" t="inlineStr">
        <is>
          <t>Jan. 01, 2020</t>
        </is>
      </c>
      <c r="E1" s="2" t="inlineStr">
        <is>
          <t>Nov. 04, 2019$ / sharesshares</t>
        </is>
      </c>
      <c r="F1" s="2" t="inlineStr">
        <is>
          <t>Dec. 31, 2020USD ($)$ / sharesshares</t>
        </is>
      </c>
      <c r="G1" s="2" t="inlineStr">
        <is>
          <t>Dec. 31, 2019USD ($)$ / sharesshares</t>
        </is>
      </c>
      <c r="H1" s="2" t="inlineStr">
        <is>
          <t>Dec. 31, 2018USD ($)$ / sharesshares</t>
        </is>
      </c>
      <c r="I1" s="2" t="inlineStr">
        <is>
          <t>Jun. 11, 2020shares</t>
        </is>
      </c>
    </row>
    <row r="2">
      <c r="A2" s="3" t="inlineStr">
        <is>
          <t>Share-based Compensation Arrangement by Share-based Payment Award [Line Items]</t>
        </is>
      </c>
    </row>
    <row r="3">
      <c r="A3" s="4" t="inlineStr">
        <is>
          <t>Aggregate intrinsic value of stock awards exercised</t>
        </is>
      </c>
      <c r="F3" s="7" t="n">
        <v>49258000</v>
      </c>
      <c r="G3" s="7" t="n">
        <v>11475000</v>
      </c>
      <c r="H3" s="7" t="n">
        <v>31045000</v>
      </c>
    </row>
    <row r="4">
      <c r="A4" s="4" t="inlineStr">
        <is>
          <t>Aggregate intrinsic value of stock awards outstanding</t>
        </is>
      </c>
      <c r="B4" s="7" t="n">
        <v>853803000</v>
      </c>
      <c r="F4" s="8" t="n">
        <v>853803000</v>
      </c>
    </row>
    <row r="5">
      <c r="A5" s="4" t="inlineStr">
        <is>
          <t>Aggregate intrinsic value of stock awards exercisable</t>
        </is>
      </c>
      <c r="B5" s="8" t="n">
        <v>47208000</v>
      </c>
      <c r="F5" s="8" t="n">
        <v>47208000</v>
      </c>
    </row>
    <row r="6">
      <c r="A6" s="4" t="inlineStr">
        <is>
          <t>Payments of ordinary dividends, common stock</t>
        </is>
      </c>
      <c r="F6" s="8" t="n">
        <v>0</v>
      </c>
      <c r="G6" s="8" t="n">
        <v>0</v>
      </c>
      <c r="H6" s="8" t="n">
        <v>0</v>
      </c>
    </row>
    <row r="7">
      <c r="A7" s="3" t="inlineStr">
        <is>
          <t>Employee stock purchase plan</t>
        </is>
      </c>
    </row>
    <row r="8">
      <c r="A8" s="4" t="inlineStr">
        <is>
          <t>Share-based awards, fair value assumptions, expected dividend</t>
        </is>
      </c>
      <c r="F8" s="8" t="n">
        <v>0</v>
      </c>
    </row>
    <row r="9">
      <c r="A9" s="4" t="inlineStr">
        <is>
          <t>Long-term incentive program (LTIP) expense</t>
        </is>
      </c>
      <c r="F9" s="8" t="n">
        <v>99643000</v>
      </c>
      <c r="G9" s="8" t="n">
        <v>118513000</v>
      </c>
      <c r="H9" s="8" t="n">
        <v>85759000</v>
      </c>
    </row>
    <row r="10">
      <c r="A10" s="4" t="inlineStr">
        <is>
          <t>Stock-based compensation expense</t>
        </is>
      </c>
      <c r="F10" s="8" t="n">
        <v>91458000</v>
      </c>
      <c r="G10" s="8" t="n">
        <v>67850000</v>
      </c>
      <c r="H10" s="8" t="n">
        <v>73061000</v>
      </c>
    </row>
    <row r="11">
      <c r="A11" s="4" t="inlineStr">
        <is>
          <t>Estimated tax benefits recorded for stock-based compensation</t>
        </is>
      </c>
      <c r="F11" s="8" t="n">
        <v>11775000</v>
      </c>
      <c r="G11" s="8" t="n">
        <v>9186000</v>
      </c>
      <c r="H11" s="8" t="n">
        <v>13591000</v>
      </c>
    </row>
    <row r="12">
      <c r="A12" s="4" t="inlineStr">
        <is>
          <t>Unrecognized compensation cost related to nonvested stock-based compensation arrangements under equity compensation and stock purchase plans</t>
        </is>
      </c>
      <c r="B12" s="8" t="n">
        <v>189713000</v>
      </c>
      <c r="F12" s="7" t="n">
        <v>189713000</v>
      </c>
    </row>
    <row r="13">
      <c r="A13" s="4" t="inlineStr">
        <is>
          <t>Unrecognized compensation cost related to nonvested stock-based compensation arrangements under stock-based component of LTIP costs, weighted average remaining period (in years)</t>
        </is>
      </c>
      <c r="F13" s="4" t="inlineStr">
        <is>
          <t>1 year 4 months 24 days</t>
        </is>
      </c>
    </row>
    <row r="14">
      <c r="A14" s="4" t="inlineStr">
        <is>
          <t>Longterm Incentive Compensation Cash Awards, Number Of Awards Outstanding</t>
        </is>
      </c>
      <c r="B14" s="7" t="n">
        <v>0</v>
      </c>
      <c r="F14" s="7" t="n">
        <v>0</v>
      </c>
    </row>
    <row r="15">
      <c r="A15" s="4" t="inlineStr">
        <is>
          <t>Longterm Incentive Program Awards Compensation Cost Related To Long-Term Performance-Based Cash Awards</t>
        </is>
      </c>
      <c r="F15" s="8" t="n">
        <v>66302000</v>
      </c>
    </row>
    <row r="16">
      <c r="A16" s="4" t="inlineStr">
        <is>
          <t>Share-based Payment Arrangement, Plan Modification, Incremental Cost</t>
        </is>
      </c>
      <c r="H16" s="8" t="n">
        <v>14704000</v>
      </c>
    </row>
    <row r="17">
      <c r="A17" s="4" t="inlineStr">
        <is>
          <t>Share-based Payment Arrangement, Accelerated Cost</t>
        </is>
      </c>
      <c r="H17" s="8" t="n">
        <v>9727000</v>
      </c>
    </row>
    <row r="18">
      <c r="A18" s="4" t="inlineStr">
        <is>
          <t>Share-based Payment Arrangement, Expense, Tax Benefit</t>
        </is>
      </c>
      <c r="F18" s="8" t="n">
        <v>8957000</v>
      </c>
      <c r="G18" s="8" t="n">
        <v>2251000</v>
      </c>
      <c r="H18" s="8" t="n">
        <v>7988000</v>
      </c>
    </row>
    <row r="19">
      <c r="A19" s="4" t="inlineStr">
        <is>
          <t>Stock award exercises and other share issuances, net</t>
        </is>
      </c>
      <c r="F19" s="8" t="n">
        <v>0</v>
      </c>
      <c r="G19" s="8" t="n">
        <v>0</v>
      </c>
      <c r="H19" s="8" t="n">
        <v>0</v>
      </c>
    </row>
    <row r="20">
      <c r="A20" s="4" t="inlineStr">
        <is>
          <t>General and Administrative Expense</t>
        </is>
      </c>
    </row>
    <row r="21">
      <c r="A21" s="3" t="inlineStr">
        <is>
          <t>Employee stock purchase plan</t>
        </is>
      </c>
    </row>
    <row r="22">
      <c r="A22" s="4" t="inlineStr">
        <is>
          <t>Stock-based compensation expense</t>
        </is>
      </c>
      <c r="F22" s="7" t="n">
        <v>91458000</v>
      </c>
      <c r="G22" s="8" t="n">
        <v>63705000</v>
      </c>
      <c r="H22" s="8" t="n">
        <v>73582000</v>
      </c>
    </row>
    <row r="23">
      <c r="A23" s="4" t="inlineStr">
        <is>
          <t>Premium priced stock-settled stock appreciation rights</t>
        </is>
      </c>
    </row>
    <row r="24">
      <c r="A24" s="3" t="inlineStr">
        <is>
          <t>Share-based Compensation Arrangement by Share-based Payment Award [Line Items]</t>
        </is>
      </c>
    </row>
    <row r="25">
      <c r="A25" s="4" t="inlineStr">
        <is>
          <t>Stock granted | shares</t>
        </is>
      </c>
      <c r="E25" s="8" t="n">
        <v>2500000</v>
      </c>
    </row>
    <row r="26">
      <c r="A26" s="4" t="inlineStr">
        <is>
          <t>Premium Priced Award Base Price Per Share | $ / shares</t>
        </is>
      </c>
      <c r="E26" s="9" t="n">
        <v>67.8</v>
      </c>
    </row>
    <row r="27">
      <c r="A27" s="4" t="inlineStr">
        <is>
          <t>Premium To The Tender Offer Share Purchase Price</t>
        </is>
      </c>
      <c r="E27" s="4" t="inlineStr">
        <is>
          <t>20.00%</t>
        </is>
      </c>
    </row>
    <row r="28">
      <c r="A28" s="4" t="inlineStr">
        <is>
          <t>Share-based Compensation Arrangement by Share-based Payment Award, Expiration Date</t>
        </is>
      </c>
      <c r="E28" s="4" t="inlineStr">
        <is>
          <t>Nov. 4,
		2024</t>
        </is>
      </c>
    </row>
    <row r="29">
      <c r="A29" s="4" t="inlineStr">
        <is>
          <t>Share-based Compensation Arrangement by Share-based Payment Award, Award Requisite Holding Period, End Date</t>
        </is>
      </c>
      <c r="E29" s="4" t="inlineStr">
        <is>
          <t>Nov. 4,
		2024</t>
        </is>
      </c>
    </row>
    <row r="30">
      <c r="A30" s="4" t="inlineStr">
        <is>
          <t>Employee stock purchase plan</t>
        </is>
      </c>
    </row>
    <row r="31">
      <c r="A31" s="3" t="inlineStr">
        <is>
          <t>Share-based Compensation Arrangement by Share-based Payment Award [Line Items]</t>
        </is>
      </c>
    </row>
    <row r="32">
      <c r="A32" s="4" t="inlineStr">
        <is>
          <t>Shares available for future grants | shares</t>
        </is>
      </c>
      <c r="B32" s="8" t="n">
        <v>6189000</v>
      </c>
      <c r="F32" s="8" t="n">
        <v>6189000</v>
      </c>
    </row>
    <row r="33">
      <c r="A33" s="3" t="inlineStr">
        <is>
          <t>Employee stock purchase plan</t>
        </is>
      </c>
    </row>
    <row r="34">
      <c r="A34" s="4" t="inlineStr">
        <is>
          <t>Employee entitlement for purchase of the Company's common stock during each calendar year</t>
        </is>
      </c>
      <c r="F34" s="7" t="n">
        <v>25000</v>
      </c>
    </row>
    <row r="35">
      <c r="A35" s="4" t="inlineStr">
        <is>
          <t>Stock purchase price as percentage of fair market value</t>
        </is>
      </c>
      <c r="B35" s="4" t="inlineStr">
        <is>
          <t>85.00%</t>
        </is>
      </c>
      <c r="C35" s="4" t="inlineStr">
        <is>
          <t>100.00%</t>
        </is>
      </c>
      <c r="D35" s="4" t="inlineStr">
        <is>
          <t>100.00%</t>
        </is>
      </c>
    </row>
    <row r="36">
      <c r="A36" s="4" t="inlineStr">
        <is>
          <t>Contributions used to purchase shares, employee-related current liabilities</t>
        </is>
      </c>
      <c r="B36" s="7" t="n">
        <v>17148000</v>
      </c>
      <c r="F36" s="7" t="n">
        <v>17148000</v>
      </c>
      <c r="G36" s="7" t="n">
        <v>16569000</v>
      </c>
      <c r="H36" s="7" t="n">
        <v>17398000</v>
      </c>
    </row>
    <row r="37">
      <c r="A37" s="4" t="inlineStr">
        <is>
          <t>Stock issued for employee stock purchase plans | shares</t>
        </is>
      </c>
      <c r="F37" s="8" t="n">
        <v>222000</v>
      </c>
      <c r="G37" s="8" t="n">
        <v>315000</v>
      </c>
      <c r="H37" s="8" t="n">
        <v>398000</v>
      </c>
    </row>
    <row r="38">
      <c r="A38" s="4" t="inlineStr">
        <is>
          <t>Expected volatility Rate</t>
        </is>
      </c>
      <c r="F38" s="4" t="inlineStr">
        <is>
          <t>40.40%</t>
        </is>
      </c>
      <c r="G38" s="4" t="inlineStr">
        <is>
          <t>28.80%</t>
        </is>
      </c>
      <c r="H38" s="4" t="inlineStr">
        <is>
          <t>24.20%</t>
        </is>
      </c>
    </row>
    <row r="39">
      <c r="A39" s="4" t="inlineStr">
        <is>
          <t>Risk-free interest rate</t>
        </is>
      </c>
      <c r="F39" s="4" t="inlineStr">
        <is>
          <t>1.00%</t>
        </is>
      </c>
      <c r="G39" s="4" t="inlineStr">
        <is>
          <t>2.60%</t>
        </is>
      </c>
      <c r="H39" s="4" t="inlineStr">
        <is>
          <t>1.90%</t>
        </is>
      </c>
    </row>
    <row r="40">
      <c r="A40" s="4" t="inlineStr">
        <is>
          <t>Weighted average fair value | $ / shares</t>
        </is>
      </c>
      <c r="F40" s="9" t="n">
        <v>22.06</v>
      </c>
      <c r="G40" s="9" t="n">
        <v>13.8</v>
      </c>
      <c r="H40" s="9" t="n">
        <v>17.45</v>
      </c>
    </row>
    <row r="41">
      <c r="A41" s="4" t="inlineStr">
        <is>
          <t>Stock Appreciation Rights (SARs)</t>
        </is>
      </c>
    </row>
    <row r="42">
      <c r="A42" s="3" t="inlineStr">
        <is>
          <t>Share-based Compensation Arrangement by Share-based Payment Award [Line Items]</t>
        </is>
      </c>
    </row>
    <row r="43">
      <c r="A43" s="4" t="inlineStr">
        <is>
          <t>Stock appreciation awards granted | shares</t>
        </is>
      </c>
      <c r="F43" s="8" t="n">
        <v>2765000</v>
      </c>
    </row>
    <row r="44">
      <c r="A44" s="3" t="inlineStr">
        <is>
          <t>Employee stock purchase plan</t>
        </is>
      </c>
    </row>
    <row r="45">
      <c r="A45" s="4" t="inlineStr">
        <is>
          <t>Weighted average fair value | $ / shares</t>
        </is>
      </c>
      <c r="F45" s="9" t="n">
        <v>26.7</v>
      </c>
      <c r="G45" s="9" t="n">
        <v>14.04</v>
      </c>
      <c r="H45" s="9" t="n">
        <v>16.24</v>
      </c>
    </row>
    <row r="46">
      <c r="A46" s="4" t="inlineStr">
        <is>
          <t>Share-based Payment Arrangement, Tranche One | Premium priced stock-settled stock appreciation rights</t>
        </is>
      </c>
    </row>
    <row r="47">
      <c r="A47" s="3" t="inlineStr">
        <is>
          <t>Share-based Compensation Arrangement by Share-based Payment Award [Line Items]</t>
        </is>
      </c>
    </row>
    <row r="48">
      <c r="A48" s="4" t="inlineStr">
        <is>
          <t>Share-based Compensation Arrangement by Share-based Payment Award, Award Vesting Rights, Percentage</t>
        </is>
      </c>
      <c r="E48" s="4" t="inlineStr">
        <is>
          <t>50.00%</t>
        </is>
      </c>
    </row>
    <row r="49">
      <c r="A49" s="4" t="inlineStr">
        <is>
          <t>Share-based Compensation Arrangement by Share-based Payment Award, Award Vesting Date</t>
        </is>
      </c>
      <c r="E49" s="4" t="inlineStr">
        <is>
          <t>Nov. 4,
		2022</t>
        </is>
      </c>
    </row>
    <row r="50">
      <c r="A50" s="4" t="inlineStr">
        <is>
          <t>Share-based Payment Arrangement, Tranche Two | Premium priced stock-settled stock appreciation rights</t>
        </is>
      </c>
    </row>
    <row r="51">
      <c r="A51" s="3" t="inlineStr">
        <is>
          <t>Share-based Compensation Arrangement by Share-based Payment Award [Line Items]</t>
        </is>
      </c>
    </row>
    <row r="52">
      <c r="A52" s="4" t="inlineStr">
        <is>
          <t>Share-based Compensation Arrangement by Share-based Payment Award, Award Vesting Rights, Percentage</t>
        </is>
      </c>
      <c r="E52" s="4" t="inlineStr">
        <is>
          <t>50.00%</t>
        </is>
      </c>
    </row>
    <row r="53">
      <c r="A53" s="4" t="inlineStr">
        <is>
          <t>Share-based Compensation Arrangement by Share-based Payment Award, Award Vesting Date</t>
        </is>
      </c>
      <c r="E53" s="4" t="inlineStr">
        <is>
          <t>Nov. 4,
		2023</t>
        </is>
      </c>
    </row>
    <row r="54">
      <c r="A54" s="4" t="inlineStr">
        <is>
          <t>Stock Incentive 2020 Plan</t>
        </is>
      </c>
    </row>
    <row r="55">
      <c r="A55" s="3" t="inlineStr">
        <is>
          <t>Share-based Compensation Arrangement by Share-based Payment Award [Line Items]</t>
        </is>
      </c>
    </row>
    <row r="56">
      <c r="A56" s="4" t="inlineStr">
        <is>
          <t>Shares available for future grants | shares</t>
        </is>
      </c>
      <c r="B56" s="8" t="n">
        <v>8074000</v>
      </c>
      <c r="F56" s="8" t="n">
        <v>8074000</v>
      </c>
      <c r="I56" s="8" t="n">
        <v>8730000</v>
      </c>
    </row>
    <row r="57">
      <c r="A57" s="4" t="inlineStr">
        <is>
          <t>Number of shares authorized under the plan | shares</t>
        </is>
      </c>
      <c r="I57" s="8" t="n">
        <v>5000000</v>
      </c>
    </row>
    <row r="58">
      <c r="A58" s="4" t="inlineStr">
        <is>
          <t>Stockbased Compensation Number Of Shares Available For Issuance Reduced By One Share Available For Every Four Shares Underlying SARS And Stock Options | shares</t>
        </is>
      </c>
      <c r="F58" s="8" t="n">
        <v>1</v>
      </c>
    </row>
    <row r="59">
      <c r="A59" s="4" t="inlineStr">
        <is>
          <t>Stockbased Compensation Number Of Shares Underlying SARS And Stock Options, For One Full Share Available For Issuance | shares</t>
        </is>
      </c>
      <c r="F59" s="8" t="n">
        <v>4</v>
      </c>
    </row>
    <row r="60">
      <c r="A60" s="4" t="inlineStr">
        <is>
          <t>Stockbased Compensation Number Of Shares Available For Issuance Reduced By One Share Available For Every One Share Underlying Other Full Share Type Of Award | shares</t>
        </is>
      </c>
      <c r="F60" s="8" t="n">
        <v>1</v>
      </c>
    </row>
    <row r="61">
      <c r="A61" s="4" t="inlineStr">
        <is>
          <t>Stock-based Compensation Number Of Shares Underlying Full Share Types Of Stock-based Awards, For One Full Share Available For Issuance | shares</t>
        </is>
      </c>
      <c r="F61" s="8" t="n">
        <v>1</v>
      </c>
    </row>
    <row r="62">
      <c r="A62" s="4" t="inlineStr">
        <is>
          <t>Stock Incentive 2020 Plan | Stock Appreciation Rights (SARs)</t>
        </is>
      </c>
    </row>
    <row r="63">
      <c r="A63" s="3" t="inlineStr">
        <is>
          <t>Share-based Compensation Arrangement by Share-based Payment Award [Line Items]</t>
        </is>
      </c>
    </row>
    <row r="64">
      <c r="A64" s="4" t="inlineStr">
        <is>
          <t>Stock appreciation awards granted | shares</t>
        </is>
      </c>
      <c r="F64" s="8" t="n">
        <v>0</v>
      </c>
    </row>
    <row r="65">
      <c r="A65" s="4" t="inlineStr">
        <is>
          <t>Stock Incentive 2020 Plan | Minimum</t>
        </is>
      </c>
    </row>
    <row r="66">
      <c r="A66" s="3" t="inlineStr">
        <is>
          <t>Share-based Compensation Arrangement by Share-based Payment Award [Line Items]</t>
        </is>
      </c>
    </row>
    <row r="67">
      <c r="A67" s="4" t="inlineStr">
        <is>
          <t>Vesting period</t>
        </is>
      </c>
      <c r="F67" s="4" t="inlineStr">
        <is>
          <t>36 months</t>
        </is>
      </c>
    </row>
    <row r="68">
      <c r="A68" s="4" t="inlineStr">
        <is>
          <t>Stock Incentive 2020 Plan | Maximum</t>
        </is>
      </c>
    </row>
    <row r="69">
      <c r="A69" s="3" t="inlineStr">
        <is>
          <t>Share-based Compensation Arrangement by Share-based Payment Award [Line Items]</t>
        </is>
      </c>
    </row>
    <row r="70">
      <c r="A70" s="4" t="inlineStr">
        <is>
          <t>Terms of award (in years)</t>
        </is>
      </c>
      <c r="F70" s="4" t="inlineStr">
        <is>
          <t>10 years</t>
        </is>
      </c>
    </row>
    <row r="71">
      <c r="A71" s="4" t="inlineStr">
        <is>
          <t>Vesting period</t>
        </is>
      </c>
      <c r="F71" s="4" t="inlineStr">
        <is>
          <t>48 months</t>
        </is>
      </c>
    </row>
    <row r="72">
      <c r="A72" s="4" t="inlineStr">
        <is>
          <t>Stock Incentive 2011 Plan</t>
        </is>
      </c>
    </row>
    <row r="73">
      <c r="A73" s="3" t="inlineStr">
        <is>
          <t>Share-based Compensation Arrangement by Share-based Payment Award [Line Items]</t>
        </is>
      </c>
    </row>
    <row r="74">
      <c r="A74" s="4" t="inlineStr">
        <is>
          <t>Shares available for future grants | shares</t>
        </is>
      </c>
      <c r="I74" s="8" t="n">
        <v>3730000</v>
      </c>
    </row>
    <row r="75">
      <c r="A75" s="4" t="inlineStr">
        <is>
          <t>Terms of award (in years)</t>
        </is>
      </c>
      <c r="F75" s="4" t="inlineStr">
        <is>
          <t>5 years</t>
        </is>
      </c>
    </row>
    <row r="76">
      <c r="A76" s="4" t="inlineStr">
        <is>
          <t>Full share awards to shares available, conversion ratio</t>
        </is>
      </c>
      <c r="F76" s="6" t="n">
        <v>3.5</v>
      </c>
    </row>
    <row r="77">
      <c r="A77" s="4" t="inlineStr">
        <is>
          <t>Stock Incentive 2011 Plan | Minimum</t>
        </is>
      </c>
    </row>
    <row r="78">
      <c r="A78" s="3" t="inlineStr">
        <is>
          <t>Share-based Compensation Arrangement by Share-based Payment Award [Line Items]</t>
        </is>
      </c>
    </row>
    <row r="79">
      <c r="A79" s="4" t="inlineStr">
        <is>
          <t>Vesting period</t>
        </is>
      </c>
      <c r="F79" s="4" t="inlineStr">
        <is>
          <t>36 months</t>
        </is>
      </c>
    </row>
    <row r="80">
      <c r="A80" s="4" t="inlineStr">
        <is>
          <t>Stock Incentive 2011 Plan | Maximum</t>
        </is>
      </c>
    </row>
    <row r="81">
      <c r="A81" s="3" t="inlineStr">
        <is>
          <t>Share-based Compensation Arrangement by Share-based Payment Award [Line Items]</t>
        </is>
      </c>
    </row>
    <row r="82">
      <c r="A82" s="4" t="inlineStr">
        <is>
          <t>Vesting period</t>
        </is>
      </c>
      <c r="F82" s="4" t="inlineStr">
        <is>
          <t>48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s Tender Offer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Repurchase of common stock (in shares)</t>
        </is>
      </c>
      <c r="B4" s="8" t="n">
        <v>16477</v>
      </c>
      <c r="C4" s="8" t="n">
        <v>41020</v>
      </c>
      <c r="D4" s="8" t="n">
        <v>16844</v>
      </c>
    </row>
    <row r="5">
      <c r="A5" s="4" t="inlineStr">
        <is>
          <t>Value of treasury stock acquired</t>
        </is>
      </c>
      <c r="B5" s="7" t="n">
        <v>1446767</v>
      </c>
      <c r="C5" s="7" t="n">
        <v>2402475</v>
      </c>
      <c r="D5" s="7" t="n">
        <v>1153511</v>
      </c>
    </row>
    <row r="6">
      <c r="A6" s="4" t="inlineStr">
        <is>
          <t>Treasury stock acquired, average cost per share</t>
        </is>
      </c>
      <c r="B6" s="9" t="n">
        <v>87.8</v>
      </c>
      <c r="C6" s="9" t="n">
        <v>58.57</v>
      </c>
      <c r="D6" s="9" t="n">
        <v>68.48</v>
      </c>
    </row>
    <row r="7">
      <c r="A7" s="4" t="inlineStr">
        <is>
          <t>Open Market Purchases</t>
        </is>
      </c>
    </row>
    <row r="8">
      <c r="A8" s="3" t="inlineStr">
        <is>
          <t>Equity, Class of Treasury Stock [Line Items]</t>
        </is>
      </c>
    </row>
    <row r="9">
      <c r="A9" s="4" t="inlineStr">
        <is>
          <t>Repurchase of common stock (in shares)</t>
        </is>
      </c>
      <c r="B9" s="8" t="n">
        <v>8495</v>
      </c>
      <c r="C9" s="8" t="n">
        <v>19218</v>
      </c>
      <c r="D9" s="8" t="n">
        <v>16844</v>
      </c>
    </row>
    <row r="10">
      <c r="A10" s="4" t="inlineStr">
        <is>
          <t>Value of treasury stock acquired</t>
        </is>
      </c>
      <c r="B10" s="7" t="n">
        <v>741850</v>
      </c>
      <c r="C10" s="7" t="n">
        <v>1168321</v>
      </c>
      <c r="D10" s="7" t="n">
        <v>1153511</v>
      </c>
    </row>
    <row r="11">
      <c r="A11" s="4" t="inlineStr">
        <is>
          <t>Treasury stock acquired, average cost per share</t>
        </is>
      </c>
      <c r="B11" s="9" t="n">
        <v>87.31999999999999</v>
      </c>
      <c r="C11" s="9" t="n">
        <v>60.79</v>
      </c>
      <c r="D11" s="9" t="n">
        <v>68.48</v>
      </c>
    </row>
    <row r="12">
      <c r="A12" s="4" t="inlineStr">
        <is>
          <t>Tender Offer</t>
        </is>
      </c>
    </row>
    <row r="13">
      <c r="A13" s="3" t="inlineStr">
        <is>
          <t>Equity, Class of Treasury Stock [Line Items]</t>
        </is>
      </c>
    </row>
    <row r="14">
      <c r="A14" s="4" t="inlineStr">
        <is>
          <t>Repurchase of common stock (in shares)</t>
        </is>
      </c>
      <c r="B14" s="8" t="n">
        <v>7982</v>
      </c>
      <c r="C14" s="8" t="n">
        <v>21802</v>
      </c>
      <c r="D14" s="4" t="inlineStr">
        <is>
          <t xml:space="preserve"> </t>
        </is>
      </c>
    </row>
    <row r="15">
      <c r="A15" s="4" t="inlineStr">
        <is>
          <t>Value of treasury stock acquired</t>
        </is>
      </c>
      <c r="B15" s="7" t="n">
        <v>704917</v>
      </c>
      <c r="C15" s="7" t="n">
        <v>1234154</v>
      </c>
      <c r="D15" s="4" t="inlineStr">
        <is>
          <t xml:space="preserve"> </t>
        </is>
      </c>
    </row>
    <row r="16">
      <c r="A16" s="4" t="inlineStr">
        <is>
          <t>Treasury stock acquired, average cost per share</t>
        </is>
      </c>
      <c r="B16" s="9" t="n">
        <v>88.31999999999999</v>
      </c>
      <c r="C16" s="9" t="n">
        <v>56.61</v>
      </c>
      <c r="D16" s="4" t="inlineStr">
        <is>
          <t xml:space="preserve"> </t>
        </is>
      </c>
    </row>
    <row r="17">
      <c r="A17" s="3" t="inlineStr">
        <is>
          <t>Treasury Stock, Shares Repurchases, Table Footnotes:</t>
        </is>
      </c>
    </row>
    <row r="18">
      <c r="A18" s="4" t="inlineStr">
        <is>
          <t>Treasury Stock Acquired, Average Cost Per Share, Clearing Price</t>
        </is>
      </c>
      <c r="B18" s="7" t="n">
        <v>88</v>
      </c>
      <c r="C18" s="9" t="n">
        <v>56.5</v>
      </c>
    </row>
    <row r="19">
      <c r="A19" s="4" t="inlineStr">
        <is>
          <t>Share Repurchase Fees And Expenses</t>
        </is>
      </c>
      <c r="B19" s="7" t="n">
        <v>2529</v>
      </c>
      <c r="C19" s="7" t="n">
        <v>23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Effects of Changes in DaVita Inc's Ownership Interes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ion, Less than Wholly Owned Subsidiary, Parent Ownership Interest, Effects of Changes, Net [Line Items]</t>
        </is>
      </c>
    </row>
    <row r="4">
      <c r="A4" s="4" t="inlineStr">
        <is>
          <t>Net (loss) income attributable to DaVita Inc.</t>
        </is>
      </c>
      <c r="B4" s="7" t="n">
        <v>173773</v>
      </c>
      <c r="C4" s="7" t="n">
        <v>158674</v>
      </c>
      <c r="D4" s="7" t="n">
        <v>201602</v>
      </c>
      <c r="E4" s="7" t="n">
        <v>239593</v>
      </c>
      <c r="F4" s="7" t="n">
        <v>244871</v>
      </c>
      <c r="G4" s="7" t="n">
        <v>143270</v>
      </c>
      <c r="H4" s="7" t="n">
        <v>273551</v>
      </c>
      <c r="I4" s="7" t="n">
        <v>149289</v>
      </c>
      <c r="J4" s="7" t="n">
        <v>773642</v>
      </c>
      <c r="K4" s="7" t="n">
        <v>810981</v>
      </c>
      <c r="L4" s="7" t="n">
        <v>159394</v>
      </c>
    </row>
    <row r="5">
      <c r="A5" s="4" t="inlineStr">
        <is>
          <t>Additional paid-in capital</t>
        </is>
      </c>
    </row>
    <row r="6">
      <c r="A6" s="3" t="inlineStr">
        <is>
          <t>Consolidation, Less than Wholly Owned Subsidiary, Parent Ownership Interest, Changes, Net [Abstract]</t>
        </is>
      </c>
    </row>
    <row r="7">
      <c r="A7" s="4" t="inlineStr">
        <is>
          <t>Increase (Decrease) In Paid-In Capital for Sales of Noncontrolling Interests</t>
        </is>
      </c>
      <c r="J7" s="8" t="n">
        <v>0</v>
      </c>
      <c r="K7" s="8" t="n">
        <v>0</v>
      </c>
      <c r="L7" s="8" t="n">
        <v>79</v>
      </c>
    </row>
    <row r="8">
      <c r="A8" s="4" t="inlineStr">
        <is>
          <t>Purchase of noncontrolling interests</t>
        </is>
      </c>
      <c r="J8" s="8" t="n">
        <v>4364</v>
      </c>
      <c r="K8" s="8" t="n">
        <v>-37145</v>
      </c>
      <c r="L8" s="8" t="n">
        <v>-17897</v>
      </c>
    </row>
    <row r="9">
      <c r="A9" s="4" t="inlineStr">
        <is>
          <t>Purchase of noncontrolling interests</t>
        </is>
      </c>
      <c r="J9" s="8" t="n">
        <v>4364</v>
      </c>
    </row>
    <row r="10">
      <c r="A10" s="4" t="inlineStr">
        <is>
          <t>Noncontrolling Interest, Period Increase (Decrease)</t>
        </is>
      </c>
      <c r="J10" s="8" t="n">
        <v>4364</v>
      </c>
      <c r="K10" s="8" t="n">
        <v>-37145</v>
      </c>
      <c r="L10" s="8" t="n">
        <v>-17818</v>
      </c>
    </row>
    <row r="11">
      <c r="A11" s="4" t="inlineStr">
        <is>
          <t>Net Income Attributable To Parent Net Of Transfers To Noncontrolling Interests.</t>
        </is>
      </c>
      <c r="J11" s="7" t="n">
        <v>778006</v>
      </c>
      <c r="K11" s="7" t="n">
        <v>773836</v>
      </c>
      <c r="L11" s="7" t="n">
        <v>141576</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Details) - USD ($) $ / shares in Units, $ in Thousands</t>
        </is>
      </c>
      <c r="B1" s="2" t="inlineStr">
        <is>
          <t>1 Months Ended</t>
        </is>
      </c>
      <c r="C1" s="2" t="inlineStr">
        <is>
          <t>12 Months Ended</t>
        </is>
      </c>
    </row>
    <row r="2">
      <c r="B2" s="2" t="inlineStr">
        <is>
          <t>Feb. 10, 2021</t>
        </is>
      </c>
      <c r="C2" s="2" t="inlineStr">
        <is>
          <t>Dec. 31, 2020</t>
        </is>
      </c>
      <c r="D2" s="2" t="inlineStr">
        <is>
          <t>Dec. 31, 2019</t>
        </is>
      </c>
      <c r="E2" s="2" t="inlineStr">
        <is>
          <t>Dec. 31, 2018</t>
        </is>
      </c>
      <c r="F2" s="2" t="inlineStr">
        <is>
          <t>Dec. 10, 2020</t>
        </is>
      </c>
      <c r="G2" s="2" t="inlineStr">
        <is>
          <t>Nov. 04, 2019</t>
        </is>
      </c>
    </row>
    <row r="3">
      <c r="A3" s="3" t="inlineStr">
        <is>
          <t>Stock repurchases</t>
        </is>
      </c>
    </row>
    <row r="4">
      <c r="A4" s="4" t="inlineStr">
        <is>
          <t>Repurchase of common stock (in shares)</t>
        </is>
      </c>
      <c r="C4" s="8" t="n">
        <v>16477000</v>
      </c>
      <c r="D4" s="8" t="n">
        <v>41020000</v>
      </c>
      <c r="E4" s="8" t="n">
        <v>16844000</v>
      </c>
    </row>
    <row r="5">
      <c r="A5" s="4" t="inlineStr">
        <is>
          <t>Value of treasury stock acquired</t>
        </is>
      </c>
      <c r="C5" s="7" t="n">
        <v>1446767</v>
      </c>
      <c r="D5" s="7" t="n">
        <v>2402475</v>
      </c>
      <c r="E5" s="7" t="n">
        <v>1153511</v>
      </c>
    </row>
    <row r="6">
      <c r="A6" s="4" t="inlineStr">
        <is>
          <t>Treasury stock acquired, average cost per share</t>
        </is>
      </c>
      <c r="C6" s="9" t="n">
        <v>87.8</v>
      </c>
      <c r="D6" s="9" t="n">
        <v>58.57</v>
      </c>
      <c r="E6" s="9" t="n">
        <v>68.48</v>
      </c>
    </row>
    <row r="7">
      <c r="A7" s="4" t="inlineStr">
        <is>
          <t>Stock Repurchase Program, Authorized Amount</t>
        </is>
      </c>
      <c r="F7" s="7" t="n">
        <v>2000000</v>
      </c>
      <c r="G7" s="7" t="n">
        <v>2000000</v>
      </c>
    </row>
    <row r="8">
      <c r="A8" s="4" t="inlineStr">
        <is>
          <t>Terminated Remaining Prior Share Repurchases Authorized, Amount</t>
        </is>
      </c>
      <c r="F8" s="7" t="n">
        <v>329302</v>
      </c>
      <c r="G8" s="7" t="n">
        <v>246373</v>
      </c>
    </row>
    <row r="9">
      <c r="A9" s="3" t="inlineStr">
        <is>
          <t>Charter documents and Delaware law:</t>
        </is>
      </c>
    </row>
    <row r="10">
      <c r="A10" s="4" t="inlineStr">
        <is>
          <t>Preferred stock, shares authorized (in shares)</t>
        </is>
      </c>
      <c r="C10" s="8" t="n">
        <v>5000000</v>
      </c>
      <c r="D10" s="8" t="n">
        <v>5000000</v>
      </c>
    </row>
    <row r="11">
      <c r="A11" s="4" t="inlineStr">
        <is>
          <t>Period During Which The Company Is Subject To Section 203 Of The Delaware General Corporation Law Limitation</t>
        </is>
      </c>
      <c r="C11" s="4" t="inlineStr">
        <is>
          <t>3 years</t>
        </is>
      </c>
    </row>
    <row r="12">
      <c r="A12" s="4" t="inlineStr">
        <is>
          <t>Payments to Noncontrolling Interests</t>
        </is>
      </c>
      <c r="C12" s="7" t="n">
        <v>7831</v>
      </c>
      <c r="D12" s="7" t="n">
        <v>68019</v>
      </c>
      <c r="E12" s="7" t="n">
        <v>28082</v>
      </c>
    </row>
    <row r="13">
      <c r="A13" s="4" t="inlineStr">
        <is>
          <t>Treasury stock</t>
        </is>
      </c>
    </row>
    <row r="14">
      <c r="A14" s="3" t="inlineStr">
        <is>
          <t>Stock repurchases</t>
        </is>
      </c>
    </row>
    <row r="15">
      <c r="A15" s="4" t="inlineStr">
        <is>
          <t>Repurchase of common stock (in shares)</t>
        </is>
      </c>
      <c r="C15" s="8" t="n">
        <v>16477000</v>
      </c>
      <c r="D15" s="8" t="n">
        <v>41020000</v>
      </c>
      <c r="E15" s="8" t="n">
        <v>16844000</v>
      </c>
    </row>
    <row r="16">
      <c r="A16" s="4" t="inlineStr">
        <is>
          <t>Value of treasury stock acquired</t>
        </is>
      </c>
      <c r="C16" s="7" t="n">
        <v>1446767</v>
      </c>
      <c r="D16" s="7" t="n">
        <v>2402475</v>
      </c>
      <c r="E16" s="7" t="n">
        <v>1153511</v>
      </c>
    </row>
    <row r="17">
      <c r="A17" s="4" t="inlineStr">
        <is>
          <t>Retirement of treasury stock (in shares)</t>
        </is>
      </c>
      <c r="C17" s="8" t="n">
        <v>16477000</v>
      </c>
      <c r="D17" s="8" t="n">
        <v>41020000</v>
      </c>
      <c r="E17" s="8" t="n">
        <v>16844000</v>
      </c>
    </row>
    <row r="18">
      <c r="A18" s="4" t="inlineStr">
        <is>
          <t>Subsequent Event</t>
        </is>
      </c>
    </row>
    <row r="19">
      <c r="A19" s="3" t="inlineStr">
        <is>
          <t>Stock repurchases</t>
        </is>
      </c>
    </row>
    <row r="20">
      <c r="A20" s="4" t="inlineStr">
        <is>
          <t>Repurchase of common stock (in shares)</t>
        </is>
      </c>
      <c r="B20" s="8" t="n">
        <v>1063000</v>
      </c>
    </row>
    <row r="21">
      <c r="A21" s="4" t="inlineStr">
        <is>
          <t>Value of treasury stock acquired</t>
        </is>
      </c>
      <c r="B21" s="7" t="n">
        <v>123282</v>
      </c>
    </row>
    <row r="22">
      <c r="A22" s="4" t="inlineStr">
        <is>
          <t>Treasury stock acquired, average cost per share</t>
        </is>
      </c>
      <c r="B22" s="9" t="n">
        <v>115.98</v>
      </c>
    </row>
    <row r="23">
      <c r="A23" s="4" t="inlineStr">
        <is>
          <t>Stock Repurchase Program, Remaining Authorized Repurchase Amount</t>
        </is>
      </c>
      <c r="B23" s="7" t="n">
        <v>1806674</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Incom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mprehensive Income (Loss) [Line Items]</t>
        </is>
      </c>
    </row>
    <row r="4">
      <c r="A4" s="4" t="inlineStr">
        <is>
          <t>Beginning balance</t>
        </is>
      </c>
      <c r="B4" s="7" t="n">
        <v>2133409</v>
      </c>
    </row>
    <row r="5">
      <c r="A5" s="4" t="inlineStr">
        <is>
          <t>Ending balance</t>
        </is>
      </c>
      <c r="B5" s="8" t="n">
        <v>1383566</v>
      </c>
      <c r="C5" s="7" t="n">
        <v>2133409</v>
      </c>
    </row>
    <row r="6">
      <c r="A6" s="4" t="inlineStr">
        <is>
          <t>Interest rate cap agreements</t>
        </is>
      </c>
    </row>
    <row r="7">
      <c r="A7" s="3" t="inlineStr">
        <is>
          <t>Comprehensive Income (Loss) [Line Items]</t>
        </is>
      </c>
    </row>
    <row r="8">
      <c r="A8" s="4" t="inlineStr">
        <is>
          <t>Beginning balance</t>
        </is>
      </c>
      <c r="B8" s="8" t="n">
        <v>-1433</v>
      </c>
      <c r="C8" s="8" t="n">
        <v>-8961</v>
      </c>
      <c r="D8" s="7" t="n">
        <v>-12408</v>
      </c>
    </row>
    <row r="9">
      <c r="A9" s="4" t="inlineStr">
        <is>
          <t>Unrealized (losses) gains</t>
        </is>
      </c>
      <c r="B9" s="8" t="n">
        <v>-21781</v>
      </c>
      <c r="C9" s="8" t="n">
        <v>1566</v>
      </c>
      <c r="D9" s="8" t="n">
        <v>-181</v>
      </c>
    </row>
    <row r="10">
      <c r="A10" s="4" t="inlineStr">
        <is>
          <t>Related income tax</t>
        </is>
      </c>
      <c r="B10" s="8" t="n">
        <v>5435</v>
      </c>
      <c r="C10" s="8" t="n">
        <v>-415</v>
      </c>
      <c r="D10" s="8" t="n">
        <v>48</v>
      </c>
    </row>
    <row r="11">
      <c r="A11" s="4" t="inlineStr">
        <is>
          <t>Unrealized (losses) gains net</t>
        </is>
      </c>
      <c r="B11" s="8" t="n">
        <v>-16346</v>
      </c>
      <c r="C11" s="8" t="n">
        <v>1151</v>
      </c>
      <c r="D11" s="8" t="n">
        <v>-133</v>
      </c>
    </row>
    <row r="12">
      <c r="A12" s="4" t="inlineStr">
        <is>
          <t>Reclassification from accumulated other comprehensive losses (income) into net income</t>
        </is>
      </c>
      <c r="B12" s="8" t="n">
        <v>7081</v>
      </c>
      <c r="C12" s="8" t="n">
        <v>8591</v>
      </c>
      <c r="D12" s="8" t="n">
        <v>8466</v>
      </c>
    </row>
    <row r="13">
      <c r="A13" s="4" t="inlineStr">
        <is>
          <t>Related income tax</t>
        </is>
      </c>
      <c r="B13" s="8" t="n">
        <v>-1768</v>
      </c>
      <c r="C13" s="8" t="n">
        <v>-2214</v>
      </c>
      <c r="D13" s="8" t="n">
        <v>-2180</v>
      </c>
    </row>
    <row r="14">
      <c r="A14" s="4" t="inlineStr">
        <is>
          <t>Reclassification from accumulated other comprehensive income into net income net of tax</t>
        </is>
      </c>
      <c r="B14" s="8" t="n">
        <v>5313</v>
      </c>
      <c r="C14" s="8" t="n">
        <v>6377</v>
      </c>
      <c r="D14" s="8" t="n">
        <v>6286</v>
      </c>
    </row>
    <row r="15">
      <c r="A15" s="4" t="inlineStr">
        <is>
          <t>Ending balance</t>
        </is>
      </c>
      <c r="B15" s="8" t="n">
        <v>-12466</v>
      </c>
      <c r="C15" s="8" t="n">
        <v>-1433</v>
      </c>
      <c r="D15" s="8" t="n">
        <v>-8961</v>
      </c>
    </row>
    <row r="16">
      <c r="A16" s="4" t="inlineStr">
        <is>
          <t>Interest rate cap agreements | Cumulative Effect, Period of Adoption, Adjustment</t>
        </is>
      </c>
    </row>
    <row r="17">
      <c r="A17" s="3" t="inlineStr">
        <is>
          <t>Comprehensive Income (Loss) [Line Items]</t>
        </is>
      </c>
    </row>
    <row r="18">
      <c r="A18" s="4" t="inlineStr">
        <is>
          <t>Cumulative effect of change in accounting principle</t>
        </is>
      </c>
      <c r="E18" s="7" t="n">
        <v>-2706</v>
      </c>
    </row>
    <row r="19">
      <c r="A19" s="4" t="inlineStr">
        <is>
          <t>Investment securities</t>
        </is>
      </c>
    </row>
    <row r="20">
      <c r="A20" s="3" t="inlineStr">
        <is>
          <t>Comprehensive Income (Loss) [Line Items]</t>
        </is>
      </c>
    </row>
    <row r="21">
      <c r="A21" s="4" t="inlineStr">
        <is>
          <t>Beginning balance</t>
        </is>
      </c>
      <c r="B21" s="8" t="n">
        <v>0</v>
      </c>
      <c r="C21" s="8" t="n">
        <v>0</v>
      </c>
      <c r="D21" s="8" t="n">
        <v>5662</v>
      </c>
    </row>
    <row r="22">
      <c r="A22" s="4" t="inlineStr">
        <is>
          <t>Unrealized (losses) gains</t>
        </is>
      </c>
      <c r="B22" s="8" t="n">
        <v>0</v>
      </c>
      <c r="C22" s="8" t="n">
        <v>0</v>
      </c>
      <c r="D22" s="8" t="n">
        <v>0</v>
      </c>
    </row>
    <row r="23">
      <c r="A23" s="4" t="inlineStr">
        <is>
          <t>Related income tax</t>
        </is>
      </c>
      <c r="B23" s="8" t="n">
        <v>0</v>
      </c>
      <c r="C23" s="8" t="n">
        <v>0</v>
      </c>
      <c r="D23" s="8" t="n">
        <v>0</v>
      </c>
    </row>
    <row r="24">
      <c r="A24" s="4" t="inlineStr">
        <is>
          <t>Unrealized (losses) gains net</t>
        </is>
      </c>
      <c r="B24" s="8" t="n">
        <v>0</v>
      </c>
      <c r="C24" s="8" t="n">
        <v>0</v>
      </c>
      <c r="D24" s="8" t="n">
        <v>0</v>
      </c>
    </row>
    <row r="25">
      <c r="A25" s="4" t="inlineStr">
        <is>
          <t>Reclassification from accumulated other comprehensive losses (income) into net income</t>
        </is>
      </c>
      <c r="B25" s="8" t="n">
        <v>0</v>
      </c>
      <c r="C25" s="8" t="n">
        <v>0</v>
      </c>
      <c r="D25" s="8" t="n">
        <v>0</v>
      </c>
    </row>
    <row r="26">
      <c r="A26" s="4" t="inlineStr">
        <is>
          <t>Related income tax</t>
        </is>
      </c>
      <c r="B26" s="8" t="n">
        <v>0</v>
      </c>
      <c r="C26" s="8" t="n">
        <v>0</v>
      </c>
      <c r="D26" s="8" t="n">
        <v>0</v>
      </c>
    </row>
    <row r="27">
      <c r="A27" s="4" t="inlineStr">
        <is>
          <t>Reclassification from accumulated other comprehensive income into net income net of tax</t>
        </is>
      </c>
      <c r="B27" s="8" t="n">
        <v>0</v>
      </c>
      <c r="C27" s="8" t="n">
        <v>0</v>
      </c>
      <c r="D27" s="8" t="n">
        <v>0</v>
      </c>
    </row>
    <row r="28">
      <c r="A28" s="4" t="inlineStr">
        <is>
          <t>Ending balance</t>
        </is>
      </c>
      <c r="B28" s="8" t="n">
        <v>0</v>
      </c>
      <c r="C28" s="8" t="n">
        <v>0</v>
      </c>
      <c r="D28" s="8" t="n">
        <v>0</v>
      </c>
    </row>
    <row r="29">
      <c r="A29" s="4" t="inlineStr">
        <is>
          <t>Investment securities | Cumulative Effect, Period of Adoption, Adjustment</t>
        </is>
      </c>
    </row>
    <row r="30">
      <c r="A30" s="3" t="inlineStr">
        <is>
          <t>Comprehensive Income (Loss) [Line Items]</t>
        </is>
      </c>
    </row>
    <row r="31">
      <c r="A31" s="4" t="inlineStr">
        <is>
          <t>Cumulative effect of change in accounting principle</t>
        </is>
      </c>
      <c r="E31" s="8" t="n">
        <v>-5662</v>
      </c>
    </row>
    <row r="32">
      <c r="A32" s="4" t="inlineStr">
        <is>
          <t>Foreign currency translation adjustments</t>
        </is>
      </c>
    </row>
    <row r="33">
      <c r="A33" s="3" t="inlineStr">
        <is>
          <t>Comprehensive Income (Loss) [Line Items]</t>
        </is>
      </c>
    </row>
    <row r="34">
      <c r="A34" s="4" t="inlineStr">
        <is>
          <t>Beginning balance</t>
        </is>
      </c>
      <c r="B34" s="8" t="n">
        <v>-46065</v>
      </c>
      <c r="C34" s="8" t="n">
        <v>-25963</v>
      </c>
      <c r="D34" s="8" t="n">
        <v>19981</v>
      </c>
    </row>
    <row r="35">
      <c r="A35" s="4" t="inlineStr">
        <is>
          <t>Unrealized (losses) gains</t>
        </is>
      </c>
      <c r="B35" s="8" t="n">
        <v>-7080</v>
      </c>
      <c r="C35" s="8" t="n">
        <v>-20102</v>
      </c>
      <c r="D35" s="8" t="n">
        <v>-45944</v>
      </c>
    </row>
    <row r="36">
      <c r="A36" s="4" t="inlineStr">
        <is>
          <t>Related income tax</t>
        </is>
      </c>
      <c r="B36" s="8" t="n">
        <v>-543</v>
      </c>
      <c r="C36" s="8" t="n">
        <v>0</v>
      </c>
      <c r="D36" s="8" t="n">
        <v>0</v>
      </c>
    </row>
    <row r="37">
      <c r="A37" s="4" t="inlineStr">
        <is>
          <t>Unrealized (losses) gains net</t>
        </is>
      </c>
      <c r="B37" s="8" t="n">
        <v>-7623</v>
      </c>
      <c r="C37" s="8" t="n">
        <v>-20102</v>
      </c>
      <c r="D37" s="8" t="n">
        <v>-45944</v>
      </c>
    </row>
    <row r="38">
      <c r="A38" s="4" t="inlineStr">
        <is>
          <t>Reclassification from accumulated other comprehensive losses (income) into net income</t>
        </is>
      </c>
      <c r="B38" s="8" t="n">
        <v>0</v>
      </c>
      <c r="C38" s="8" t="n">
        <v>0</v>
      </c>
      <c r="D38" s="8" t="n">
        <v>0</v>
      </c>
    </row>
    <row r="39">
      <c r="A39" s="4" t="inlineStr">
        <is>
          <t>Related income tax</t>
        </is>
      </c>
      <c r="B39" s="8" t="n">
        <v>0</v>
      </c>
      <c r="C39" s="8" t="n">
        <v>0</v>
      </c>
      <c r="D39" s="8" t="n">
        <v>0</v>
      </c>
    </row>
    <row r="40">
      <c r="A40" s="4" t="inlineStr">
        <is>
          <t>Reclassification from accumulated other comprehensive income into net income net of tax</t>
        </is>
      </c>
      <c r="B40" s="8" t="n">
        <v>0</v>
      </c>
      <c r="C40" s="8" t="n">
        <v>0</v>
      </c>
      <c r="D40" s="8" t="n">
        <v>0</v>
      </c>
    </row>
    <row r="41">
      <c r="A41" s="4" t="inlineStr">
        <is>
          <t>Ending balance</t>
        </is>
      </c>
      <c r="B41" s="8" t="n">
        <v>-53688</v>
      </c>
      <c r="C41" s="8" t="n">
        <v>-46065</v>
      </c>
      <c r="D41" s="8" t="n">
        <v>-25963</v>
      </c>
    </row>
    <row r="42">
      <c r="A42" s="4" t="inlineStr">
        <is>
          <t>Foreign currency translation adjustments | Cumulative Effect, Period of Adoption, Adjustment</t>
        </is>
      </c>
    </row>
    <row r="43">
      <c r="A43" s="3" t="inlineStr">
        <is>
          <t>Comprehensive Income (Loss) [Line Items]</t>
        </is>
      </c>
    </row>
    <row r="44">
      <c r="A44" s="4" t="inlineStr">
        <is>
          <t>Cumulative effect of change in accounting principle</t>
        </is>
      </c>
      <c r="E44" s="8" t="n">
        <v>0</v>
      </c>
    </row>
    <row r="45">
      <c r="A45" s="4" t="inlineStr">
        <is>
          <t>Accumulated other comprehensive (loss) income</t>
        </is>
      </c>
    </row>
    <row r="46">
      <c r="A46" s="3" t="inlineStr">
        <is>
          <t>Comprehensive Income (Loss) [Line Items]</t>
        </is>
      </c>
    </row>
    <row r="47">
      <c r="A47" s="4" t="inlineStr">
        <is>
          <t>Beginning balance</t>
        </is>
      </c>
      <c r="B47" s="8" t="n">
        <v>-47498</v>
      </c>
      <c r="C47" s="8" t="n">
        <v>-34924</v>
      </c>
      <c r="D47" s="8" t="n">
        <v>13235</v>
      </c>
    </row>
    <row r="48">
      <c r="A48" s="4" t="inlineStr">
        <is>
          <t>Unrealized (losses) gains</t>
        </is>
      </c>
      <c r="B48" s="8" t="n">
        <v>-28861</v>
      </c>
      <c r="C48" s="8" t="n">
        <v>-18536</v>
      </c>
      <c r="D48" s="8" t="n">
        <v>-46125</v>
      </c>
    </row>
    <row r="49">
      <c r="A49" s="4" t="inlineStr">
        <is>
          <t>Related income tax</t>
        </is>
      </c>
      <c r="B49" s="8" t="n">
        <v>4892</v>
      </c>
      <c r="C49" s="8" t="n">
        <v>-415</v>
      </c>
      <c r="D49" s="8" t="n">
        <v>48</v>
      </c>
    </row>
    <row r="50">
      <c r="A50" s="4" t="inlineStr">
        <is>
          <t>Unrealized (losses) gains net</t>
        </is>
      </c>
      <c r="B50" s="8" t="n">
        <v>-23969</v>
      </c>
      <c r="C50" s="8" t="n">
        <v>-18951</v>
      </c>
      <c r="D50" s="8" t="n">
        <v>-46077</v>
      </c>
    </row>
    <row r="51">
      <c r="A51" s="4" t="inlineStr">
        <is>
          <t>Reclassification from accumulated other comprehensive losses (income) into net income</t>
        </is>
      </c>
      <c r="B51" s="8" t="n">
        <v>7081</v>
      </c>
      <c r="C51" s="8" t="n">
        <v>8591</v>
      </c>
      <c r="D51" s="8" t="n">
        <v>8466</v>
      </c>
    </row>
    <row r="52">
      <c r="A52" s="4" t="inlineStr">
        <is>
          <t>Related income tax</t>
        </is>
      </c>
      <c r="B52" s="8" t="n">
        <v>-1768</v>
      </c>
      <c r="C52" s="8" t="n">
        <v>-2214</v>
      </c>
      <c r="D52" s="8" t="n">
        <v>-2180</v>
      </c>
    </row>
    <row r="53">
      <c r="A53" s="4" t="inlineStr">
        <is>
          <t>Reclassification from accumulated other comprehensive income into net income net of tax</t>
        </is>
      </c>
      <c r="B53" s="8" t="n">
        <v>5313</v>
      </c>
      <c r="C53" s="8" t="n">
        <v>6377</v>
      </c>
      <c r="D53" s="8" t="n">
        <v>6286</v>
      </c>
    </row>
    <row r="54">
      <c r="A54" s="4" t="inlineStr">
        <is>
          <t>Ending balance</t>
        </is>
      </c>
      <c r="B54" s="7" t="n">
        <v>-66154</v>
      </c>
      <c r="C54" s="7" t="n">
        <v>-47498</v>
      </c>
      <c r="D54" s="7" t="n">
        <v>-34924</v>
      </c>
    </row>
    <row r="55">
      <c r="A55" s="4" t="inlineStr">
        <is>
          <t>Accumulated other comprehensive (loss) income | Cumulative Effect, Period of Adoption, Adjustment</t>
        </is>
      </c>
    </row>
    <row r="56">
      <c r="A56" s="3" t="inlineStr">
        <is>
          <t>Comprehensive Income (Loss) [Line Items]</t>
        </is>
      </c>
    </row>
    <row r="57">
      <c r="A57" s="4" t="inlineStr">
        <is>
          <t>Cumulative effect of change in accounting principle</t>
        </is>
      </c>
      <c r="E57" s="7" t="n">
        <v>-83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0</t>
        </is>
      </c>
      <c r="C1" s="2" t="inlineStr">
        <is>
          <t>Dec. 31, 2019</t>
        </is>
      </c>
      <c r="D1" s="2" t="inlineStr">
        <is>
          <t>Dec. 31, 2018</t>
        </is>
      </c>
    </row>
    <row r="2">
      <c r="A2" s="3" t="inlineStr">
        <is>
          <t>Business Acquisition [Line Items]</t>
        </is>
      </c>
    </row>
    <row r="3">
      <c r="A3" s="4" t="inlineStr">
        <is>
          <t>Goodwill</t>
        </is>
      </c>
      <c r="B3" s="7" t="n">
        <v>6919109</v>
      </c>
      <c r="C3" s="7" t="n">
        <v>6787635</v>
      </c>
      <c r="D3" s="7" t="n">
        <v>6841960</v>
      </c>
    </row>
    <row r="4">
      <c r="A4" s="4" t="inlineStr">
        <is>
          <t>Series of individually immaterial business acquisitions</t>
        </is>
      </c>
    </row>
    <row r="5">
      <c r="A5" s="3" t="inlineStr">
        <is>
          <t>Business Acquisition [Line Items]</t>
        </is>
      </c>
    </row>
    <row r="6">
      <c r="A6" s="4" t="inlineStr">
        <is>
          <t>Current assets</t>
        </is>
      </c>
      <c r="B6" s="8" t="n">
        <v>23607</v>
      </c>
      <c r="C6" s="8" t="n">
        <v>6713</v>
      </c>
      <c r="D6" s="8" t="n">
        <v>23686</v>
      </c>
    </row>
    <row r="7">
      <c r="A7" s="4" t="inlineStr">
        <is>
          <t>Property and equipment</t>
        </is>
      </c>
      <c r="B7" s="8" t="n">
        <v>37457</v>
      </c>
      <c r="C7" s="8" t="n">
        <v>4842</v>
      </c>
      <c r="D7" s="8" t="n">
        <v>11421</v>
      </c>
    </row>
    <row r="8">
      <c r="A8" s="4" t="inlineStr">
        <is>
          <t>Customer relationships</t>
        </is>
      </c>
      <c r="B8" s="8" t="n">
        <v>34625</v>
      </c>
      <c r="C8" s="8" t="n">
        <v>0</v>
      </c>
      <c r="D8" s="8" t="n">
        <v>0</v>
      </c>
    </row>
    <row r="9">
      <c r="A9" s="4" t="inlineStr">
        <is>
          <t>Noncompetition agreements and other long-term assets</t>
        </is>
      </c>
      <c r="B9" s="8" t="n">
        <v>10168</v>
      </c>
      <c r="C9" s="8" t="n">
        <v>1980</v>
      </c>
      <c r="D9" s="8" t="n">
        <v>3079</v>
      </c>
    </row>
    <row r="10">
      <c r="A10" s="4" t="inlineStr">
        <is>
          <t>Indefinite-lived licenses</t>
        </is>
      </c>
      <c r="B10" s="8" t="n">
        <v>22136</v>
      </c>
      <c r="C10" s="8" t="n">
        <v>31858</v>
      </c>
      <c r="D10" s="8" t="n">
        <v>23656</v>
      </c>
    </row>
    <row r="11">
      <c r="A11" s="4" t="inlineStr">
        <is>
          <t>Goodwill</t>
        </is>
      </c>
      <c r="B11" s="8" t="n">
        <v>130057</v>
      </c>
      <c r="C11" s="8" t="n">
        <v>90226</v>
      </c>
      <c r="D11" s="8" t="n">
        <v>278348</v>
      </c>
    </row>
    <row r="12">
      <c r="A12" s="4" t="inlineStr">
        <is>
          <t>Deferred income taxes</t>
        </is>
      </c>
      <c r="B12" s="8" t="n">
        <v>-3962</v>
      </c>
      <c r="C12" s="8" t="n">
        <v>0</v>
      </c>
      <c r="D12" s="8" t="n">
        <v>0</v>
      </c>
    </row>
    <row r="13">
      <c r="A13" s="4" t="inlineStr">
        <is>
          <t>Liabilities Assumed</t>
        </is>
      </c>
      <c r="B13" s="8" t="n">
        <v>-34068</v>
      </c>
      <c r="C13" s="8" t="n">
        <v>-7159</v>
      </c>
      <c r="D13" s="8" t="n">
        <v>-19946</v>
      </c>
    </row>
    <row r="14">
      <c r="A14" s="4" t="inlineStr">
        <is>
          <t>Noncontrolling interests assumed</t>
        </is>
      </c>
      <c r="B14" s="8" t="n">
        <v>-1729</v>
      </c>
      <c r="C14" s="8" t="n">
        <v>-1762</v>
      </c>
      <c r="D14" s="8" t="n">
        <v>-80291</v>
      </c>
    </row>
    <row r="15">
      <c r="A15" s="4" t="inlineStr">
        <is>
          <t>Aggregate purchase price</t>
        </is>
      </c>
      <c r="B15" s="7" t="n">
        <v>218291</v>
      </c>
      <c r="C15" s="7" t="n">
        <v>126698</v>
      </c>
      <c r="D15" s="7" t="n">
        <v>2399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Information Related To Acquired Intangibles and Goodwill (Details) - Series of individually immaterial business acquisition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 deductible for tax purposes associated with acquisitions</t>
        </is>
      </c>
      <c r="B4" s="7" t="n">
        <v>94318</v>
      </c>
      <c r="C4" s="7" t="n">
        <v>88517</v>
      </c>
      <c r="D4" s="7" t="n">
        <v>165013</v>
      </c>
    </row>
    <row r="5">
      <c r="A5" s="4" t="inlineStr">
        <is>
          <t>Customer Relationships</t>
        </is>
      </c>
    </row>
    <row r="6">
      <c r="A6" s="3" t="inlineStr">
        <is>
          <t>Business Acquisition [Line Items]</t>
        </is>
      </c>
    </row>
    <row r="7">
      <c r="A7" s="4" t="inlineStr">
        <is>
          <t>Amortizable intangible assets acquired, weighted-average estimated useful lives</t>
        </is>
      </c>
      <c r="B7" s="4" t="inlineStr">
        <is>
          <t>18 years</t>
        </is>
      </c>
      <c r="C7" s="4" t="inlineStr">
        <is>
          <t xml:space="preserve"> </t>
        </is>
      </c>
      <c r="D7" s="4" t="inlineStr">
        <is>
          <t xml:space="preserve"> </t>
        </is>
      </c>
    </row>
    <row r="8">
      <c r="A8" s="4" t="inlineStr">
        <is>
          <t>Noncompetition agreements</t>
        </is>
      </c>
    </row>
    <row r="9">
      <c r="A9" s="3" t="inlineStr">
        <is>
          <t>Business Acquisition [Line Items]</t>
        </is>
      </c>
    </row>
    <row r="10">
      <c r="A10" s="4" t="inlineStr">
        <is>
          <t>Amortizable intangible assets acquired, weighted-average estimated useful lives</t>
        </is>
      </c>
      <c r="B10" s="4" t="inlineStr">
        <is>
          <t>5 years</t>
        </is>
      </c>
      <c r="C10" s="4" t="inlineStr">
        <is>
          <t>6 years</t>
        </is>
      </c>
      <c r="D10" s="4" t="inlineStr">
        <is>
          <t>6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Summary of Results of Oper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Pro forma total revenues</t>
        </is>
      </c>
      <c r="B4" s="7" t="n">
        <v>11636416</v>
      </c>
      <c r="C4" s="7" t="n">
        <v>11570086</v>
      </c>
    </row>
    <row r="5">
      <c r="A5" s="4" t="inlineStr">
        <is>
          <t>Pro forma net income from continuing operations attributable to DaVita Inc.</t>
        </is>
      </c>
      <c r="B5" s="7" t="n">
        <v>789473</v>
      </c>
      <c r="C5" s="7" t="n">
        <v>718928</v>
      </c>
    </row>
    <row r="6">
      <c r="A6" s="4" t="inlineStr">
        <is>
          <t>Pro forma basic net income per share from continuing operations attributable to DaVita Inc.</t>
        </is>
      </c>
      <c r="B6" s="9" t="n">
        <v>6.59</v>
      </c>
      <c r="C6" s="9" t="n">
        <v>4.69</v>
      </c>
    </row>
    <row r="7">
      <c r="A7" s="4" t="inlineStr">
        <is>
          <t>Pro forma diluted net income per share from continuing operations attributable to DaVita Inc.</t>
        </is>
      </c>
      <c r="B7" s="9" t="n">
        <v>6.44</v>
      </c>
      <c r="C7" s="9" t="n">
        <v>4.6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Reconciliation of Changes in Contingent Earn-Out Obligations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Beginning balance</t>
        </is>
      </c>
      <c r="B4" s="7" t="n">
        <v>24586</v>
      </c>
      <c r="C4" s="7" t="n">
        <v>2608</v>
      </c>
    </row>
    <row r="5">
      <c r="A5" s="4" t="inlineStr">
        <is>
          <t>Acquisitions</t>
        </is>
      </c>
      <c r="B5" s="8" t="n">
        <v>14042</v>
      </c>
      <c r="C5" s="8" t="n">
        <v>23536</v>
      </c>
    </row>
    <row r="6">
      <c r="A6" s="4" t="inlineStr">
        <is>
          <t>Foreign currency translation</t>
        </is>
      </c>
      <c r="B6" s="8" t="n">
        <v>-3688</v>
      </c>
      <c r="C6" s="8" t="n">
        <v>-905</v>
      </c>
    </row>
    <row r="7">
      <c r="A7" s="4" t="inlineStr">
        <is>
          <t>Fair value remeasurements</t>
        </is>
      </c>
      <c r="B7" s="8" t="n">
        <v>-2630</v>
      </c>
      <c r="C7" s="8" t="n">
        <v>121</v>
      </c>
    </row>
    <row r="8">
      <c r="A8" s="4" t="inlineStr">
        <is>
          <t>Payments or other settlements</t>
        </is>
      </c>
      <c r="B8" s="8" t="n">
        <v>-2062</v>
      </c>
      <c r="C8" s="8" t="n">
        <v>-774</v>
      </c>
    </row>
    <row r="9">
      <c r="A9" s="4" t="inlineStr">
        <is>
          <t>Ending balance</t>
        </is>
      </c>
      <c r="B9" s="7" t="n">
        <v>30248</v>
      </c>
      <c r="C9" s="7" t="n">
        <v>2458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27" customWidth="1" min="6" max="6"/>
  </cols>
  <sheetData>
    <row r="1">
      <c r="A1" s="1" t="inlineStr">
        <is>
          <t>Acquisitions and Divestitures - Additional Information (Details) $ in Thousands</t>
        </is>
      </c>
      <c r="B1" s="2" t="inlineStr">
        <is>
          <t>May 01, 2020USD ($)</t>
        </is>
      </c>
      <c r="C1" s="2" t="inlineStr">
        <is>
          <t>Jun. 30, 2020USD ($)</t>
        </is>
      </c>
      <c r="D1" s="2" t="inlineStr">
        <is>
          <t>Dec. 31, 2020USD ($)clinic</t>
        </is>
      </c>
      <c r="E1" s="2" t="inlineStr">
        <is>
          <t>Dec. 31, 2019USD ($)clinic</t>
        </is>
      </c>
      <c r="F1" s="2" t="inlineStr">
        <is>
          <t>Dec. 31, 2018USD ($)clinic</t>
        </is>
      </c>
    </row>
    <row r="2">
      <c r="A2" s="3" t="inlineStr">
        <is>
          <t>Business Acquisition [Line Items]</t>
        </is>
      </c>
    </row>
    <row r="3">
      <c r="A3" s="4" t="inlineStr">
        <is>
          <t>Cash paid to acquire business</t>
        </is>
      </c>
      <c r="D3" s="7" t="n">
        <v>182013</v>
      </c>
      <c r="E3" s="7" t="n">
        <v>100861</v>
      </c>
      <c r="F3" s="7" t="n">
        <v>183156</v>
      </c>
    </row>
    <row r="4">
      <c r="A4" s="4" t="inlineStr">
        <is>
          <t>Business combination contingent consideration acquisitions, earn-outs</t>
        </is>
      </c>
      <c r="D4" s="8" t="n">
        <v>14042</v>
      </c>
      <c r="E4" s="8" t="n">
        <v>23536</v>
      </c>
    </row>
    <row r="5">
      <c r="A5" s="4" t="inlineStr">
        <is>
          <t>Non-cash gain on acquiring additional ownership in business acquisition</t>
        </is>
      </c>
      <c r="F5" s="8" t="n">
        <v>28152</v>
      </c>
    </row>
    <row r="6">
      <c r="A6" s="4" t="inlineStr">
        <is>
          <t>Contingent earn-out obligations</t>
        </is>
      </c>
      <c r="D6" s="8" t="n">
        <v>42378</v>
      </c>
    </row>
    <row r="7">
      <c r="A7" s="4" t="inlineStr">
        <is>
          <t>Fair value of contingent earn-out consideration</t>
        </is>
      </c>
      <c r="D7" s="8" t="n">
        <v>30248</v>
      </c>
      <c r="E7" s="8" t="n">
        <v>24586</v>
      </c>
      <c r="F7" s="8" t="n">
        <v>2608</v>
      </c>
    </row>
    <row r="8">
      <c r="A8" s="4" t="inlineStr">
        <is>
          <t>RMS Lifeline</t>
        </is>
      </c>
    </row>
    <row r="9">
      <c r="A9" s="3" t="inlineStr">
        <is>
          <t>Business Acquisition [Line Items]</t>
        </is>
      </c>
    </row>
    <row r="10">
      <c r="A10" s="4" t="inlineStr">
        <is>
          <t>Gain (Loss) on Divestiture</t>
        </is>
      </c>
      <c r="B10" s="7" t="n">
        <v>16252</v>
      </c>
      <c r="C10" s="7" t="n">
        <v>16252</v>
      </c>
    </row>
    <row r="11">
      <c r="A11" s="4" t="inlineStr">
        <is>
          <t>Other Long-term Liabilities</t>
        </is>
      </c>
    </row>
    <row r="12">
      <c r="A12" s="3" t="inlineStr">
        <is>
          <t>Business Acquisition [Line Items]</t>
        </is>
      </c>
    </row>
    <row r="13">
      <c r="A13" s="4" t="inlineStr">
        <is>
          <t>Fair value of contingent earn-out consideration</t>
        </is>
      </c>
      <c r="D13" s="8" t="n">
        <v>17223</v>
      </c>
    </row>
    <row r="14">
      <c r="A14" s="4" t="inlineStr">
        <is>
          <t>Other Current Liabilities</t>
        </is>
      </c>
    </row>
    <row r="15">
      <c r="A15" s="3" t="inlineStr">
        <is>
          <t>Business Acquisition [Line Items]</t>
        </is>
      </c>
    </row>
    <row r="16">
      <c r="A16" s="4" t="inlineStr">
        <is>
          <t>Fair value of contingent earn-out consideration</t>
        </is>
      </c>
      <c r="D16" s="8" t="n">
        <v>13025</v>
      </c>
    </row>
    <row r="17">
      <c r="A17" s="4" t="inlineStr">
        <is>
          <t>Other companies</t>
        </is>
      </c>
    </row>
    <row r="18">
      <c r="A18" s="3" t="inlineStr">
        <is>
          <t>Business Acquisition [Line Items]</t>
        </is>
      </c>
    </row>
    <row r="19">
      <c r="A19" s="4" t="inlineStr">
        <is>
          <t>Fair value of contingent earn-out consideration</t>
        </is>
      </c>
      <c r="D19" s="7" t="n">
        <v>30248</v>
      </c>
    </row>
    <row r="20">
      <c r="A20" s="4" t="inlineStr">
        <is>
          <t>Minimum | Other companies | EBITDA or Operating Income Performance Targets or Quality Margins</t>
        </is>
      </c>
    </row>
    <row r="21">
      <c r="A21" s="3" t="inlineStr">
        <is>
          <t>Business Acquisition [Line Items]</t>
        </is>
      </c>
    </row>
    <row r="22">
      <c r="A22" s="4" t="inlineStr">
        <is>
          <t>Earn-out consideration payment period</t>
        </is>
      </c>
      <c r="D22" s="4" t="inlineStr">
        <is>
          <t>1 year</t>
        </is>
      </c>
    </row>
    <row r="23">
      <c r="A23" s="4" t="inlineStr">
        <is>
          <t>Maximum | Other companies | EBITDA or Operating Income Performance Targets or Quality Margins</t>
        </is>
      </c>
    </row>
    <row r="24">
      <c r="A24" s="3" t="inlineStr">
        <is>
          <t>Business Acquisition [Line Items]</t>
        </is>
      </c>
    </row>
    <row r="25">
      <c r="A25" s="4" t="inlineStr">
        <is>
          <t>Earn-out consideration payment period</t>
        </is>
      </c>
      <c r="D25" s="4" t="inlineStr">
        <is>
          <t>5 years</t>
        </is>
      </c>
    </row>
    <row r="26">
      <c r="A26" s="4" t="inlineStr">
        <is>
          <t>Series of individually immaterial business acquisitions</t>
        </is>
      </c>
    </row>
    <row r="27">
      <c r="A27" s="3" t="inlineStr">
        <is>
          <t>Business Acquisition [Line Items]</t>
        </is>
      </c>
    </row>
    <row r="28">
      <c r="A28" s="4" t="inlineStr">
        <is>
          <t>Cash paid to acquire business</t>
        </is>
      </c>
      <c r="D28" s="7" t="n">
        <v>182013</v>
      </c>
      <c r="E28" s="8" t="n">
        <v>98836</v>
      </c>
      <c r="F28" s="8" t="n">
        <v>176161</v>
      </c>
    </row>
    <row r="29">
      <c r="A29" s="4" t="inlineStr">
        <is>
          <t>Business combination contingent consideration acquisitions, earn-outs</t>
        </is>
      </c>
      <c r="D29" s="8" t="n">
        <v>14042</v>
      </c>
      <c r="E29" s="8" t="n">
        <v>23536</v>
      </c>
      <c r="F29" s="8" t="n">
        <v>1246</v>
      </c>
    </row>
    <row r="30">
      <c r="A30" s="4" t="inlineStr">
        <is>
          <t>Deferred Purchase price and liabilities assumed</t>
        </is>
      </c>
      <c r="D30" s="8" t="n">
        <v>20415</v>
      </c>
      <c r="E30" s="7" t="n">
        <v>4326</v>
      </c>
      <c r="F30" s="7" t="n">
        <v>34394</v>
      </c>
    </row>
    <row r="31">
      <c r="A31" s="4" t="inlineStr">
        <is>
          <t>Non-cash gain on acquiring additional ownership in business acquisition</t>
        </is>
      </c>
      <c r="D31" s="7" t="n">
        <v>1821</v>
      </c>
    </row>
    <row r="32">
      <c r="A32" s="4" t="inlineStr">
        <is>
          <t>U S Dialysis And Related Lab Services | Series of individually immaterial business acquisitions</t>
        </is>
      </c>
    </row>
    <row r="33">
      <c r="A33" s="3" t="inlineStr">
        <is>
          <t>Business Acquisition [Line Items]</t>
        </is>
      </c>
    </row>
    <row r="34">
      <c r="A34" s="4" t="inlineStr">
        <is>
          <t>Number of businesses acquired | clinic</t>
        </is>
      </c>
      <c r="D34" s="8" t="n">
        <v>8</v>
      </c>
      <c r="E34" s="8" t="n">
        <v>7</v>
      </c>
      <c r="F34" s="8" t="n">
        <v>18</v>
      </c>
    </row>
    <row r="35">
      <c r="A35" s="4" t="inlineStr">
        <is>
          <t>Foreign Dialysis Centers | Series of individually immaterial business acquisitions</t>
        </is>
      </c>
    </row>
    <row r="36">
      <c r="A36" s="3" t="inlineStr">
        <is>
          <t>Business Acquisition [Line Items]</t>
        </is>
      </c>
    </row>
    <row r="37">
      <c r="A37" s="4" t="inlineStr">
        <is>
          <t>Number of businesses acquired | clinic</t>
        </is>
      </c>
      <c r="D37" s="8" t="n">
        <v>66</v>
      </c>
      <c r="E37" s="8" t="n">
        <v>16</v>
      </c>
      <c r="F37" s="8" t="n">
        <v>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Restricted Cash</t>
        </is>
      </c>
      <c r="B1" s="2" t="inlineStr">
        <is>
          <t>12 Months Ended</t>
        </is>
      </c>
    </row>
    <row r="2">
      <c r="B2" s="2" t="inlineStr">
        <is>
          <t>Dec. 31, 2020</t>
        </is>
      </c>
    </row>
    <row r="3">
      <c r="A3" s="3" t="inlineStr">
        <is>
          <t>Restricted Cash [Abstract]</t>
        </is>
      </c>
    </row>
    <row r="4">
      <c r="A4" s="4" t="inlineStr">
        <is>
          <t>Cash and Cash Equivalents Disclosure [Text Block]</t>
        </is>
      </c>
      <c r="B4" s="4" t="inlineStr">
        <is>
          <t>Restricted cash and equivalentsThe Company had restricted cash and cash equivalents of $176,832 and $106,346 at December 31, 2020 and 2019, respectively. Approximately $92,286 of the balance at December 31, 2020 represents restricted cash equivalents held in trust to satisfy insurer and state regulatory requirements related to the wholly-owned captive insurance companies that bear professional and general liability and workers' compensation risks for the Company and $70,000 represents cash held in escrow to fund a previously announced legal settlement pending finalization. The remaining restricted cash and cash equivalents held at December 31, 2020 primarily represents cash pledged to third parties in connection with one of the Company's ancillary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Financial results for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Goodwill and other asset impairment charges</t>
        </is>
      </c>
      <c r="B4" s="7" t="n">
        <v>0</v>
      </c>
      <c r="C4" s="7" t="n">
        <v>124892</v>
      </c>
      <c r="D4" s="7" t="n">
        <v>3106</v>
      </c>
    </row>
    <row r="5">
      <c r="A5" s="4" t="inlineStr">
        <is>
          <t>Valuation adjustment on disposal group</t>
        </is>
      </c>
      <c r="B5" s="8" t="n">
        <v>0</v>
      </c>
      <c r="C5" s="8" t="n">
        <v>0</v>
      </c>
      <c r="D5" s="8" t="n">
        <v>316840</v>
      </c>
    </row>
    <row r="6">
      <c r="A6" s="4" t="inlineStr">
        <is>
          <t>Loss on sale of discontinued operations before taxes</t>
        </is>
      </c>
      <c r="B6" s="8" t="n">
        <v>-24248</v>
      </c>
      <c r="C6" s="8" t="n">
        <v>-23022</v>
      </c>
    </row>
    <row r="7">
      <c r="A7" s="4" t="inlineStr">
        <is>
          <t>Net (loss) income from discontinued operations, net of tax</t>
        </is>
      </c>
      <c r="B7" s="8" t="n">
        <v>-9653</v>
      </c>
      <c r="C7" s="8" t="n">
        <v>105483</v>
      </c>
      <c r="D7" s="8" t="n">
        <v>-457038</v>
      </c>
    </row>
    <row r="8">
      <c r="A8" s="4" t="inlineStr">
        <is>
          <t>DMG - discontinued operations | Discontinued Operations, Held-for-sale</t>
        </is>
      </c>
    </row>
    <row r="9">
      <c r="A9" s="3" t="inlineStr">
        <is>
          <t>Income Statement, Balance Sheet and Additional Disclosures by Disposal Groups, Including Discontinued Operations [Line Items]</t>
        </is>
      </c>
    </row>
    <row r="10">
      <c r="A10" s="4" t="inlineStr">
        <is>
          <t>Net revenues</t>
        </is>
      </c>
      <c r="B10" s="8" t="n">
        <v>0</v>
      </c>
      <c r="C10" s="8" t="n">
        <v>2713059</v>
      </c>
      <c r="D10" s="8" t="n">
        <v>4963792</v>
      </c>
    </row>
    <row r="11">
      <c r="A11" s="4" t="inlineStr">
        <is>
          <t>Expenses</t>
        </is>
      </c>
      <c r="B11" s="8" t="n">
        <v>0</v>
      </c>
      <c r="C11" s="8" t="n">
        <v>2543865</v>
      </c>
      <c r="D11" s="8" t="n">
        <v>4962686</v>
      </c>
    </row>
    <row r="12">
      <c r="A12" s="4" t="inlineStr">
        <is>
          <t>Goodwill and other asset impairment charges</t>
        </is>
      </c>
      <c r="B12" s="8" t="n">
        <v>0</v>
      </c>
      <c r="C12" s="8" t="n">
        <v>0</v>
      </c>
      <c r="D12" s="8" t="n">
        <v>41537</v>
      </c>
    </row>
    <row r="13">
      <c r="A13" s="4" t="inlineStr">
        <is>
          <t>Valuation adjustment on disposal group</t>
        </is>
      </c>
      <c r="B13" s="8" t="n">
        <v>0</v>
      </c>
      <c r="C13" s="8" t="n">
        <v>0</v>
      </c>
      <c r="D13" s="8" t="n">
        <v>316840</v>
      </c>
    </row>
    <row r="14">
      <c r="A14" s="4" t="inlineStr">
        <is>
          <t>Income (loss) from discontinued operations before taxes</t>
        </is>
      </c>
      <c r="B14" s="8" t="n">
        <v>0</v>
      </c>
      <c r="C14" s="8" t="n">
        <v>169194</v>
      </c>
      <c r="D14" s="8" t="n">
        <v>-357271</v>
      </c>
    </row>
    <row r="15">
      <c r="A15" s="4" t="inlineStr">
        <is>
          <t>Loss on sale of discontinued operations before taxes</t>
        </is>
      </c>
      <c r="B15" s="8" t="n">
        <v>-7996</v>
      </c>
      <c r="C15" s="8" t="n">
        <v>-23022</v>
      </c>
      <c r="D15" s="8" t="n">
        <v>0</v>
      </c>
    </row>
    <row r="16">
      <c r="A16" s="4" t="inlineStr">
        <is>
          <t>Income tax expense</t>
        </is>
      </c>
      <c r="B16" s="7" t="n">
        <v>1657</v>
      </c>
      <c r="C16" s="7" t="n">
        <v>40689</v>
      </c>
      <c r="D16" s="7" t="n">
        <v>997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Cash Flows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Net cash provided by operating activities from discontinued operations</t>
        </is>
      </c>
      <c r="B4" s="7" t="n">
        <v>0</v>
      </c>
      <c r="C4" s="7" t="n">
        <v>99634</v>
      </c>
      <c r="D4" s="7" t="n">
        <v>290684</v>
      </c>
    </row>
    <row r="5">
      <c r="A5" s="4" t="inlineStr">
        <is>
          <t>Net cash used in investing activities from discontinued operations</t>
        </is>
      </c>
      <c r="B5" s="7" t="n">
        <v>0</v>
      </c>
      <c r="C5" s="7" t="n">
        <v>-43442</v>
      </c>
      <c r="D5" s="7" t="n">
        <v>-573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 width="27" customWidth="1" min="6" max="6"/>
    <col width="21" customWidth="1" min="7" max="7"/>
    <col width="21" customWidth="1" min="8" max="8"/>
    <col width="21" customWidth="1" min="9" max="9"/>
  </cols>
  <sheetData>
    <row r="1">
      <c r="A1" s="1" t="inlineStr">
        <is>
          <t>Held for Sale and Discontinued Operations - Additional Information (Details) $ in Thousands</t>
        </is>
      </c>
      <c r="B1" s="2" t="inlineStr">
        <is>
          <t>Jun. 19, 2019USD ($)</t>
        </is>
      </c>
      <c r="C1" s="2" t="inlineStr">
        <is>
          <t>Dec. 05, 2017</t>
        </is>
      </c>
      <c r="D1" s="2" t="inlineStr">
        <is>
          <t>Dec. 31, 2020USD ($)</t>
        </is>
      </c>
      <c r="E1" s="2" t="inlineStr">
        <is>
          <t>Mar. 31, 2020USD ($)</t>
        </is>
      </c>
      <c r="F1" s="2" t="inlineStr">
        <is>
          <t>Jun. 18, 2019USD ($)clinic</t>
        </is>
      </c>
      <c r="G1" s="2" t="inlineStr">
        <is>
          <t>Dec. 31, 2020USD ($)</t>
        </is>
      </c>
      <c r="H1" s="2" t="inlineStr">
        <is>
          <t>Dec. 31, 2019USD ($)</t>
        </is>
      </c>
      <c r="I1" s="2" t="inlineStr">
        <is>
          <t>Dec. 31, 2018USD ($)</t>
        </is>
      </c>
    </row>
    <row r="2">
      <c r="A2" s="3" t="inlineStr">
        <is>
          <t>Income Statement, Balance Sheet and Additional Disclosures by Disposal Groups, Including Discontinued Operations [Line Items]</t>
        </is>
      </c>
    </row>
    <row r="3">
      <c r="A3" s="4" t="inlineStr">
        <is>
          <t>Loss on sale of discontinued operations before taxes</t>
        </is>
      </c>
      <c r="G3" s="7" t="n">
        <v>-24248</v>
      </c>
      <c r="H3" s="7" t="n">
        <v>-23022</v>
      </c>
    </row>
    <row r="4">
      <c r="A4" s="4" t="inlineStr">
        <is>
          <t>Proceeds from sale of DMG division</t>
        </is>
      </c>
      <c r="B4" s="7" t="n">
        <v>4465476</v>
      </c>
    </row>
    <row r="5">
      <c r="A5" s="4" t="inlineStr">
        <is>
          <t>Proceeds from Divestiture of Businesses, Net of Cash Divested</t>
        </is>
      </c>
      <c r="B5" s="7" t="n">
        <v>3824509</v>
      </c>
    </row>
    <row r="6">
      <c r="A6" s="4" t="inlineStr">
        <is>
          <t>Gain (Loss) on Disposition of Business</t>
        </is>
      </c>
      <c r="G6" s="8" t="n">
        <v>-16252</v>
      </c>
      <c r="H6" s="8" t="n">
        <v>0</v>
      </c>
      <c r="I6" s="7" t="n">
        <v>60603</v>
      </c>
    </row>
    <row r="7">
      <c r="A7" s="4" t="inlineStr">
        <is>
          <t>Payments to Acquire Businesses, Gross</t>
        </is>
      </c>
      <c r="G7" s="8" t="n">
        <v>182013</v>
      </c>
      <c r="H7" s="8" t="n">
        <v>100861</v>
      </c>
      <c r="I7" s="8" t="n">
        <v>183156</v>
      </c>
    </row>
    <row r="8">
      <c r="A8" s="4" t="inlineStr">
        <is>
          <t>Series of individually immaterial business acquisitions</t>
        </is>
      </c>
    </row>
    <row r="9">
      <c r="A9" s="3" t="inlineStr">
        <is>
          <t>Income Statement, Balance Sheet and Additional Disclosures by Disposal Groups, Including Discontinued Operations [Line Items]</t>
        </is>
      </c>
    </row>
    <row r="10">
      <c r="A10" s="4" t="inlineStr">
        <is>
          <t>Payments to Acquire Businesses, Gross</t>
        </is>
      </c>
      <c r="G10" s="8" t="n">
        <v>182013</v>
      </c>
      <c r="H10" s="8" t="n">
        <v>98836</v>
      </c>
      <c r="I10" s="8" t="n">
        <v>176161</v>
      </c>
    </row>
    <row r="11">
      <c r="A11" s="4" t="inlineStr">
        <is>
          <t>DMG Acquisitions | Series of individually immaterial business acquisitions</t>
        </is>
      </c>
    </row>
    <row r="12">
      <c r="A12" s="3" t="inlineStr">
        <is>
          <t>Income Statement, Balance Sheet and Additional Disclosures by Disposal Groups, Including Discontinued Operations [Line Items]</t>
        </is>
      </c>
    </row>
    <row r="13">
      <c r="A13" s="4" t="inlineStr">
        <is>
          <t>Number of businesses acquired | clinic</t>
        </is>
      </c>
      <c r="F13" s="8" t="n">
        <v>2</v>
      </c>
    </row>
    <row r="14">
      <c r="A14" s="4" t="inlineStr">
        <is>
          <t>Payments to Acquire Businesses, Gross</t>
        </is>
      </c>
      <c r="F14" s="7" t="n">
        <v>2025</v>
      </c>
      <c r="I14" s="8" t="n">
        <v>6995</v>
      </c>
    </row>
    <row r="15">
      <c r="A15" s="4" t="inlineStr">
        <is>
          <t>Business combination, deferred purchase price</t>
        </is>
      </c>
      <c r="F15" s="7" t="n">
        <v>212</v>
      </c>
      <c r="I15" s="8" t="n">
        <v>1142</v>
      </c>
    </row>
    <row r="16">
      <c r="A16" s="4" t="inlineStr">
        <is>
          <t>Discontinued Operations, Held-for-sale | DMG - discontinued operations</t>
        </is>
      </c>
    </row>
    <row r="17">
      <c r="A17" s="3" t="inlineStr">
        <is>
          <t>Income Statement, Balance Sheet and Additional Disclosures by Disposal Groups, Including Discontinued Operations [Line Items]</t>
        </is>
      </c>
    </row>
    <row r="18">
      <c r="A18" s="4" t="inlineStr">
        <is>
          <t>Business acquisition, effective date of acquisition</t>
        </is>
      </c>
      <c r="B18" s="4" t="inlineStr">
        <is>
          <t>Jun. 19,
		2019</t>
        </is>
      </c>
    </row>
    <row r="19">
      <c r="A19" s="4" t="inlineStr">
        <is>
          <t>Purchase And Sale Agreement Aggregate Purchase Price</t>
        </is>
      </c>
      <c r="B19" s="7" t="n">
        <v>4340000</v>
      </c>
    </row>
    <row r="20">
      <c r="A20" s="4" t="inlineStr">
        <is>
          <t>Business Acquisition, Date of Acquisition Agreement</t>
        </is>
      </c>
      <c r="C20" s="4" t="inlineStr">
        <is>
          <t>Dec. 5,
		2017</t>
        </is>
      </c>
    </row>
    <row r="21">
      <c r="A21" s="4" t="inlineStr">
        <is>
          <t>Loss on sale of discontinued operations before taxes</t>
        </is>
      </c>
      <c r="G21" s="7" t="n">
        <v>-7996</v>
      </c>
      <c r="H21" s="7" t="n">
        <v>-23022</v>
      </c>
      <c r="I21" s="7" t="n">
        <v>0</v>
      </c>
    </row>
    <row r="22">
      <c r="A22" s="4" t="inlineStr">
        <is>
          <t>Additional Payment To The Buyer Related To The Final Agreement On The Purchase Price</t>
        </is>
      </c>
      <c r="D22" s="7" t="n">
        <v>47000</v>
      </c>
    </row>
    <row r="23">
      <c r="A23" s="4" t="inlineStr">
        <is>
          <t>Gain (Loss) on Disposition of Business</t>
        </is>
      </c>
      <c r="D23" s="7" t="n">
        <v>-17976</v>
      </c>
    </row>
    <row r="24">
      <c r="A24" s="4" t="inlineStr">
        <is>
          <t>Discontinued Operations, Held-for-sale | DMG - discontinued operations | Coronavirus Aid Relief And Economic Security Act Additional Tax Benefit Member [Member]</t>
        </is>
      </c>
    </row>
    <row r="25">
      <c r="A25" s="3" t="inlineStr">
        <is>
          <t>Income Statement, Balance Sheet and Additional Disclosures by Disposal Groups, Including Discontinued Operations [Line Items]</t>
        </is>
      </c>
    </row>
    <row r="26">
      <c r="A26" s="4" t="inlineStr">
        <is>
          <t>Gain (Loss) on Disposition of Business</t>
        </is>
      </c>
      <c r="E26" s="7" t="n">
        <v>99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Dec. 31, 2020</t>
        </is>
      </c>
      <c r="C1" s="2" t="inlineStr">
        <is>
          <t>Dec. 31, 2019</t>
        </is>
      </c>
    </row>
    <row r="2">
      <c r="A2" s="3" t="inlineStr">
        <is>
          <t>Variable Interest Entity</t>
        </is>
      </c>
    </row>
    <row r="3">
      <c r="A3" s="4" t="inlineStr">
        <is>
          <t>Assets</t>
        </is>
      </c>
      <c r="B3" s="7" t="n">
        <v>16988516</v>
      </c>
      <c r="C3" s="7" t="n">
        <v>17311394</v>
      </c>
    </row>
    <row r="4">
      <c r="A4" s="4" t="inlineStr">
        <is>
          <t>Liabilities</t>
        </is>
      </c>
      <c r="B4" s="8" t="n">
        <v>14091736</v>
      </c>
      <c r="C4" s="7" t="n">
        <v>13811776</v>
      </c>
    </row>
    <row r="5">
      <c r="A5" s="4" t="inlineStr">
        <is>
          <t>Variable Interest Entity, Primary Beneficiary</t>
        </is>
      </c>
    </row>
    <row r="6">
      <c r="A6" s="3" t="inlineStr">
        <is>
          <t>Variable Interest Entity</t>
        </is>
      </c>
    </row>
    <row r="7">
      <c r="A7" s="4" t="inlineStr">
        <is>
          <t>Assets</t>
        </is>
      </c>
      <c r="B7" s="8" t="n">
        <v>310190</v>
      </c>
    </row>
    <row r="8">
      <c r="A8" s="4" t="inlineStr">
        <is>
          <t>Liabilities</t>
        </is>
      </c>
      <c r="B8" s="7" t="n">
        <v>2166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Liabilities and Temporary Equity Measured at Fair Value on Recurring Basis (Details) - USD ($) $ in Thousands</t>
        </is>
      </c>
      <c r="B1" s="2" t="inlineStr">
        <is>
          <t>Dec. 31, 2020</t>
        </is>
      </c>
      <c r="C1" s="2" t="inlineStr">
        <is>
          <t>Dec. 31, 2019</t>
        </is>
      </c>
    </row>
    <row r="2">
      <c r="A2" s="3" t="inlineStr">
        <is>
          <t>Assets</t>
        </is>
      </c>
    </row>
    <row r="3">
      <c r="A3" s="4" t="inlineStr">
        <is>
          <t>Investments in equity securities</t>
        </is>
      </c>
      <c r="B3" s="7" t="n">
        <v>44077</v>
      </c>
      <c r="C3" s="7" t="n">
        <v>39951</v>
      </c>
    </row>
    <row r="4">
      <c r="A4" s="3" t="inlineStr">
        <is>
          <t>Liabilities</t>
        </is>
      </c>
    </row>
    <row r="5">
      <c r="A5" s="4" t="inlineStr">
        <is>
          <t>Contingent earn-out obligations</t>
        </is>
      </c>
      <c r="B5" s="8" t="n">
        <v>42378</v>
      </c>
    </row>
    <row r="6">
      <c r="A6" s="4" t="inlineStr">
        <is>
          <t>Fair Value, Measurements, Recurring</t>
        </is>
      </c>
    </row>
    <row r="7">
      <c r="A7" s="3" t="inlineStr">
        <is>
          <t>Assets</t>
        </is>
      </c>
    </row>
    <row r="8">
      <c r="A8" s="4" t="inlineStr">
        <is>
          <t>Investments in equity securities</t>
        </is>
      </c>
      <c r="B8" s="8" t="n">
        <v>44077</v>
      </c>
      <c r="C8" s="8" t="n">
        <v>39951</v>
      </c>
    </row>
    <row r="9">
      <c r="A9" s="3" t="inlineStr">
        <is>
          <t>Liabilities</t>
        </is>
      </c>
    </row>
    <row r="10">
      <c r="A10" s="4" t="inlineStr">
        <is>
          <t>Contingent earn-out obligations</t>
        </is>
      </c>
      <c r="B10" s="8" t="n">
        <v>30248</v>
      </c>
      <c r="C10" s="8" t="n">
        <v>24586</v>
      </c>
    </row>
    <row r="11">
      <c r="A11" s="3" t="inlineStr">
        <is>
          <t>Temporary equity</t>
        </is>
      </c>
    </row>
    <row r="12">
      <c r="A12" s="4" t="inlineStr">
        <is>
          <t>Noncontrolling interests subject to put provisions</t>
        </is>
      </c>
      <c r="B12" s="8" t="n">
        <v>1330028</v>
      </c>
      <c r="C12" s="8" t="n">
        <v>1180376</v>
      </c>
    </row>
    <row r="13">
      <c r="A13" s="4" t="inlineStr">
        <is>
          <t>Fair Value, Measurements, Recurring | Interest rate cap agreements</t>
        </is>
      </c>
    </row>
    <row r="14">
      <c r="A14" s="3" t="inlineStr">
        <is>
          <t>Assets</t>
        </is>
      </c>
    </row>
    <row r="15">
      <c r="A15" s="4" t="inlineStr">
        <is>
          <t>Interest rate cap agreements</t>
        </is>
      </c>
      <c r="B15" s="8" t="n">
        <v>2671</v>
      </c>
      <c r="C15" s="8" t="n">
        <v>24452</v>
      </c>
    </row>
    <row r="16">
      <c r="A16" s="4" t="inlineStr">
        <is>
          <t>Fair Value, Measurements, Recurring | Quoted prices in active markets for identical assets (Level 1)</t>
        </is>
      </c>
    </row>
    <row r="17">
      <c r="A17" s="3" t="inlineStr">
        <is>
          <t>Assets</t>
        </is>
      </c>
    </row>
    <row r="18">
      <c r="A18" s="4" t="inlineStr">
        <is>
          <t>Investments in equity securities</t>
        </is>
      </c>
      <c r="B18" s="8" t="n">
        <v>44077</v>
      </c>
      <c r="C18" s="8" t="n">
        <v>39951</v>
      </c>
    </row>
    <row r="19">
      <c r="A19" s="3" t="inlineStr">
        <is>
          <t>Liabilities</t>
        </is>
      </c>
    </row>
    <row r="20">
      <c r="A20" s="4" t="inlineStr">
        <is>
          <t>Contingent earn-out obligations</t>
        </is>
      </c>
      <c r="B20" s="8" t="n">
        <v>0</v>
      </c>
      <c r="C20" s="8" t="n">
        <v>0</v>
      </c>
    </row>
    <row r="21">
      <c r="A21" s="3" t="inlineStr">
        <is>
          <t>Temporary equity</t>
        </is>
      </c>
    </row>
    <row r="22">
      <c r="A22" s="4" t="inlineStr">
        <is>
          <t>Noncontrolling interests subject to put provisions</t>
        </is>
      </c>
      <c r="B22" s="8" t="n">
        <v>0</v>
      </c>
      <c r="C22" s="8" t="n">
        <v>0</v>
      </c>
    </row>
    <row r="23">
      <c r="A23" s="4" t="inlineStr">
        <is>
          <t>Fair Value, Measurements, Recurring | Quoted prices in active markets for identical assets (Level 1) | Interest rate cap agreements</t>
        </is>
      </c>
    </row>
    <row r="24">
      <c r="A24" s="3" t="inlineStr">
        <is>
          <t>Assets</t>
        </is>
      </c>
    </row>
    <row r="25">
      <c r="A25" s="4" t="inlineStr">
        <is>
          <t>Interest rate cap agreements</t>
        </is>
      </c>
      <c r="B25" s="8" t="n">
        <v>0</v>
      </c>
      <c r="C25" s="8" t="n">
        <v>0</v>
      </c>
    </row>
    <row r="26">
      <c r="A26" s="4" t="inlineStr">
        <is>
          <t>Fair Value, Measurements, Recurring | Significant other observable inputs (Level 2)</t>
        </is>
      </c>
    </row>
    <row r="27">
      <c r="A27" s="3" t="inlineStr">
        <is>
          <t>Assets</t>
        </is>
      </c>
    </row>
    <row r="28">
      <c r="A28" s="4" t="inlineStr">
        <is>
          <t>Investments in equity securities</t>
        </is>
      </c>
      <c r="B28" s="8" t="n">
        <v>0</v>
      </c>
      <c r="C28" s="8" t="n">
        <v>0</v>
      </c>
    </row>
    <row r="29">
      <c r="A29" s="3" t="inlineStr">
        <is>
          <t>Liabilities</t>
        </is>
      </c>
    </row>
    <row r="30">
      <c r="A30" s="4" t="inlineStr">
        <is>
          <t>Contingent earn-out obligations</t>
        </is>
      </c>
      <c r="B30" s="8" t="n">
        <v>0</v>
      </c>
      <c r="C30" s="8" t="n">
        <v>0</v>
      </c>
    </row>
    <row r="31">
      <c r="A31" s="3" t="inlineStr">
        <is>
          <t>Temporary equity</t>
        </is>
      </c>
    </row>
    <row r="32">
      <c r="A32" s="4" t="inlineStr">
        <is>
          <t>Noncontrolling interests subject to put provisions</t>
        </is>
      </c>
      <c r="B32" s="8" t="n">
        <v>0</v>
      </c>
      <c r="C32" s="8" t="n">
        <v>0</v>
      </c>
    </row>
    <row r="33">
      <c r="A33" s="4" t="inlineStr">
        <is>
          <t>Fair Value, Measurements, Recurring | Significant other observable inputs (Level 2) | Interest rate cap agreements</t>
        </is>
      </c>
    </row>
    <row r="34">
      <c r="A34" s="3" t="inlineStr">
        <is>
          <t>Assets</t>
        </is>
      </c>
    </row>
    <row r="35">
      <c r="A35" s="4" t="inlineStr">
        <is>
          <t>Interest rate cap agreements</t>
        </is>
      </c>
      <c r="B35" s="8" t="n">
        <v>2671</v>
      </c>
      <c r="C35" s="8" t="n">
        <v>24452</v>
      </c>
    </row>
    <row r="36">
      <c r="A36" s="4" t="inlineStr">
        <is>
          <t>Fair Value, Measurements, Recurring | Significant unobservable inputs (Level 3)</t>
        </is>
      </c>
    </row>
    <row r="37">
      <c r="A37" s="3" t="inlineStr">
        <is>
          <t>Assets</t>
        </is>
      </c>
    </row>
    <row r="38">
      <c r="A38" s="4" t="inlineStr">
        <is>
          <t>Investments in equity securities</t>
        </is>
      </c>
      <c r="B38" s="8" t="n">
        <v>0</v>
      </c>
      <c r="C38" s="8" t="n">
        <v>0</v>
      </c>
    </row>
    <row r="39">
      <c r="A39" s="3" t="inlineStr">
        <is>
          <t>Liabilities</t>
        </is>
      </c>
    </row>
    <row r="40">
      <c r="A40" s="4" t="inlineStr">
        <is>
          <t>Contingent earn-out obligations</t>
        </is>
      </c>
      <c r="B40" s="8" t="n">
        <v>30248</v>
      </c>
      <c r="C40" s="8" t="n">
        <v>24586</v>
      </c>
    </row>
    <row r="41">
      <c r="A41" s="3" t="inlineStr">
        <is>
          <t>Temporary equity</t>
        </is>
      </c>
    </row>
    <row r="42">
      <c r="A42" s="4" t="inlineStr">
        <is>
          <t>Noncontrolling interests subject to put provisions</t>
        </is>
      </c>
      <c r="B42" s="8" t="n">
        <v>1330028</v>
      </c>
      <c r="C42" s="8" t="n">
        <v>1180376</v>
      </c>
    </row>
    <row r="43">
      <c r="A43" s="4" t="inlineStr">
        <is>
          <t>Fair Value, Measurements, Recurring | Significant unobservable inputs (Level 3) | Interest rate cap agreements</t>
        </is>
      </c>
    </row>
    <row r="44">
      <c r="A44" s="3" t="inlineStr">
        <is>
          <t>Assets</t>
        </is>
      </c>
    </row>
    <row r="45">
      <c r="A45" s="4" t="inlineStr">
        <is>
          <t>Interest rate cap agreements</t>
        </is>
      </c>
      <c r="B45" s="7" t="n">
        <v>0</v>
      </c>
      <c r="C45"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Details) $ in Thousands</t>
        </is>
      </c>
      <c r="B1" s="2" t="inlineStr">
        <is>
          <t>Dec. 31, 2020USD ($)</t>
        </is>
      </c>
    </row>
    <row r="2">
      <c r="A2" s="3" t="inlineStr">
        <is>
          <t>Fair Value Disclosures [Abstract]</t>
        </is>
      </c>
    </row>
    <row r="3">
      <c r="A3" s="4" t="inlineStr">
        <is>
          <t>Potential Increase Decrease In Fair Value Of Noncontrolling Interests Due To Change In Weighted Average EBITDA Multiple</t>
        </is>
      </c>
      <c r="B3" s="7" t="n">
        <v>1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Segment Net Revenues, Segment Operating Income (Loss) and Reconciliation of Segment Income to Consolidated Income from Continuing Operation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Dialysis patient service revenues before provision</t>
        </is>
      </c>
      <c r="J4" s="7" t="n">
        <v>11039709</v>
      </c>
      <c r="K4" s="7" t="n">
        <v>10918421</v>
      </c>
      <c r="L4" s="7" t="n">
        <v>10709981</v>
      </c>
    </row>
    <row r="5">
      <c r="A5" s="4" t="inlineStr">
        <is>
          <t>Provision for uncollectible accounts</t>
        </is>
      </c>
      <c r="J5" s="8" t="n">
        <v>-13458</v>
      </c>
      <c r="K5" s="8" t="n">
        <v>-21715</v>
      </c>
      <c r="L5" s="8" t="n">
        <v>-49587</v>
      </c>
    </row>
    <row r="6">
      <c r="A6" s="4" t="inlineStr">
        <is>
          <t>Dialysis patient service revenues</t>
        </is>
      </c>
      <c r="J6" s="8" t="n">
        <v>11026251</v>
      </c>
      <c r="K6" s="8" t="n">
        <v>10896706</v>
      </c>
      <c r="L6" s="8" t="n">
        <v>10660394</v>
      </c>
    </row>
    <row r="7">
      <c r="A7" s="4" t="inlineStr">
        <is>
          <t>Other revenues</t>
        </is>
      </c>
      <c r="J7" s="8" t="n">
        <v>524353</v>
      </c>
      <c r="K7" s="8" t="n">
        <v>491773</v>
      </c>
      <c r="L7" s="8" t="n">
        <v>744457</v>
      </c>
    </row>
    <row r="8">
      <c r="A8" s="4" t="inlineStr">
        <is>
          <t>Total revenues</t>
        </is>
      </c>
      <c r="B8" s="7" t="n">
        <v>2905322</v>
      </c>
      <c r="C8" s="7" t="n">
        <v>2924066</v>
      </c>
      <c r="D8" s="7" t="n">
        <v>2879979</v>
      </c>
      <c r="E8" s="7" t="n">
        <v>2841237</v>
      </c>
      <c r="F8" s="7" t="n">
        <v>2898584</v>
      </c>
      <c r="G8" s="7" t="n">
        <v>2904078</v>
      </c>
      <c r="H8" s="7" t="n">
        <v>2842705</v>
      </c>
      <c r="I8" s="7" t="n">
        <v>2743112</v>
      </c>
      <c r="J8" s="8" t="n">
        <v>11550604</v>
      </c>
      <c r="K8" s="8" t="n">
        <v>11388479</v>
      </c>
      <c r="L8" s="8" t="n">
        <v>11404851</v>
      </c>
    </row>
    <row r="9">
      <c r="A9" s="4" t="inlineStr">
        <is>
          <t>Operating income</t>
        </is>
      </c>
      <c r="B9" s="7" t="n">
        <v>381671</v>
      </c>
      <c r="C9" s="7" t="n">
        <v>437669</v>
      </c>
      <c r="D9" s="7" t="n">
        <v>409920</v>
      </c>
      <c r="E9" s="7" t="n">
        <v>465376</v>
      </c>
      <c r="F9" s="7" t="n">
        <v>462588</v>
      </c>
      <c r="G9" s="7" t="n">
        <v>378336</v>
      </c>
      <c r="H9" s="7" t="n">
        <v>461886</v>
      </c>
      <c r="I9" s="7" t="n">
        <v>340507</v>
      </c>
      <c r="J9" s="8" t="n">
        <v>1694636</v>
      </c>
      <c r="K9" s="8" t="n">
        <v>1643317</v>
      </c>
      <c r="L9" s="8" t="n">
        <v>1525824</v>
      </c>
    </row>
    <row r="10">
      <c r="A10" s="4" t="inlineStr">
        <is>
          <t>Corporate administrative support</t>
        </is>
      </c>
      <c r="J10" s="8" t="n">
        <v>-146707</v>
      </c>
      <c r="K10" s="8" t="n">
        <v>-92335</v>
      </c>
      <c r="L10" s="8" t="n">
        <v>-90108</v>
      </c>
    </row>
    <row r="11">
      <c r="A11" s="4" t="inlineStr">
        <is>
          <t>Debt expense</t>
        </is>
      </c>
      <c r="J11" s="8" t="n">
        <v>-304111</v>
      </c>
      <c r="K11" s="8" t="n">
        <v>-443824</v>
      </c>
      <c r="L11" s="8" t="n">
        <v>-487435</v>
      </c>
    </row>
    <row r="12">
      <c r="A12" s="4" t="inlineStr">
        <is>
          <t>Debt prepayment, refinancing and redemption charges</t>
        </is>
      </c>
      <c r="J12" s="8" t="n">
        <v>-89022</v>
      </c>
      <c r="K12" s="8" t="n">
        <v>-33402</v>
      </c>
      <c r="L12" s="8" t="n">
        <v>0</v>
      </c>
    </row>
    <row r="13">
      <c r="A13" s="4" t="inlineStr">
        <is>
          <t>Other income</t>
        </is>
      </c>
      <c r="J13" s="8" t="n">
        <v>16759</v>
      </c>
      <c r="K13" s="8" t="n">
        <v>29348</v>
      </c>
      <c r="L13" s="8" t="n">
        <v>10089</v>
      </c>
    </row>
    <row r="14">
      <c r="A14" s="4" t="inlineStr">
        <is>
          <t>Income (Loss) from Continuing Operations before Equity Method Investments, Income Taxes, Noncontrolling Interest, Total</t>
        </is>
      </c>
      <c r="J14" s="8" t="n">
        <v>1318262</v>
      </c>
      <c r="K14" s="8" t="n">
        <v>1195439</v>
      </c>
      <c r="L14" s="8" t="n">
        <v>1048478</v>
      </c>
    </row>
    <row r="15">
      <c r="A15" s="3" t="inlineStr">
        <is>
          <t>Segment Reporting Information footnote:</t>
        </is>
      </c>
    </row>
    <row r="16">
      <c r="A16" s="4" t="inlineStr">
        <is>
          <t>Equity investment (loss) income</t>
        </is>
      </c>
      <c r="J16" s="8" t="n">
        <v>26916</v>
      </c>
      <c r="K16" s="8" t="n">
        <v>12679</v>
      </c>
      <c r="L16" s="8" t="n">
        <v>-4484</v>
      </c>
    </row>
    <row r="17">
      <c r="A17" s="4" t="inlineStr">
        <is>
          <t>U.S. dialysis</t>
        </is>
      </c>
    </row>
    <row r="18">
      <c r="A18" s="3" t="inlineStr">
        <is>
          <t>Segment Reporting Information [Line Items]</t>
        </is>
      </c>
    </row>
    <row r="19">
      <c r="A19" s="4" t="inlineStr">
        <is>
          <t>Total revenues</t>
        </is>
      </c>
      <c r="J19" s="8" t="n">
        <v>10514649</v>
      </c>
      <c r="K19" s="8" t="n">
        <v>10430581</v>
      </c>
      <c r="L19" s="8" t="n">
        <v>10242999</v>
      </c>
    </row>
    <row r="20">
      <c r="A20" s="4" t="inlineStr">
        <is>
          <t>Other - Ancillary services</t>
        </is>
      </c>
    </row>
    <row r="21">
      <c r="A21" s="3" t="inlineStr">
        <is>
          <t>Segment Reporting Information [Line Items]</t>
        </is>
      </c>
    </row>
    <row r="22">
      <c r="A22" s="4" t="inlineStr">
        <is>
          <t>Total revenues</t>
        </is>
      </c>
      <c r="J22" s="8" t="n">
        <v>1035955</v>
      </c>
      <c r="K22" s="8" t="n">
        <v>957898</v>
      </c>
      <c r="L22" s="8" t="n">
        <v>1161852</v>
      </c>
    </row>
    <row r="23">
      <c r="A23" s="4" t="inlineStr">
        <is>
          <t>Operating Segments</t>
        </is>
      </c>
    </row>
    <row r="24">
      <c r="A24" s="3" t="inlineStr">
        <is>
          <t>Segment Reporting Information [Line Items]</t>
        </is>
      </c>
    </row>
    <row r="25">
      <c r="A25" s="4" t="inlineStr">
        <is>
          <t>Total revenues</t>
        </is>
      </c>
      <c r="J25" s="8" t="n">
        <v>11712633</v>
      </c>
      <c r="K25" s="8" t="n">
        <v>11534834</v>
      </c>
      <c r="L25" s="8" t="n">
        <v>11532037</v>
      </c>
    </row>
    <row r="26">
      <c r="A26" s="4" t="inlineStr">
        <is>
          <t>Operating income</t>
        </is>
      </c>
      <c r="J26" s="8" t="n">
        <v>1841343</v>
      </c>
      <c r="K26" s="8" t="n">
        <v>1735652</v>
      </c>
      <c r="L26" s="8" t="n">
        <v>1615932</v>
      </c>
    </row>
    <row r="27">
      <c r="A27" s="4" t="inlineStr">
        <is>
          <t>Operating Segments | U.S. dialysis</t>
        </is>
      </c>
    </row>
    <row r="28">
      <c r="A28" s="3" t="inlineStr">
        <is>
          <t>Segment Reporting Information [Line Items]</t>
        </is>
      </c>
    </row>
    <row r="29">
      <c r="A29" s="4" t="inlineStr">
        <is>
          <t>Dialysis patient service revenues before provision</t>
        </is>
      </c>
      <c r="J29" s="8" t="n">
        <v>10632822</v>
      </c>
      <c r="K29" s="8" t="n">
        <v>10552600</v>
      </c>
      <c r="L29" s="8" t="n">
        <v>10366996</v>
      </c>
    </row>
    <row r="30">
      <c r="A30" s="4" t="inlineStr">
        <is>
          <t>Provision for uncollectible accounts</t>
        </is>
      </c>
      <c r="J30" s="8" t="n">
        <v>-13458</v>
      </c>
      <c r="K30" s="8" t="n">
        <v>-21715</v>
      </c>
      <c r="L30" s="8" t="n">
        <v>-50927</v>
      </c>
    </row>
    <row r="31">
      <c r="A31" s="4" t="inlineStr">
        <is>
          <t>Dialysis patient service revenues</t>
        </is>
      </c>
      <c r="J31" s="8" t="n">
        <v>10619364</v>
      </c>
      <c r="K31" s="8" t="n">
        <v>10530885</v>
      </c>
      <c r="L31" s="8" t="n">
        <v>10316069</v>
      </c>
    </row>
    <row r="32">
      <c r="A32" s="4" t="inlineStr">
        <is>
          <t>Total revenues</t>
        </is>
      </c>
      <c r="J32" s="8" t="n">
        <v>10659935</v>
      </c>
      <c r="K32" s="8" t="n">
        <v>10562906</v>
      </c>
      <c r="L32" s="8" t="n">
        <v>10335949</v>
      </c>
    </row>
    <row r="33">
      <c r="A33" s="4" t="inlineStr">
        <is>
          <t>Operating income</t>
        </is>
      </c>
      <c r="J33" s="8" t="n">
        <v>1917604</v>
      </c>
      <c r="K33" s="8" t="n">
        <v>1924826</v>
      </c>
      <c r="L33" s="8" t="n">
        <v>1709721</v>
      </c>
    </row>
    <row r="34">
      <c r="A34" s="4" t="inlineStr">
        <is>
          <t>Operating Segments | U.S. dialysis | External Sources</t>
        </is>
      </c>
    </row>
    <row r="35">
      <c r="A35" s="3" t="inlineStr">
        <is>
          <t>Segment Reporting Information [Line Items]</t>
        </is>
      </c>
    </row>
    <row r="36">
      <c r="A36" s="4" t="inlineStr">
        <is>
          <t>Dialysis patient service revenues before provision</t>
        </is>
      </c>
      <c r="J36" s="8" t="n">
        <v>10488731</v>
      </c>
      <c r="K36" s="8" t="n">
        <v>10421401</v>
      </c>
      <c r="L36" s="8" t="n">
        <v>10274046</v>
      </c>
    </row>
    <row r="37">
      <c r="A37" s="4" t="inlineStr">
        <is>
          <t>Other revenues</t>
        </is>
      </c>
      <c r="J37" s="8" t="n">
        <v>39376</v>
      </c>
      <c r="K37" s="8" t="n">
        <v>30895</v>
      </c>
      <c r="L37" s="8" t="n">
        <v>19880</v>
      </c>
    </row>
    <row r="38">
      <c r="A38" s="4" t="inlineStr">
        <is>
          <t>Operating Segments | U.S. dialysis | Intersubsegment Eliminations</t>
        </is>
      </c>
    </row>
    <row r="39">
      <c r="A39" s="3" t="inlineStr">
        <is>
          <t>Segment Reporting Information [Line Items]</t>
        </is>
      </c>
    </row>
    <row r="40">
      <c r="A40" s="4" t="inlineStr">
        <is>
          <t>Dialysis patient service revenues before provision</t>
        </is>
      </c>
      <c r="J40" s="8" t="n">
        <v>144091</v>
      </c>
      <c r="K40" s="8" t="n">
        <v>131199</v>
      </c>
      <c r="L40" s="8" t="n">
        <v>92950</v>
      </c>
    </row>
    <row r="41">
      <c r="A41" s="4" t="inlineStr">
        <is>
          <t>Other revenues</t>
        </is>
      </c>
      <c r="J41" s="8" t="n">
        <v>1195</v>
      </c>
      <c r="K41" s="8" t="n">
        <v>1126</v>
      </c>
      <c r="L41" s="8" t="n">
        <v>0</v>
      </c>
    </row>
    <row r="42">
      <c r="A42" s="4" t="inlineStr">
        <is>
          <t>Operating Segments | Other - Ancillary services</t>
        </is>
      </c>
    </row>
    <row r="43">
      <c r="A43" s="3" t="inlineStr">
        <is>
          <t>Segment Reporting Information [Line Items]</t>
        </is>
      </c>
    </row>
    <row r="44">
      <c r="A44" s="4" t="inlineStr">
        <is>
          <t>Dialysis patient service revenues before provision</t>
        </is>
      </c>
      <c r="J44" s="8" t="n">
        <v>550978</v>
      </c>
      <c r="K44" s="8" t="n">
        <v>497021</v>
      </c>
      <c r="L44" s="8" t="n">
        <v>437275</v>
      </c>
    </row>
    <row r="45">
      <c r="A45" s="4" t="inlineStr">
        <is>
          <t>Other revenues</t>
        </is>
      </c>
      <c r="J45" s="8" t="n">
        <v>484977</v>
      </c>
      <c r="K45" s="8" t="n">
        <v>460877</v>
      </c>
      <c r="L45" s="8" t="n">
        <v>724577</v>
      </c>
    </row>
    <row r="46">
      <c r="A46" s="4" t="inlineStr">
        <is>
          <t>Total revenues</t>
        </is>
      </c>
      <c r="J46" s="8" t="n">
        <v>1052698</v>
      </c>
      <c r="K46" s="8" t="n">
        <v>971928</v>
      </c>
      <c r="L46" s="8" t="n">
        <v>1196088</v>
      </c>
    </row>
    <row r="47">
      <c r="A47" s="4" t="inlineStr">
        <is>
          <t>Operating income</t>
        </is>
      </c>
      <c r="J47" s="8" t="n">
        <v>-76261</v>
      </c>
      <c r="K47" s="8" t="n">
        <v>-189174</v>
      </c>
      <c r="L47" s="8" t="n">
        <v>-93789</v>
      </c>
    </row>
    <row r="48">
      <c r="A48" s="3" t="inlineStr">
        <is>
          <t>Segment Reporting Information footnote:</t>
        </is>
      </c>
    </row>
    <row r="49">
      <c r="A49" s="4" t="inlineStr">
        <is>
          <t>Equity investment (loss) income</t>
        </is>
      </c>
      <c r="J49" s="8" t="n">
        <v>5866</v>
      </c>
      <c r="K49" s="8" t="n">
        <v>9366</v>
      </c>
      <c r="L49" s="8" t="n">
        <v>24866</v>
      </c>
    </row>
    <row r="50">
      <c r="A50" s="4" t="inlineStr">
        <is>
          <t>Operating Segments | Other - Ancillary services | Intersubsegment Eliminations</t>
        </is>
      </c>
    </row>
    <row r="51">
      <c r="A51" s="3" t="inlineStr">
        <is>
          <t>Segment Reporting Information [Line Items]</t>
        </is>
      </c>
    </row>
    <row r="52">
      <c r="A52" s="4" t="inlineStr">
        <is>
          <t>Dialysis patient service revenues before provision</t>
        </is>
      </c>
      <c r="J52" s="8" t="n">
        <v>16743</v>
      </c>
      <c r="K52" s="8" t="n">
        <v>14030</v>
      </c>
      <c r="L52" s="8" t="n">
        <v>34236</v>
      </c>
    </row>
    <row r="53">
      <c r="A53" s="4" t="inlineStr">
        <is>
          <t>Intersegment Elimination</t>
        </is>
      </c>
    </row>
    <row r="54">
      <c r="A54" s="3" t="inlineStr">
        <is>
          <t>Segment Reporting Information [Line Items]</t>
        </is>
      </c>
    </row>
    <row r="55">
      <c r="A55" s="4" t="inlineStr">
        <is>
          <t>Total revenues</t>
        </is>
      </c>
      <c r="J55" s="8" t="n">
        <v>-162029</v>
      </c>
      <c r="K55" s="8" t="n">
        <v>-146355</v>
      </c>
      <c r="L55" s="8" t="n">
        <v>-127186</v>
      </c>
    </row>
    <row r="56">
      <c r="A56" s="4" t="inlineStr">
        <is>
          <t>Intersegment Elimination | U.S. dialysis</t>
        </is>
      </c>
    </row>
    <row r="57">
      <c r="A57" s="3" t="inlineStr">
        <is>
          <t>Segment Reporting Information [Line Items]</t>
        </is>
      </c>
    </row>
    <row r="58">
      <c r="A58" s="4" t="inlineStr">
        <is>
          <t>Total revenues</t>
        </is>
      </c>
      <c r="J58" s="8" t="n">
        <v>-145286</v>
      </c>
      <c r="K58" s="8" t="n">
        <v>-132325</v>
      </c>
      <c r="L58" s="8" t="n">
        <v>-92950</v>
      </c>
    </row>
    <row r="59">
      <c r="A59" s="4" t="inlineStr">
        <is>
          <t>Intersegment Elimination | Other - Ancillary services</t>
        </is>
      </c>
    </row>
    <row r="60">
      <c r="A60" s="3" t="inlineStr">
        <is>
          <t>Segment Reporting Information [Line Items]</t>
        </is>
      </c>
    </row>
    <row r="61">
      <c r="A61" s="4" t="inlineStr">
        <is>
          <t>Total revenues</t>
        </is>
      </c>
      <c r="J61" s="7" t="n">
        <v>-16743</v>
      </c>
      <c r="K61" s="7" t="n">
        <v>-14030</v>
      </c>
      <c r="L61" s="7" t="n">
        <v>-3423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epreciation and Amortization Expense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7" t="n">
        <v>630435</v>
      </c>
      <c r="C4" s="7" t="n">
        <v>615152</v>
      </c>
      <c r="D4" s="7" t="n">
        <v>591035</v>
      </c>
    </row>
    <row r="5">
      <c r="A5" s="4" t="inlineStr">
        <is>
          <t>U.S. dialysis</t>
        </is>
      </c>
    </row>
    <row r="6">
      <c r="A6" s="3" t="inlineStr">
        <is>
          <t>Segment Reporting Information [Line Items]</t>
        </is>
      </c>
    </row>
    <row r="7">
      <c r="A7" s="4" t="inlineStr">
        <is>
          <t>Depreciation and amortization</t>
        </is>
      </c>
      <c r="B7" s="8" t="n">
        <v>594552</v>
      </c>
      <c r="C7" s="8" t="n">
        <v>583454</v>
      </c>
      <c r="D7" s="8" t="n">
        <v>558810</v>
      </c>
    </row>
    <row r="8">
      <c r="A8" s="4" t="inlineStr">
        <is>
          <t>Other - Ancillary services</t>
        </is>
      </c>
    </row>
    <row r="9">
      <c r="A9" s="3" t="inlineStr">
        <is>
          <t>Segment Reporting Information [Line Items]</t>
        </is>
      </c>
    </row>
    <row r="10">
      <c r="A10" s="4" t="inlineStr">
        <is>
          <t>Depreciation and amortization</t>
        </is>
      </c>
      <c r="B10" s="7" t="n">
        <v>35883</v>
      </c>
      <c r="C10" s="7" t="n">
        <v>31698</v>
      </c>
      <c r="D10" s="7" t="n">
        <v>322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s) - USD ($) $ in Thousands</t>
        </is>
      </c>
      <c r="B1" s="2" t="inlineStr">
        <is>
          <t>Dec. 31, 2020</t>
        </is>
      </c>
      <c r="C1" s="2" t="inlineStr">
        <is>
          <t>Dec. 31, 2019</t>
        </is>
      </c>
    </row>
    <row r="2">
      <c r="A2" s="3" t="inlineStr">
        <is>
          <t>ASSETS</t>
        </is>
      </c>
    </row>
    <row r="3">
      <c r="A3" s="4" t="inlineStr">
        <is>
          <t>Assets</t>
        </is>
      </c>
      <c r="B3" s="7" t="n">
        <v>16988516</v>
      </c>
      <c r="C3" s="7" t="n">
        <v>17311394</v>
      </c>
    </row>
    <row r="4">
      <c r="A4" s="4" t="inlineStr">
        <is>
          <t>Equity method and other investments</t>
        </is>
      </c>
      <c r="B4" s="8" t="n">
        <v>257491</v>
      </c>
      <c r="C4" s="8" t="n">
        <v>241983</v>
      </c>
    </row>
    <row r="5">
      <c r="A5" s="4" t="inlineStr">
        <is>
          <t>Property and equipment, net of accumulated depreciation</t>
        </is>
      </c>
      <c r="B5" s="8" t="n">
        <v>3521824</v>
      </c>
      <c r="C5" s="8" t="n">
        <v>3473384</v>
      </c>
    </row>
    <row r="6">
      <c r="A6" s="4" t="inlineStr">
        <is>
          <t>U.S. dialysis</t>
        </is>
      </c>
    </row>
    <row r="7">
      <c r="A7" s="3" t="inlineStr">
        <is>
          <t>ASSETS</t>
        </is>
      </c>
    </row>
    <row r="8">
      <c r="A8" s="4" t="inlineStr">
        <is>
          <t>Assets</t>
        </is>
      </c>
      <c r="B8" s="8" t="n">
        <v>15344647</v>
      </c>
      <c r="C8" s="8" t="n">
        <v>15778880</v>
      </c>
    </row>
    <row r="9">
      <c r="A9" s="4" t="inlineStr">
        <is>
          <t>Equity method and other investments</t>
        </is>
      </c>
      <c r="B9" s="8" t="n">
        <v>122974</v>
      </c>
      <c r="C9" s="8" t="n">
        <v>124188</v>
      </c>
    </row>
    <row r="10">
      <c r="A10" s="4" t="inlineStr">
        <is>
          <t>Other - Ancillary services</t>
        </is>
      </c>
    </row>
    <row r="11">
      <c r="A11" s="3" t="inlineStr">
        <is>
          <t>ASSETS</t>
        </is>
      </c>
    </row>
    <row r="12">
      <c r="A12" s="4" t="inlineStr">
        <is>
          <t>Assets</t>
        </is>
      </c>
      <c r="B12" s="8" t="n">
        <v>1643869</v>
      </c>
      <c r="C12" s="8" t="n">
        <v>1532514</v>
      </c>
    </row>
    <row r="13">
      <c r="A13" s="4" t="inlineStr">
        <is>
          <t>Equity method and other investments</t>
        </is>
      </c>
      <c r="B13" s="8" t="n">
        <v>134517</v>
      </c>
      <c r="C13" s="8" t="n">
        <v>117795</v>
      </c>
    </row>
    <row r="14">
      <c r="A14" s="4" t="inlineStr">
        <is>
          <t>International | Other - Ancillary services</t>
        </is>
      </c>
    </row>
    <row r="15">
      <c r="A15" s="3" t="inlineStr">
        <is>
          <t>ASSETS</t>
        </is>
      </c>
    </row>
    <row r="16">
      <c r="A16" s="4" t="inlineStr">
        <is>
          <t>Property and equipment, net of accumulated depreciation</t>
        </is>
      </c>
      <c r="B16" s="7" t="n">
        <v>181137</v>
      </c>
      <c r="C16" s="7" t="n">
        <v>15457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Expenditures for Property and Equipment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xpenditures for property and equipment</t>
        </is>
      </c>
      <c r="B4" s="7" t="n">
        <v>674541</v>
      </c>
      <c r="C4" s="7" t="n">
        <v>766546</v>
      </c>
      <c r="D4" s="7" t="n">
        <v>987138</v>
      </c>
    </row>
    <row r="5">
      <c r="A5" s="4" t="inlineStr">
        <is>
          <t>U.S. dialysis</t>
        </is>
      </c>
    </row>
    <row r="6">
      <c r="A6" s="3" t="inlineStr">
        <is>
          <t>Segment Reporting Information [Line Items]</t>
        </is>
      </c>
    </row>
    <row r="7">
      <c r="A7" s="4" t="inlineStr">
        <is>
          <t>Expenditures for property and equipment</t>
        </is>
      </c>
      <c r="B7" s="8" t="n">
        <v>646870</v>
      </c>
      <c r="C7" s="8" t="n">
        <v>681339</v>
      </c>
      <c r="D7" s="8" t="n">
        <v>856108</v>
      </c>
    </row>
    <row r="8">
      <c r="A8" s="4" t="inlineStr">
        <is>
          <t>Other - Ancillary services</t>
        </is>
      </c>
    </row>
    <row r="9">
      <c r="A9" s="3" t="inlineStr">
        <is>
          <t>Segment Reporting Information [Line Items]</t>
        </is>
      </c>
    </row>
    <row r="10">
      <c r="A10" s="4" t="inlineStr">
        <is>
          <t>Expenditures for property and equipment</t>
        </is>
      </c>
      <c r="B10" s="8" t="n">
        <v>27671</v>
      </c>
      <c r="C10" s="8" t="n">
        <v>46741</v>
      </c>
      <c r="D10" s="8" t="n">
        <v>45806</v>
      </c>
    </row>
    <row r="11">
      <c r="A11" s="4" t="inlineStr">
        <is>
          <t>DMG - discontinued operations</t>
        </is>
      </c>
    </row>
    <row r="12">
      <c r="A12" s="3" t="inlineStr">
        <is>
          <t>Segment Reporting Information [Line Items]</t>
        </is>
      </c>
    </row>
    <row r="13">
      <c r="A13" s="4" t="inlineStr">
        <is>
          <t>Expenditures for property and equipment</t>
        </is>
      </c>
      <c r="B13" s="7" t="n">
        <v>0</v>
      </c>
      <c r="C13" s="7" t="n">
        <v>38466</v>
      </c>
      <c r="D13" s="7" t="n">
        <v>852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Dec. 31, 2020</t>
        </is>
      </c>
    </row>
    <row r="3">
      <c r="A3" s="3" t="inlineStr">
        <is>
          <t>Investments, Debt and Equity Securities [Abstract]</t>
        </is>
      </c>
    </row>
    <row r="4">
      <c r="A4" s="4" t="inlineStr">
        <is>
          <t>Investments in Debt and Equity Securities</t>
        </is>
      </c>
      <c r="B4" s="4" t="inlineStr">
        <is>
          <t>Short-term and long-term investments The Company’s short-term and long-term investments, consisting of debt instruments classified as held-to-maturity and equity investments with readily determinable fair values or redemption values, were as follows: December 31, 2020 December 31, 2019 Debt Equity Total Debt Equity Total Certificates of deposit and other time deposits $ 8,217 $ — $ 8,217 $ 8,140 $ — $ 8,140 Investments in mutual funds and common stock — 44,077 44,077 — 39,951 39,951 $ 8,217 $ 44,077 $ 52,294 $ 8,140 $ 39,951 $ 48,091 Short-term investments $ 8,217 $ 11,884 $ 20,101 $ 8,140 $ 3,432 $ 11,572 Long-term investments — 32,193 32,193 — 36,519 36,519 $ 8,217 $ 44,077 $ 52,294 $ 8,140 $ 39,951 $ 48,091 Debt securities: The Company's short-term debt investments are principally bank certificates of deposit with contractual maturities longer than three months but shorter than one year. These debt securities are accounted for as held-to-maturity and recorded at amortized cost, which approximated their fair values at December 31,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egment Reporting - Additional Information (Details)</t>
        </is>
      </c>
      <c r="B1" s="2" t="inlineStr">
        <is>
          <t>Jun. 19, 2019</t>
        </is>
      </c>
    </row>
    <row r="2">
      <c r="A2" s="4" t="inlineStr">
        <is>
          <t>DMG - discontinued operations | Discontinued Operations, Held-for-sale</t>
        </is>
      </c>
    </row>
    <row r="3">
      <c r="A3" s="3" t="inlineStr">
        <is>
          <t>Segment Reporting Information [Line Items]</t>
        </is>
      </c>
    </row>
    <row r="4">
      <c r="A4" s="4" t="inlineStr">
        <is>
          <t>Business acquisition, effective date of acquisition</t>
        </is>
      </c>
      <c r="B4" s="4" t="inlineStr">
        <is>
          <t>Jun. 19,
		2019</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t>
        </is>
      </c>
    </row>
    <row r="4">
      <c r="A4" s="4" t="inlineStr">
        <is>
          <t>Income taxes, net</t>
        </is>
      </c>
      <c r="B4" s="7" t="n">
        <v>154850</v>
      </c>
      <c r="C4" s="7" t="n">
        <v>157983</v>
      </c>
      <c r="D4" s="7" t="n">
        <v>92526</v>
      </c>
    </row>
    <row r="5">
      <c r="A5" s="4" t="inlineStr">
        <is>
          <t>Interest</t>
        </is>
      </c>
      <c r="B5" s="8" t="n">
        <v>326165</v>
      </c>
      <c r="C5" s="8" t="n">
        <v>473176</v>
      </c>
      <c r="D5" s="8" t="n">
        <v>488974</v>
      </c>
    </row>
    <row r="6">
      <c r="A6" s="3" t="inlineStr">
        <is>
          <t>Non-cash investing and financing activities:</t>
        </is>
      </c>
    </row>
    <row r="7">
      <c r="A7" s="4" t="inlineStr">
        <is>
          <t>Fixed assets under financing lease obligations</t>
        </is>
      </c>
      <c r="B7" s="7" t="n">
        <v>22042</v>
      </c>
      <c r="C7" s="7" t="n">
        <v>18953</v>
      </c>
      <c r="D7" s="7" t="n">
        <v>88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Data (unaudited) (Details) - USD ($) $ / shares in Units, $ in Thousands</t>
        </is>
      </c>
      <c r="B1" s="2" t="inlineStr">
        <is>
          <t>May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elected quarterly financial information:</t>
        </is>
      </c>
    </row>
    <row r="3">
      <c r="A3" s="4" t="inlineStr">
        <is>
          <t>Total revenues</t>
        </is>
      </c>
      <c r="C3" s="7" t="n">
        <v>2905322</v>
      </c>
      <c r="D3" s="7" t="n">
        <v>2924066</v>
      </c>
      <c r="E3" s="7" t="n">
        <v>2879979</v>
      </c>
      <c r="F3" s="7" t="n">
        <v>2841237</v>
      </c>
      <c r="G3" s="7" t="n">
        <v>2898584</v>
      </c>
      <c r="H3" s="7" t="n">
        <v>2904078</v>
      </c>
      <c r="I3" s="7" t="n">
        <v>2842705</v>
      </c>
      <c r="J3" s="7" t="n">
        <v>2743112</v>
      </c>
      <c r="K3" s="7" t="n">
        <v>11550604</v>
      </c>
      <c r="L3" s="7" t="n">
        <v>11388479</v>
      </c>
      <c r="M3" s="7" t="n">
        <v>11404851</v>
      </c>
    </row>
    <row r="4">
      <c r="A4" s="4" t="inlineStr">
        <is>
          <t>Operating income</t>
        </is>
      </c>
      <c r="C4" s="8" t="n">
        <v>381671</v>
      </c>
      <c r="D4" s="8" t="n">
        <v>437669</v>
      </c>
      <c r="E4" s="8" t="n">
        <v>409920</v>
      </c>
      <c r="F4" s="8" t="n">
        <v>465376</v>
      </c>
      <c r="G4" s="8" t="n">
        <v>462588</v>
      </c>
      <c r="H4" s="8" t="n">
        <v>378336</v>
      </c>
      <c r="I4" s="8" t="n">
        <v>461886</v>
      </c>
      <c r="J4" s="8" t="n">
        <v>340507</v>
      </c>
      <c r="K4" s="8" t="n">
        <v>1694636</v>
      </c>
      <c r="L4" s="8" t="n">
        <v>1643317</v>
      </c>
      <c r="M4" s="8" t="n">
        <v>1525824</v>
      </c>
    </row>
    <row r="5">
      <c r="A5" s="3" t="inlineStr">
        <is>
          <t>Amounts attributable to DaVita Inc.:</t>
        </is>
      </c>
    </row>
    <row r="6">
      <c r="A6" s="4" t="inlineStr">
        <is>
          <t>Net income from continuing operations</t>
        </is>
      </c>
      <c r="C6" s="8" t="n">
        <v>193406</v>
      </c>
      <c r="D6" s="8" t="n">
        <v>158674</v>
      </c>
      <c r="E6" s="8" t="n">
        <v>201602</v>
      </c>
      <c r="F6" s="8" t="n">
        <v>229613</v>
      </c>
      <c r="G6" s="8" t="n">
        <v>242242</v>
      </c>
      <c r="H6" s="8" t="n">
        <v>150113</v>
      </c>
      <c r="I6" s="8" t="n">
        <v>194223</v>
      </c>
      <c r="J6" s="8" t="n">
        <v>120254</v>
      </c>
      <c r="K6" s="8" t="n">
        <v>783295</v>
      </c>
      <c r="L6" s="8" t="n">
        <v>706832</v>
      </c>
      <c r="M6" s="8" t="n">
        <v>624321</v>
      </c>
    </row>
    <row r="7">
      <c r="A7" s="4" t="inlineStr">
        <is>
          <t>Net (loss) income from discontinued operations</t>
        </is>
      </c>
      <c r="C7" s="8" t="n">
        <v>-19633</v>
      </c>
      <c r="D7" s="8" t="n">
        <v>0</v>
      </c>
      <c r="E7" s="8" t="n">
        <v>0</v>
      </c>
      <c r="F7" s="8" t="n">
        <v>9980</v>
      </c>
      <c r="G7" s="8" t="n">
        <v>2629</v>
      </c>
      <c r="H7" s="8" t="n">
        <v>-6843</v>
      </c>
      <c r="I7" s="8" t="n">
        <v>79328</v>
      </c>
      <c r="J7" s="8" t="n">
        <v>29035</v>
      </c>
      <c r="K7" s="8" t="n">
        <v>-9653</v>
      </c>
      <c r="L7" s="8" t="n">
        <v>104149</v>
      </c>
      <c r="M7" s="8" t="n">
        <v>-464927</v>
      </c>
    </row>
    <row r="8">
      <c r="A8" s="4" t="inlineStr">
        <is>
          <t>Net income attributable to DaVita Inc.</t>
        </is>
      </c>
      <c r="C8" s="7" t="n">
        <v>173773</v>
      </c>
      <c r="D8" s="7" t="n">
        <v>158674</v>
      </c>
      <c r="E8" s="7" t="n">
        <v>201602</v>
      </c>
      <c r="F8" s="7" t="n">
        <v>239593</v>
      </c>
      <c r="G8" s="7" t="n">
        <v>244871</v>
      </c>
      <c r="H8" s="7" t="n">
        <v>143270</v>
      </c>
      <c r="I8" s="7" t="n">
        <v>273551</v>
      </c>
      <c r="J8" s="7" t="n">
        <v>149289</v>
      </c>
      <c r="K8" s="7" t="n">
        <v>773642</v>
      </c>
      <c r="L8" s="7" t="n">
        <v>810981</v>
      </c>
      <c r="M8" s="7" t="n">
        <v>159394</v>
      </c>
    </row>
    <row r="9">
      <c r="A9" s="3" t="inlineStr">
        <is>
          <t>Earnings per share attributable to DaVita Inc.:</t>
        </is>
      </c>
    </row>
    <row r="10">
      <c r="A10" s="4" t="inlineStr">
        <is>
          <t>Income (Loss) from Continuing Operations, Per Basic Share</t>
        </is>
      </c>
      <c r="C10" s="9" t="n">
        <v>1.73</v>
      </c>
      <c r="D10" s="9" t="n">
        <v>1.31</v>
      </c>
      <c r="E10" s="9" t="n">
        <v>1.65</v>
      </c>
      <c r="F10" s="9" t="n">
        <v>1.84</v>
      </c>
      <c r="G10" s="9" t="n">
        <v>1.87</v>
      </c>
      <c r="H10" s="7" t="n">
        <v>1</v>
      </c>
      <c r="I10" s="9" t="n">
        <v>1.17</v>
      </c>
      <c r="J10" s="9" t="n">
        <v>0.72</v>
      </c>
      <c r="K10" s="9" t="n">
        <v>6.54</v>
      </c>
      <c r="L10" s="9" t="n">
        <v>4.61</v>
      </c>
      <c r="M10" s="9" t="n">
        <v>3.66</v>
      </c>
    </row>
    <row r="11">
      <c r="A11" s="4" t="inlineStr">
        <is>
          <t>Basic net loss from discontinued operations per share attributable to DaVita Inc. (in usd per share)</t>
        </is>
      </c>
      <c r="C11" s="10" t="n">
        <v>-0.17</v>
      </c>
      <c r="D11" s="8" t="n">
        <v>0</v>
      </c>
      <c r="E11" s="8" t="n">
        <v>0</v>
      </c>
      <c r="F11" s="10" t="n">
        <v>0.08</v>
      </c>
      <c r="G11" s="10" t="n">
        <v>0.02</v>
      </c>
      <c r="H11" s="10" t="n">
        <v>-0.05</v>
      </c>
      <c r="I11" s="10" t="n">
        <v>0.47</v>
      </c>
      <c r="J11" s="10" t="n">
        <v>0.18</v>
      </c>
      <c r="K11" s="10" t="n">
        <v>-0.08</v>
      </c>
      <c r="L11" s="10" t="n">
        <v>0.68</v>
      </c>
      <c r="M11" s="10" t="n">
        <v>-2.73</v>
      </c>
    </row>
    <row r="12">
      <c r="A12" s="4" t="inlineStr">
        <is>
          <t>Basic net income per share attributable to DaVita Inc. (in usd per share)</t>
        </is>
      </c>
      <c r="C12" s="10" t="n">
        <v>1.56</v>
      </c>
      <c r="D12" s="10" t="n">
        <v>1.31</v>
      </c>
      <c r="E12" s="10" t="n">
        <v>1.65</v>
      </c>
      <c r="F12" s="10" t="n">
        <v>1.92</v>
      </c>
      <c r="G12" s="10" t="n">
        <v>1.89</v>
      </c>
      <c r="H12" s="10" t="n">
        <v>0.95</v>
      </c>
      <c r="I12" s="10" t="n">
        <v>1.64</v>
      </c>
      <c r="J12" s="10" t="n">
        <v>0.9</v>
      </c>
      <c r="K12" s="10" t="n">
        <v>6.46</v>
      </c>
      <c r="L12" s="10" t="n">
        <v>5.29</v>
      </c>
      <c r="M12" s="10" t="n">
        <v>0.93</v>
      </c>
    </row>
    <row r="13">
      <c r="A13" s="4" t="inlineStr">
        <is>
          <t>Diluted net income from continuing operations per share attributable to DaVita Inc. (in usd per share)</t>
        </is>
      </c>
      <c r="C13" s="10" t="n">
        <v>1.67</v>
      </c>
      <c r="D13" s="10" t="n">
        <v>1.28</v>
      </c>
      <c r="E13" s="10" t="n">
        <v>1.62</v>
      </c>
      <c r="F13" s="10" t="n">
        <v>1.81</v>
      </c>
      <c r="G13" s="10" t="n">
        <v>1.86</v>
      </c>
      <c r="H13" s="10" t="n">
        <v>0.99</v>
      </c>
      <c r="I13" s="10" t="n">
        <v>1.16</v>
      </c>
      <c r="J13" s="10" t="n">
        <v>0.72</v>
      </c>
      <c r="K13" s="10" t="n">
        <v>6.39</v>
      </c>
      <c r="L13" s="10" t="n">
        <v>4.6</v>
      </c>
      <c r="M13" s="10" t="n">
        <v>3.62</v>
      </c>
    </row>
    <row r="14">
      <c r="A14" s="4" t="inlineStr">
        <is>
          <t>Diluted net loss from discontinued operations per share attributable to DaVita Inc. (in usd per share)</t>
        </is>
      </c>
      <c r="C14" s="10" t="n">
        <v>-0.17</v>
      </c>
      <c r="D14" s="8" t="n">
        <v>0</v>
      </c>
      <c r="E14" s="8" t="n">
        <v>0</v>
      </c>
      <c r="F14" s="10" t="n">
        <v>0.08</v>
      </c>
      <c r="G14" s="10" t="n">
        <v>0.02</v>
      </c>
      <c r="H14" s="10" t="n">
        <v>-0.04</v>
      </c>
      <c r="I14" s="10" t="n">
        <v>0.48</v>
      </c>
      <c r="J14" s="10" t="n">
        <v>0.18</v>
      </c>
      <c r="K14" s="10" t="n">
        <v>-0.08</v>
      </c>
      <c r="L14" s="10" t="n">
        <v>0.67</v>
      </c>
      <c r="M14" s="10" t="n">
        <v>-2.7</v>
      </c>
    </row>
    <row r="15">
      <c r="A15" s="4" t="inlineStr">
        <is>
          <t>Diluted net income per share attributable to DaVita Inc. (in usd per share)</t>
        </is>
      </c>
      <c r="C15" s="9" t="n">
        <v>1.5</v>
      </c>
      <c r="D15" s="9" t="n">
        <v>1.28</v>
      </c>
      <c r="E15" s="9" t="n">
        <v>1.62</v>
      </c>
      <c r="F15" s="9" t="n">
        <v>1.89</v>
      </c>
      <c r="G15" s="9" t="n">
        <v>1.88</v>
      </c>
      <c r="H15" s="9" t="n">
        <v>0.95</v>
      </c>
      <c r="I15" s="9" t="n">
        <v>1.64</v>
      </c>
      <c r="J15" s="9" t="n">
        <v>0.9</v>
      </c>
      <c r="K15" s="9" t="n">
        <v>6.31</v>
      </c>
      <c r="L15" s="9" t="n">
        <v>5.27</v>
      </c>
      <c r="M15" s="9" t="n">
        <v>0.92</v>
      </c>
    </row>
    <row r="16">
      <c r="A16" s="3" t="inlineStr">
        <is>
          <t>Footnotes to Selected Quarterly Financial Information:</t>
        </is>
      </c>
    </row>
    <row r="17">
      <c r="A17" s="4" t="inlineStr">
        <is>
          <t>Goodwill impairment charges</t>
        </is>
      </c>
      <c r="K17" s="7" t="n">
        <v>0</v>
      </c>
      <c r="L17" s="7" t="n">
        <v>124892</v>
      </c>
      <c r="M17" s="7" t="n">
        <v>3106</v>
      </c>
    </row>
    <row r="18">
      <c r="A18" s="4" t="inlineStr">
        <is>
          <t>RMS Lifeline</t>
        </is>
      </c>
    </row>
    <row r="19">
      <c r="A19" s="3" t="inlineStr">
        <is>
          <t>Footnotes to Selected Quarterly Financial Information:</t>
        </is>
      </c>
    </row>
    <row r="20">
      <c r="A20" s="4" t="inlineStr">
        <is>
          <t>Gain (Loss) on Divestiture</t>
        </is>
      </c>
      <c r="B20" s="7" t="n">
        <v>16252</v>
      </c>
      <c r="E20" s="7" t="n">
        <v>16252</v>
      </c>
    </row>
    <row r="21">
      <c r="A21" s="4" t="inlineStr">
        <is>
          <t>Pending legal settlements</t>
        </is>
      </c>
    </row>
    <row r="22">
      <c r="A22" s="3" t="inlineStr">
        <is>
          <t>Footnotes to Selected Quarterly Financial Information:</t>
        </is>
      </c>
    </row>
    <row r="23">
      <c r="A23" s="4" t="inlineStr">
        <is>
          <t>Loss Contingency, Estimate of Possible Loss</t>
        </is>
      </c>
      <c r="E23" s="7" t="n">
        <v>35000</v>
      </c>
    </row>
    <row r="24">
      <c r="A24" s="4" t="inlineStr">
        <is>
          <t>Other - Ancillary services</t>
        </is>
      </c>
    </row>
    <row r="25">
      <c r="A25" s="3" t="inlineStr">
        <is>
          <t>Selected quarterly financial information:</t>
        </is>
      </c>
    </row>
    <row r="26">
      <c r="A26" s="4" t="inlineStr">
        <is>
          <t>Total revenues</t>
        </is>
      </c>
      <c r="K26" s="7" t="n">
        <v>1035955</v>
      </c>
      <c r="L26" s="8" t="n">
        <v>957898</v>
      </c>
      <c r="M26" s="7" t="n">
        <v>1161852</v>
      </c>
    </row>
    <row r="27">
      <c r="A27" s="3" t="inlineStr">
        <is>
          <t>Footnotes to Selected Quarterly Financial Information:</t>
        </is>
      </c>
    </row>
    <row r="28">
      <c r="A28" s="4" t="inlineStr">
        <is>
          <t>Goodwill impairment charges</t>
        </is>
      </c>
      <c r="H28" s="7" t="n">
        <v>83855</v>
      </c>
      <c r="L28" s="8" t="n">
        <v>124892</v>
      </c>
    </row>
    <row r="29">
      <c r="A29" s="4" t="inlineStr">
        <is>
          <t>Kidney Care | GERMANY</t>
        </is>
      </c>
    </row>
    <row r="30">
      <c r="A30" s="3" t="inlineStr">
        <is>
          <t>Footnotes to Selected Quarterly Financial Information:</t>
        </is>
      </c>
    </row>
    <row r="31">
      <c r="A31" s="4" t="inlineStr">
        <is>
          <t>Goodwill impairment charges</t>
        </is>
      </c>
      <c r="J31" s="7" t="n">
        <v>41037</v>
      </c>
      <c r="L31" s="7" t="n">
        <v>11947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uncollectible Account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alance at beginning of year</t>
        </is>
      </c>
      <c r="B4" s="7" t="n">
        <v>8328</v>
      </c>
      <c r="C4" s="7" t="n">
        <v>52924</v>
      </c>
      <c r="D4" s="7" t="n">
        <v>218399</v>
      </c>
    </row>
    <row r="5">
      <c r="A5" s="4" t="inlineStr">
        <is>
          <t>Acquisitions</t>
        </is>
      </c>
      <c r="B5" s="8" t="n">
        <v>0</v>
      </c>
      <c r="C5" s="8" t="n">
        <v>0</v>
      </c>
      <c r="D5" s="8" t="n">
        <v>0</v>
      </c>
    </row>
    <row r="6">
      <c r="A6" s="4" t="inlineStr">
        <is>
          <t>Amounts charged to income</t>
        </is>
      </c>
      <c r="B6" s="8" t="n">
        <v>13458</v>
      </c>
      <c r="C6" s="8" t="n">
        <v>21715</v>
      </c>
      <c r="D6" s="8" t="n">
        <v>42287</v>
      </c>
    </row>
    <row r="7">
      <c r="A7" s="4" t="inlineStr">
        <is>
          <t>Amounts written off</t>
        </is>
      </c>
      <c r="B7" s="8" t="n">
        <v>21786</v>
      </c>
      <c r="C7" s="8" t="n">
        <v>66311</v>
      </c>
      <c r="D7" s="8" t="n">
        <v>207762</v>
      </c>
    </row>
    <row r="8">
      <c r="A8" s="4" t="inlineStr">
        <is>
          <t>Balance at end of year</t>
        </is>
      </c>
      <c r="B8" s="7" t="n">
        <v>0</v>
      </c>
      <c r="C8" s="7" t="n">
        <v>8328</v>
      </c>
      <c r="D8" s="7" t="n">
        <v>529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s Other Receivables</t>
        </is>
      </c>
      <c r="B1" s="2" t="inlineStr">
        <is>
          <t>12 Months Ended</t>
        </is>
      </c>
    </row>
    <row r="2">
      <c r="B2" s="2" t="inlineStr">
        <is>
          <t>Dec. 31, 2020</t>
        </is>
      </c>
    </row>
    <row r="3">
      <c r="A3" s="3" t="inlineStr">
        <is>
          <t>Receivables [Abstract]</t>
        </is>
      </c>
    </row>
    <row r="4">
      <c r="A4" s="4" t="inlineStr">
        <is>
          <t>Other Receivables</t>
        </is>
      </c>
      <c r="B4" s="4" t="inlineStr">
        <is>
          <t xml:space="preserve">Other receivables Other receivables were comprised of the following: December 31, 2020 2019 Supplier rebates and non-trade receivables $ 390,508 $ 351,650 Medicare bad debt claims 153,868 138,045 $ 544,376 $ 489,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were comprised of the following: December 31, 2020 2019 Land $ 37,924 $ 36,480 Buildings 400,616 392,256 Leasehold improvements 3,865,729 3,545,224 Equipment and information systems, including internally developed software 3,081,298 2,880,645 New center and capital asset projects in progress 616,686 588,345 8,002,253 7,442,950 Less accumulated depreciation (4,480,429) (3,969,566) $ 3,521,824 $ 3,473,384 Depreciation and amortization expenses are computed using the straight-line method over the useful lives of the assets estimated as follows: buildings, 25 years to 40 years; leasehold improvements, the shorter of ten years or the expected lease term; and equipment and information systems, principally three years to 15 years. Depreciation expense on property and equipment was $616,626, $600,905, and $574,799 for 2020, 2019 and 2018, respectively. Interest on debt incurred during the development of new centers and other capital asset projects is capitalized as a component of the asset cost based on the respective in-process capital asset balances. Interest capitalized was $17,944, $27,322 and $25,978 for 2020, 2019 and 2018, respectively. During 2018, the Company recognized asset impairment charges of $17,338 related to the restructuring of its pharmacy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 xml:space="preserve">Intangible assets Intangible assets other than goodwill were comprised of the following: December 31, 2020 2019 Indefinite-lived licenses $ 100,138 $ 90,209 Noncompetition agreements 84,022 103,510 Customer relationships and other 52,566 23,887 236,726 217,606 Less accumulated amortization (70,141) (81,922) $ 166,585 $ 135,684 Noncompetition agreements are generally amortized over three years to 10 years and customer relationships are principally amortized over 10 years to 20 years. Amortization expense from amortizable intangible assets was $13,809, $14,247, and $16,236 for 2020, 2019 and 2018, respectively. For the years ended December 31, 2020, 2019 and 2018, the Company recognized no impairment charges on any intangible assets other than the goodwill impairment charges discussed in Note 10. Noncompetition Customer relationships and other 2021 $ 10,274 $ 3,143 2022 6,680 3,139 2023 3,883 3,102 2024 1,714 2,851 2025 585 2,660 Thereafter 168 28,248 Total $ 23,304 $ 43,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12 Months Ended</t>
        </is>
      </c>
    </row>
    <row r="2">
      <c r="B2" s="2" t="inlineStr">
        <is>
          <t>Dec. 31, 2020</t>
        </is>
      </c>
    </row>
    <row r="3">
      <c r="A3" s="3" t="inlineStr">
        <is>
          <t>Investments, Debt and Equity Securities [Abstract]</t>
        </is>
      </c>
    </row>
    <row r="4">
      <c r="A4" s="4" t="inlineStr">
        <is>
          <t>Equity Method Investments and Joint Ventures Disclosure</t>
        </is>
      </c>
      <c r="B4" s="4" t="inlineStr">
        <is>
          <t>Equity method and other investments The Company maintains equity method and other minor investments in the private securities of certain other healthcare and healthcare-related businesses, comprised as follows: December 31, 2020 2019 APAC joint venture $ 120,787 $ 116,924 Other equity method partnerships 107,599 114,611 Adjusted cost method and other investments 29,105 10,448 $ 257,491 $ 241,983 During 2020, 2019 and 2018, the Company recognized equity investment income (loss) of $26,916, $12,679 and $(4,484), respectively, from its equity method investments in nonconsolidated businesses. The Company's largest equity method investment is its ownership interest in DaVita Care Pte. Ltd. (the APAC joint venture, or APAC JV). The Company holds a 75% voting and economic interest in the APAC JV and an unrelated noncontrolling investor holds the other 25% voting and economic interest in the joint venture. During 2019 the continuing third party noncontrolling investor made its final subscribed capital contribution to the joint venture and the other previous third party noncontrolling investor elected to exit the joint venture. The governance structure and voting rights established for the APAC JV, which remain unchanged since its formation on August 1, 2016, provide that certain key decisions affecting the joint venture’s operations are not subject to the unilateral discretion of the Company but rather are under the joint control of the Company and the APAC JV's unrelated noncontrolling investor. As a result, the Company does not consolidate the APAC JV. Prior to the transactions described above, the Company held a 60% voting interest and a 73.3% economic interest in the APAC JV, while the other two noncontrolling investors collectively held a 40% voting interest and a 26.7% economic interest in the APAC JV. The Company's other equity method investments include 22 legal entities over which the Company has significant influence but in which it does not maintain a controlling financial interest. Almost all of these are U.S. dialysis partnerships in the form of limited liability companies. The Company's ownership interests in these partnerships vary, but typically range from 30% to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Changes in the carrying value of goodwill by reportable segment were as follows: U.S. dialysis Other - Ancillary Consolidated Balance at December 31, 2018 $ 6,275,004 $ 566,956 $ 6,841,960 Acquisitions 18,089 72,137 90,226 Impairment charges — (124,892) (124,892) Foreign currency and other adjustments (5,993) (13,666) (19,659) Balance at December 31, 2019 $ 6,287,100 $ 500,535 $ 6,787,635 Acquisitions 24,377 105,680 130,057 Divestitures (1,549) (6,744) (8,293) Foreign currency and other adjustments — 9,710 9,710 Balance at December 31, 2020 $ 6,309,928 $ 609,181 $ 6,919,109 Balance at December 31, 2020: Goodwill $ 6,309,928 $ 745,732 $ 7,055,660 Accumulated impairment charges — (136,551) (136,551) $ 6,309,928 $ 609,181 $ 6,919,109 As dialysis treatments are an essential, life-sustaining service for patients who depend on them, the Company's operations have continued and are currently expected to continue throughout the novel coronavirus (COVID-19) pandemic. However, the ultimate impact of the dynamic and evolving COVID-19 pandemic on the Company will depend on future developments that are highly uncertain and difficult to predict, including among other things the severity and duration of the pandemic, further spread or resurgence of the virus, including as a result of the emergence of the new strains of the virus, its impact on the chronic kidney disease (CKD) patient population and the Company's patient population, the availability, acceptance, impact and efficacy of COVID-19 treatments, therapies and vaccines, the pandemic's continuing impact on the U.S. and global economies and unemployment, the responses of the Company's competitors to the pandemic and related changes in the marketplaces, and the timing, scope and effectiveness of governmental responses. While the Company does not currently expect a material adverse impact to its business as a result of this public health crisis, there can be no assurance that the COVID-19 pandemic will not have a material adverse impact on one or more of the Company's businesses. Each of the Company’s operating segments described in Note 25 to these consolidated financial statements represents an individual reporting unit for goodwill impairment assessment purposes. Within the U.S. dialysi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physician practices in its physician services reporting units, to the dialysis centers and other health operations within each international reporting unit, and to the vascular access service centers in its former vascular access services reporting unit. For the Company’s other operating segments, discrete business components below the operating segment level constitute individual reporting units. When performing quantitative goodwill impairment assessments, the Company estimates fair value using either appraisals developed with an independent third party valuation firm which consider both discounted cash flow estimates for the subject business and observed market multiples for similar businesses, or offer prices received for the subject business that would be acceptable to the Company. During the year ended December 31, 2019, the Company recognized goodwill impairment charges of $119,476 in its Germany kidney care business. These charges resulted primarily from a decline in then current and expected future patient census and an increase in then current and expected future costs, including due to wage increases expected to result from legislation announced at that time. The changes in the Company's expectations were informed by developments in the business in response to evolving market conditions, including changes in the Company's expected timing and ability to mitigate them, and based on in-depth operating and strategic reviews completed by the Company's new Germany management team. During the year ended December 31, 2019 the Company also recognized a goodwill impairment charge of $5,416 in its German other health operations. Based on its most recent assessments, the Company determined that further changes in expected patient census, increases in operating costs, reductions in reimbursement rates, changes in actual or expected growth rates, or other significant adverse changes in expected future cash flows or valuation assumptions could result in goodwill impairment charges in the future for the following reporting unit, which remains at risk of goodwill impairment as of December 31, 2020: Reporting unit Goodwill Carrying amount coverage (1) Sensitivities Operating income (2) Discount rate (3) Germany kidney care $ 322,736 2.3 % (1.5) % (10.1)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Except as described above, none of the Company’s other reporting units were considered at risk of significant goodwill impairment as of December 31, 2020. Since the dates of the Company’s last annual goodwill impairment assessments, there have been certain developments, events, changes in operating performance and other changes in key circumstances that have affected the Company’s businesses. However, these have not caused management to believe it is more likely than not that the fair values of any of the Company’s reporting units would be less than their respective carrying amoun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Other liabilities Other liabilities were comprised of the following: December 31, 2020 2019 Payor refunds and retractions $ 371,183 $ 377,044 Insurance and self-insurance accruals 54,438 58,941 Accrued interest 30,066 54,899 Accrued non-income tax liabilities 39,075 36,285 Other 315,767 229,005 $ 810,529 $ 756,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Income before income taxes from continuing operations consisted of the following: Year ended December 31, 2020 2019 2018 Domestic $ 1,287,976 $ 1,307,299 $ 1,083,578 International 30,286 (111,860) (35,100) $ 1,318,262 $ 1,195,439 $ 1,048,478 Income tax expense for continuing operations consisted of the following: Year ended December 31, 2020 2019 2018 Current: Federal $ 47,171 $ 208,339 $ 140,064 State 21,442 58,026 32,990 International 17,481 15,545 7,557 Total current income tax 86,094 281,910 180,611 Deferred: Federal 198,623 44,263 52,034 State 27,206 (25,836) 21,096 International 2,009 (20,709) 4,659 Total deferred income tax 227,838 (2,282) 77,789 $ 313,932 $ 279,628 $ 258,400 Income taxes are allocated between continuing and discontinued operations as follows: Year ended December 31, 2020 2019 2018 Continuing operations $ 313,932 $ 279,628 $ 258,400 Discontinued operations 1,657 40,689 99,768 $ 315,589 $ 320,317 $ 358,168 The reconciliation between the Company’s effective tax rate from continuing operations and the U.S. federal income tax rate is as follows: Year ended December 31, 2020 2019 2018 Federal income tax rate 21.0 % 21.0 % 21.0 % State income taxes, net of federal benefit 3.4 2.3 4.1 Change in International valuation allowance 1.5 1.3 0.9 Political advocacy costs 1.7 0.2 2.3 Nondeductible executive compensation 1.2 0.8 0.7 Unrecognized tax benefits 0.4 2.4 0.2 Other (0.6) 0.3 — Impact of noncontrolling interests primarily (4.8) (4.9) (4.6) Effective tax rate 23.8 % 23.4 % 24.6 % Deferred tax assets and liabilities arising from temporary differences for continuing operations were as follows: December 31, 2020 2019 Receivables $ 9,324 $ 19,095 Accrued liabilities 64,982 64,458 Operating lease liabilities 584,656 580,110 Net operating loss carryforwards 167,398 139,690 Other 62,110 55,108 Deferred tax assets 888,470 858,461 Valuation allowance (114,824) (91,925) Net deferred tax assets 773,646 766,536 Intangible assets (634,736) (563,914) Property and equipment (274,742) (162,628) Operating lease assets (532,082) (527,056) Investments in partnerships (101,996) (64,960) Other (39,690) (25,521) Deferred tax liabilities (1,583,246) (1,344,079) Net deferred tax liabilities $ (809,600) $ (577,543) At December 31, 2020, the Company had federal net operating loss carryforwards of approximately $99,657 that expire through 2036, although a substantial amount expire by 2029. The Company also had state net operating loss carryforwards of $488,070, some of which have an indefinite life, although a substantial amount expire by 2040 and international net operating loss carryforwards of $296,451, some of which will begin to expire in 2021 though the majority have an indefinite life. The Company has a state capital loss carryover of $297,748, the majority of which expires in 2024. The utilization of a portion of these losses may be limited in future years based on the profitability of certain entities. A valuation allowance is recorded to account for the unrealizable balances in the table above. The net increase of $22,899 in the valuation allowance is primarily due to newly created net operating loss carryforwards in state and foreign jurisdictions that the Company does not anticipate being able to utilize. The Company's foreign earnings continue to be indefinitely reinvested as of December 31, 2020. As a result of the passage of the Tax Cuts and Jobs Act (2017 Tax Act), the Company does not expect such earnings to be taxable if remitted. Unrecognized tax benefits A reconciliation of the beginning and ending liability for unrecognized tax benefits that do not meet the more-likely-than-not threshold is as follows: Year ended December 31, 2020 2019 Beginning balance $ 68,214 $ 40,382 Additions for tax positions related to current year 2,293 3,378 Additions for tax positions related to prior years 258 24,722 Reductions related to lapse of applicable statute (133) (268) Reductions related to settlements with taxing authorities (430) — Ending balance $ 70,202 $ 68,214 As of December 31, 2020, the Company’s total liability for unrecognized tax benefits relating to tax positions that do not meet the more-likely-than-not threshold is $70,202, of which $66,607 would impact the Company’s effective tax rate if recognized. This balance represents an increase of $1,988 from the December 31, 2019 balance of $68,214. The Company recognizes accrued interest and penalties related to unrecognized tax benefits in income tax expense. At December 31, 2020 and 2019, the Company had approximately $17,864 and $14,428, respectively, accrued for interest and penalties related to unrecognized tax benefits, net of federal tax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Dialysis patient service revenues before provision</t>
        </is>
      </c>
      <c r="B4" s="7" t="n">
        <v>11039709</v>
      </c>
      <c r="C4" s="7" t="n">
        <v>10918421</v>
      </c>
      <c r="D4" s="7" t="n">
        <v>10709981</v>
      </c>
    </row>
    <row r="5">
      <c r="A5" s="4" t="inlineStr">
        <is>
          <t>Provision for uncollectible accounts</t>
        </is>
      </c>
      <c r="B5" s="8" t="n">
        <v>-13458</v>
      </c>
      <c r="C5" s="8" t="n">
        <v>-21715</v>
      </c>
      <c r="D5" s="8" t="n">
        <v>-49587</v>
      </c>
    </row>
    <row r="6">
      <c r="A6" s="4" t="inlineStr">
        <is>
          <t>Dialysis patient service revenues</t>
        </is>
      </c>
      <c r="B6" s="8" t="n">
        <v>11026251</v>
      </c>
      <c r="C6" s="8" t="n">
        <v>10896706</v>
      </c>
      <c r="D6" s="8" t="n">
        <v>10660394</v>
      </c>
    </row>
    <row r="7">
      <c r="A7" s="4" t="inlineStr">
        <is>
          <t>Other revenues</t>
        </is>
      </c>
      <c r="B7" s="8" t="n">
        <v>524353</v>
      </c>
      <c r="C7" s="8" t="n">
        <v>491773</v>
      </c>
      <c r="D7" s="8" t="n">
        <v>744457</v>
      </c>
    </row>
    <row r="8">
      <c r="A8" s="4" t="inlineStr">
        <is>
          <t>Total revenues</t>
        </is>
      </c>
      <c r="B8" s="8" t="n">
        <v>11550604</v>
      </c>
      <c r="C8" s="8" t="n">
        <v>11388479</v>
      </c>
      <c r="D8" s="8" t="n">
        <v>11404851</v>
      </c>
    </row>
    <row r="9">
      <c r="A9" s="3" t="inlineStr">
        <is>
          <t>Operating expenses and charges:</t>
        </is>
      </c>
    </row>
    <row r="10">
      <c r="A10" s="4" t="inlineStr">
        <is>
          <t>Patient care costs</t>
        </is>
      </c>
      <c r="B10" s="8" t="n">
        <v>7988613</v>
      </c>
      <c r="C10" s="8" t="n">
        <v>7914485</v>
      </c>
      <c r="D10" s="8" t="n">
        <v>8195513</v>
      </c>
    </row>
    <row r="11">
      <c r="A11" s="4" t="inlineStr">
        <is>
          <t>General and administrative</t>
        </is>
      </c>
      <c r="B11" s="8" t="n">
        <v>1247584</v>
      </c>
      <c r="C11" s="8" t="n">
        <v>1103312</v>
      </c>
      <c r="D11" s="8" t="n">
        <v>1135454</v>
      </c>
    </row>
    <row r="12">
      <c r="A12" s="4" t="inlineStr">
        <is>
          <t>Depreciation and amortization</t>
        </is>
      </c>
      <c r="B12" s="8" t="n">
        <v>630435</v>
      </c>
      <c r="C12" s="8" t="n">
        <v>615152</v>
      </c>
      <c r="D12" s="8" t="n">
        <v>591035</v>
      </c>
    </row>
    <row r="13">
      <c r="A13" s="4" t="inlineStr">
        <is>
          <t>Provision for uncollectible accounts</t>
        </is>
      </c>
      <c r="B13" s="8" t="n">
        <v>0</v>
      </c>
      <c r="C13" s="8" t="n">
        <v>0</v>
      </c>
      <c r="D13" s="8" t="n">
        <v>-7300</v>
      </c>
    </row>
    <row r="14">
      <c r="A14" s="4" t="inlineStr">
        <is>
          <t>Equity investment (income) loss</t>
        </is>
      </c>
      <c r="B14" s="8" t="n">
        <v>-26916</v>
      </c>
      <c r="C14" s="8" t="n">
        <v>-12679</v>
      </c>
      <c r="D14" s="8" t="n">
        <v>4484</v>
      </c>
    </row>
    <row r="15">
      <c r="A15" s="4" t="inlineStr">
        <is>
          <t>Other asset impairments</t>
        </is>
      </c>
      <c r="B15" s="8" t="n">
        <v>0</v>
      </c>
      <c r="C15" s="8" t="n">
        <v>0</v>
      </c>
      <c r="D15" s="8" t="n">
        <v>17338</v>
      </c>
    </row>
    <row r="16">
      <c r="A16" s="4" t="inlineStr">
        <is>
          <t>Goodwill impairment charges</t>
        </is>
      </c>
      <c r="B16" s="8" t="n">
        <v>0</v>
      </c>
      <c r="C16" s="8" t="n">
        <v>124892</v>
      </c>
      <c r="D16" s="8" t="n">
        <v>3106</v>
      </c>
    </row>
    <row r="17">
      <c r="A17" s="4" t="inlineStr">
        <is>
          <t>Loss (gain) on changes in ownership interest, net</t>
        </is>
      </c>
      <c r="B17" s="8" t="n">
        <v>16252</v>
      </c>
      <c r="C17" s="8" t="n">
        <v>0</v>
      </c>
      <c r="D17" s="8" t="n">
        <v>-60603</v>
      </c>
    </row>
    <row r="18">
      <c r="A18" s="4" t="inlineStr">
        <is>
          <t>Total operating expenses and charges</t>
        </is>
      </c>
      <c r="B18" s="8" t="n">
        <v>9855968</v>
      </c>
      <c r="C18" s="8" t="n">
        <v>9745162</v>
      </c>
      <c r="D18" s="8" t="n">
        <v>9879027</v>
      </c>
    </row>
    <row r="19">
      <c r="A19" s="4" t="inlineStr">
        <is>
          <t>Operating income</t>
        </is>
      </c>
      <c r="B19" s="8" t="n">
        <v>1694636</v>
      </c>
      <c r="C19" s="8" t="n">
        <v>1643317</v>
      </c>
      <c r="D19" s="8" t="n">
        <v>1525824</v>
      </c>
    </row>
    <row r="20">
      <c r="A20" s="4" t="inlineStr">
        <is>
          <t>Debt expense</t>
        </is>
      </c>
      <c r="B20" s="8" t="n">
        <v>-304111</v>
      </c>
      <c r="C20" s="8" t="n">
        <v>-443824</v>
      </c>
      <c r="D20" s="8" t="n">
        <v>-487435</v>
      </c>
    </row>
    <row r="21">
      <c r="A21" s="4" t="inlineStr">
        <is>
          <t>Debt prepayment, refinancing and redemption charges</t>
        </is>
      </c>
      <c r="B21" s="8" t="n">
        <v>-89022</v>
      </c>
      <c r="C21" s="8" t="n">
        <v>-33402</v>
      </c>
      <c r="D21" s="8" t="n">
        <v>0</v>
      </c>
    </row>
    <row r="22">
      <c r="A22" s="4" t="inlineStr">
        <is>
          <t>Other income, net</t>
        </is>
      </c>
      <c r="B22" s="8" t="n">
        <v>16759</v>
      </c>
      <c r="C22" s="8" t="n">
        <v>29348</v>
      </c>
      <c r="D22" s="8" t="n">
        <v>10089</v>
      </c>
    </row>
    <row r="23">
      <c r="A23" s="4" t="inlineStr">
        <is>
          <t>Income from continuing operations before income taxes</t>
        </is>
      </c>
      <c r="B23" s="8" t="n">
        <v>1318262</v>
      </c>
      <c r="C23" s="8" t="n">
        <v>1195439</v>
      </c>
      <c r="D23" s="8" t="n">
        <v>1048478</v>
      </c>
    </row>
    <row r="24">
      <c r="A24" s="4" t="inlineStr">
        <is>
          <t>Income tax expense</t>
        </is>
      </c>
      <c r="B24" s="8" t="n">
        <v>313932</v>
      </c>
      <c r="C24" s="8" t="n">
        <v>279628</v>
      </c>
      <c r="D24" s="8" t="n">
        <v>258400</v>
      </c>
    </row>
    <row r="25">
      <c r="A25" s="4" t="inlineStr">
        <is>
          <t>Net income from continuing operations</t>
        </is>
      </c>
      <c r="B25" s="8" t="n">
        <v>1004330</v>
      </c>
      <c r="C25" s="8" t="n">
        <v>915811</v>
      </c>
      <c r="D25" s="8" t="n">
        <v>790078</v>
      </c>
    </row>
    <row r="26">
      <c r="A26" s="4" t="inlineStr">
        <is>
          <t>Net (loss) income from discontinued operations, net of tax</t>
        </is>
      </c>
      <c r="B26" s="8" t="n">
        <v>-9653</v>
      </c>
      <c r="C26" s="8" t="n">
        <v>105483</v>
      </c>
      <c r="D26" s="8" t="n">
        <v>-457038</v>
      </c>
    </row>
    <row r="27">
      <c r="A27" s="4" t="inlineStr">
        <is>
          <t>Net income</t>
        </is>
      </c>
      <c r="B27" s="8" t="n">
        <v>994677</v>
      </c>
      <c r="C27" s="8" t="n">
        <v>1021294</v>
      </c>
      <c r="D27" s="8" t="n">
        <v>333040</v>
      </c>
    </row>
    <row r="28">
      <c r="A28" s="4" t="inlineStr">
        <is>
          <t>Less: Net income attributable to noncontrolling interests</t>
        </is>
      </c>
      <c r="B28" s="8" t="n">
        <v>-221035</v>
      </c>
      <c r="C28" s="8" t="n">
        <v>-210313</v>
      </c>
      <c r="D28" s="8" t="n">
        <v>-173646</v>
      </c>
    </row>
    <row r="29">
      <c r="A29" s="4" t="inlineStr">
        <is>
          <t>Net income attributable to DaVita Inc.</t>
        </is>
      </c>
      <c r="B29" s="7" t="n">
        <v>773642</v>
      </c>
      <c r="C29" s="7" t="n">
        <v>810981</v>
      </c>
      <c r="D29" s="7" t="n">
        <v>159394</v>
      </c>
    </row>
    <row r="30">
      <c r="A30" s="3" t="inlineStr">
        <is>
          <t>Earnings per share attributable to DaVita Inc.:</t>
        </is>
      </c>
    </row>
    <row r="31">
      <c r="A31" s="4" t="inlineStr">
        <is>
          <t>Basic net income from continuing operations (in usd per share)</t>
        </is>
      </c>
      <c r="B31" s="9" t="n">
        <v>6.54</v>
      </c>
      <c r="C31" s="9" t="n">
        <v>4.61</v>
      </c>
      <c r="D31" s="9" t="n">
        <v>3.66</v>
      </c>
    </row>
    <row r="32">
      <c r="A32" s="4" t="inlineStr">
        <is>
          <t>Basic net income (in usd per share)</t>
        </is>
      </c>
      <c r="B32" s="10" t="n">
        <v>6.46</v>
      </c>
      <c r="C32" s="10" t="n">
        <v>5.29</v>
      </c>
      <c r="D32" s="10" t="n">
        <v>0.93</v>
      </c>
    </row>
    <row r="33">
      <c r="A33" s="4" t="inlineStr">
        <is>
          <t>Diluted net income from continuing operations (in usd per share)</t>
        </is>
      </c>
      <c r="B33" s="10" t="n">
        <v>6.39</v>
      </c>
      <c r="C33" s="10" t="n">
        <v>4.6</v>
      </c>
      <c r="D33" s="10" t="n">
        <v>3.62</v>
      </c>
    </row>
    <row r="34">
      <c r="A34" s="4" t="inlineStr">
        <is>
          <t>Diluted net income (in usd per share)</t>
        </is>
      </c>
      <c r="B34" s="9" t="n">
        <v>6.31</v>
      </c>
      <c r="C34" s="9" t="n">
        <v>5.27</v>
      </c>
      <c r="D34" s="9" t="n">
        <v>0.92</v>
      </c>
    </row>
    <row r="35">
      <c r="A35" s="3" t="inlineStr">
        <is>
          <t>Weighted average shares for earnings per share:</t>
        </is>
      </c>
    </row>
    <row r="36">
      <c r="A36" s="4" t="inlineStr">
        <is>
          <t>Basic shares (in shares)</t>
        </is>
      </c>
      <c r="B36" s="8" t="n">
        <v>119797000</v>
      </c>
      <c r="C36" s="8" t="n">
        <v>153181000</v>
      </c>
      <c r="D36" s="8" t="n">
        <v>170786000</v>
      </c>
    </row>
    <row r="37">
      <c r="A37" s="4" t="inlineStr">
        <is>
          <t>Diluted shares (in shares)</t>
        </is>
      </c>
      <c r="B37" s="8" t="n">
        <v>122623000</v>
      </c>
      <c r="C37" s="8" t="n">
        <v>153812000</v>
      </c>
      <c r="D37" s="8" t="n">
        <v>172365000</v>
      </c>
    </row>
    <row r="38">
      <c r="A38" s="3" t="inlineStr">
        <is>
          <t>Amounts attributable to DaVita Inc.:</t>
        </is>
      </c>
    </row>
    <row r="39">
      <c r="A39" s="4" t="inlineStr">
        <is>
          <t>Net income from continuing operations</t>
        </is>
      </c>
      <c r="B39" s="7" t="n">
        <v>783295</v>
      </c>
      <c r="C39" s="7" t="n">
        <v>706832</v>
      </c>
      <c r="D39" s="7" t="n">
        <v>624321</v>
      </c>
    </row>
    <row r="40">
      <c r="A40" s="4" t="inlineStr">
        <is>
          <t>Net (loss) income from discontinued operations</t>
        </is>
      </c>
      <c r="B40" s="8" t="n">
        <v>-9653</v>
      </c>
      <c r="C40" s="8" t="n">
        <v>104149</v>
      </c>
      <c r="D40" s="8" t="n">
        <v>-464927</v>
      </c>
    </row>
    <row r="41">
      <c r="A41" s="4" t="inlineStr">
        <is>
          <t>Net income attributable to DaVita Inc.</t>
        </is>
      </c>
      <c r="B41" s="7" t="n">
        <v>773642</v>
      </c>
      <c r="C41" s="7" t="n">
        <v>810981</v>
      </c>
      <c r="D41" s="7" t="n">
        <v>1593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was comprised of the following: December 31, As of December 31, 2020 2020 2019 Maturity date Interest rate Estimated fair value (1) Senior Secured Credit Facilities: Term Loan A $ 1,684,375 $ 1,739,063 8/12/2024 LIBOR + 1.50% $ 1,675,953 Term Loan B-1 2,715,694 — 8/12/2026 LIBOR + 1.75% 2,702,115 Term Loan B — 2,743,125 8/12/2026 Revolving line of credit (2) 75,000 — 8/12/2024 ABR + 0.50% $ 75,000 Senior Notes: 4.625% Senior Notes 1,750,000 — 6/1/2030 4.625 % $ 1,859,375 3.75% Senior Notes 1,500,000 — 2/15/2031 3.75 % $ 1,522,500 5.125% Senior Notes — 1,750,000 7/15/2024 5.0% Senior Notes — 1,500,000 5/1/2025 Acquisition obligations and other notes payable (3) 164,160 180,352 2021-2036 4.88 % $ 164,160 Financing lease obligations (4) 274,292 268,534 2021-2038 5.1 % Total debt principal outstanding 8,163,521 8,181,074 Discount and deferred financing costs (5) (77,717) (72,840) 8,085,804 8,108,234 Less current portion (168,541) (130,708) $ 7,917,263 $ 7,977,526 (1) For the Company's senior secured credit facilities and senior notes, fair value estimates are based upon bid and ask quotes, typically a level 2 input. For acquisition obligations and other notes payable, the carrying values presented here approximate their estimated fair values, based on estimates of their present values using level 2 interest rate inputs. (2) The Company's interest rate for its revolving line of credit as of December 31, 2020 was based on an Alternate Base Rate (ABR or Prime Rate) plus 0.50%, or 3.75%. Effective January 6, 2021 this was converted to a LIBOR-based rate of LIBOR plus 1.50%. (3) The interest rate presented for acquisition obligations and other notes payable is their weighted average interest rate based on the current fixed and LIBOR interest rate components in effect as of December 31, 2020. (4) Financing lease obligations are measured at their approximate present values at inception. The interest rate presented is the weighted average discount rate embedded in financing leases outstanding. The term of one ground lease runs to 2070, in addition to the other lease maturity dates presented in the table above. (5) As of December 31, 2020, the carrying amount of the Company's senior secured credit facilities includes a discount of $5,461 and deferred financing costs of $35,825 and the carrying amount of the Company's senior notes includes deferred financing costs of $36,431. As of December 31, 2019, the carrying amount of the Company's senior secured credit facilities included a discount of $6,457 and deferred financing costs of $45,444, and the carrying amount of the Company's senior notes included deferred financing costs of $20,939. Scheduled maturities of long-term debt at December 31, 2020 were as follows: 2021 $ 168,541 2022 $ 169,782 2023 $ 227,062 2024 $ 1,496,892 2025 $ 69,440 Thereafter $ 6,031,804 On February 13, 2020, the Company entered into an amendment (the Repricing Amendment) to refinance and reprice its senior secured Term Loan B with a senior secured Term Loan B-1 that bears interest at a rate equal to LIBOR plus an applicable margin of 1.75% and matures on August 12, 2026. The Repricing Amendment did not change the interest rate on the Term Loan A or the revolving line of credit. No additional debt was incurred, nor any additional proceeds received, by the Company in connection with the Repricing Amendment. The majority of the Company's Term Loan B debt was considered modified in this transaction. As a result, the Company recognized debt refinancing charges of $2,948 in the year ended December 31, 2020 comprised partially of fees incurred on this transaction and partially of deferred financing costs written off for the portion of debt considered extinguished and reborrowed. For the portion of the Term Loan B debt that was considered extinguished and reborrowed in this refinancing, the Company recognized $68,842 in constructive financing cash outflows and financing cash inflows on the statement of cash flows, even though no funds were actually paid or received. Another $55,895 of the debt considered extinguished in this refinancing represented a non-cash financing activity. During the year ended December 31, 2020, the Company made regularly scheduled mandatory principal payments under its senior secured credit facilities totaling $54,688 on Term Loan A and $27,431 on Term Loan B-1. On June 9, 2020, the Company issued $1,750,000 aggregate principal amount of 4.625% senior notes due 2030 (the 4.625% Senior Notes) in a private offering pursuant to Rule 144A and Regulation S under the Securities Act of 1933, as amended. The 4.625% Senior Notes pay interest on June 1 and December 1 of each year beginning December 1, 2020. The 4.625% Senior Notes are unsecured senior obligations and rank equally in right of payment with the Company's existing and future unsecured senior indebtedness. The 4.625% Senior Notes are guaranteed by each of the Company’s domestic subsidiaries that guarantee its senior secured credit facilities. The Company may redeem up to 40% of the aggregate principal amount of the 4.625% Senior Notes at any time prior to June 1, 2023 at 104.625% of the aggregate principal amount from the proceeds of one or more equity offerings, plus accrued and unpaid interest. In addition, the Company may redeem the 4.625% Senior Notes at any time prior to June 1, 2025 at a make-whole redemption price plus accrued and unpaid interest or, on and after such date, at certain redemption prices specified in the indenture governing these notes plus accrued and unpaid interest. The 4.625% Senior Notes contain restrictive covenants that limit the ability of the Company and its guarantors to, among other things, create certain liens, enter into certain sale/leaseback transactions, or merge, consolidate or sell all or substantially all of their assets. The 4.625% Senior Notes and related subsidiary guarantees do not have any registration or similar rights and are not expected to be registered for exchange on public markets. During the year ended December 31, 2020, the Company incurred $20,386 in fees, discounts and other professional expenses associated with this transaction that were capitalized and will amortize over the term of the 4.625% Senior Notes. On July 15, 2020, the Company used the net proceeds from these 4.625% Senior Notes, together with cash on hand, to redeem in full all $1,750,000 aggregate principal amount outstanding of its 5.125% Senior Notes plus accrued interest and redemption premium. The Company incurred debt redemption premium charges of $29,890 and deferred financing cost write-offs of $9,764 in connection with this redemption. On August 11, 2020, the Company issued $1,500,000 aggregate principal amount of 3.75% senior notes due 2031 (the 3.75% Senior Notes) in a private offering pursuant to Rule 144A and Regulation S under the Securities Act of 1933, as amended. The 3.75% Senior Notes pay interest on February 15 and August 15 of each year beginning February 15, 2021. The 3.75% Senior Notes are unsecured senior obligations and rank equally in right of payment with the Company's existing and future unsecured senior indebtedness. The 3.75% Senior Notes are guaranteed by each of the Company’s domestic subsidiaries that guarantee its senior secured credit facilities. The Company may redeem up to 40% of the aggregate principal amount of the 3.75% Senior Notes at any time prior to August 15, 2023 at 103.75% of the aggregate principal amount from the proceeds of one or more equity offerings, plus accrued and unpaid interest. In addition, the Company may redeem the 3.75% Senior Notes at any time prior to February 15, 2026 at a make-whole redemption price plus accrued and unpaid interest or, on and after such date, at certain redemption prices specified in the indenture governing these notes plus accrued and unpaid interest. The 3.75% Senior Notes contain restrictive covenants that limit the ability of the Company and its guarantors to, among other things, create certain liens, enter into certain sale/leaseback transactions, or merge, consolidate or sell all or substantially all of their assets. The 3.75% Senior Notes and related subsidiary guarantees do not have any registration or similar rights and are not expected to be registered for exchange on public markets. During the year ended December 31, 2020, the Company incurred $17,936 in fees, discounts and other professional expenses associated with this transaction that were capitalized and will amortize over the term of the 3.75% Senior Notes. On August 21, 2020, the Company used the net proceeds from these 3.75% Senior Notes, together with cash on hand, to redeem in full all $1,500,000 aggregate principal amount outstanding of its 5.0% Senior Notes plus accrued interest and redemption premium. The Company incurred debt redemption premium charges of $37,500 and deferred financing cost write-offs of $8,866 in connection with this redemption. The Company's 2015 interest rate cap agreements expired on June 30, 2020, at which time the Company's 2019 cap agreements became effective. As of December 31, 2020, the Company maintains several interest rate cap agreements that have the economic effect of capping the Company's maximum exposure to LIBOR variable interest rate changes on specific portions of the Company's floating rate debt, including all of the Term Loan B-1 and a portion of the Term Loan A. The remaining $900,069 outstanding principal balance of the Term Loan A and the $75,000 outstanding balance of the revolving line of credit are subject to LIBOR-based interest rate volatility. The cap agreements are designated as cash flow hedges and, as a result, changes in their fair values are reported in other comprehensive income. The amortization of the original cap premium is recognized as a component of debt expense on the interest method over the terms of the cap agreements. These cap agreements do not contain credit-risk contingent features. The following table summarizes the Company’s interest rate cap agreements outstanding as of December 31, 2020 and December 31, 2019, which are classified in "Other long-term assets" on its consolidated balance sheet: Year ended December 31, December 31, 2020 2020 2019 Notional amount LIBOR maximum rate Effective date Expiration date Debt expense Recorded OCI loss Fair value 2019 cap agreements $ 3,500,000 2.00% 6/30/2020 6/30/2024 $ 2,755 $ (21,781) $ 2,671 $ 24,452 2015 cap agreements $ 3,500,000 3.50% 6/29/2018 6/30/2020 $ 4,326 $ — $ — $ — The following table summarizes the effects of the Company’s interest rate cap agreements for the years ended December 31, 2020, 2019 and 2018: Amount of unrealized (losses) gains in OCI on interest rate cap agreements Location of losses Reclassification from accumulated other comprehensive income into net income Year ended December 31, Year ended December 31, Derivatives designated as cash flow hedges 2020 2019 2018 2020 2019 2018 Interest rate cap agreements $ (21,781) $ 1,566 $ (181) Debt expense $ 7,081 $ 8,591 $ 8,466 Related income tax 5,435 (415) 48 Related income tax (1,768) (2,214) (2,180) Total $ (16,346) $ 1,151 $ (133) $ 5,313 $ 6,377 $ 6,286 See Note 20 for further details on amounts recorded and reclassified from accumulated other comprehensive (loss) income. The Company’s weighted average effective interest rate on its senior secured credit facilities at the end of 2020 was 2.03%, based upon the current margins in effect for the Term Loan A, Term Loan B-1 and revolving line of credit as of December 31, 2020. The Company’s weighted average effective interest rate on all debt, including the effect of interest rate caps and amortization of debt discount, was 3.59% for the year ended December 31, 2020 and 3.06% as of December 31, 2020. As of December 31, 2020, the Company’s interest rates were fixed on approximately 44.4% of its total debt. As of December 31, 2020, the Company had $925,000 available and $75,000 drawn on its $1,000,000 revolving line of credit under its senior secured credit facilities. Credit available under this revolver is reduced by the amount of any letters of credit outstanding under this facility, but there were no such letters of credit outstanding as of December 31, 2020. The Company also had approximately $64,636 of outstanding letters of credit under a separate bilateral secured letter of credit facility as of December 31, 2020. Debt expense Debt expense consisted of interest expense of $282,932, $419,639 and $461,897 and the amortization and accretion of debt discounts and premiums, amortization of deferred financing costs and the amortization of interest rate cap agreements of $21,179, $24,185 and $25,538 for 2020, 2019 and 2018, respectively. These interest expense amounts are net of capitaliz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substantially all of its U.S. dialysis facilities. The majority of the Company’s facilities are leased under non-cancellable operating leases which range in terms from five years to 20 years and which contain renewal options of five years to ten years at the fair rental value at the time of renewal. Certain of the Company's leases are subject to periodic consumer price increases or contain fixed escalation clauses. See Note 1 for further information on how the Company accounts for leases. As of December 31, 2020 and December 31, 2019, assets recorded under finance leases were $275,389 and $247,246, respectively, and accumulated amortization associated with finance leases was $49,345 and $27,193, respectively, included in property and equipment, net, on the Company's consolidated balance sheet. In certain markets, the Company acquires and develops dialysis centers. Upon completion, the Company sells the center to a third party and leases the space back with the intent of operating the center on a long term basis. Both the sale and leaseback terms are generally market terms. The lease terms are consistent with the Company's other operating leases with the majority of the leases under non-cancellable operating leases ranging in terms from five years to 20 years and which contain renewal options of five years to ten years at the fair rental value at the time of renewal. The Company adopted Topic 842, Leases beginning on January 1, 2019 through a modified retrospective approach for leases existing at the adoption date with a cumulative effect adjustment. Consequently, financial information was not updated for dates and periods before January 1, 2019. The components of lease expense were as follows: Year ended December 31, Lease cost 2020 2019 Operating lease cost (1) : Fixed lease expense $ 541,090 $ 526,352 Variable lease expense 122,729 119,740 Financing lease cost: Amortization of leased assets 24,720 23,724 Interest on lease liabilities 14,421 14,932 Net lease cost $ 702,960 $ 684,748 (1) Includes short-term lease expense and sublease income, which are immaterial. Other information related to leases was as follows: Year ended December 31, Lease term and discount rate 2020 2019 Weighted average remaining lease term (years): Operating leases 8.7 9.0 Finance leases 10.5 10.2 Weighted average discount rate: Operating leases 3.8 % 4.1 % Finance leases 5.1 % 5.4 % Year ended December 31, Other information 2020 2019 Gains on sale leasebacks, net $ 34,301 $ 20,833 Cash paid for amounts included in the Operating cash flows for operating leases $ 661,318 $ 637,655 Operating cash flows for finance leases $ 20,981 $ 22,257 Financing cash flows for finance leases $ 24,780 $ 25,692 Net operating lease assets obtained in exchange $ 401,559 $ 432,074 Future minimum lease payments under non-cancellable leases as of December 31, 2020 are as follows: Operating leases Finance leases 2021 $ 480,439 $ 35,039 2022 504,789 35,124 2023 464,023 35,645 2024 412,419 35,669 2025 361,447 35,539 Thereafter 1,437,965 174,907 Total future minimum lease payments 3,661,082 351,923 Less portion representing interest (552,915) (77,631) Present value of lease liabilities $ 3,108,167 $ 274,292 Rent expense under all operating leases for 2020, 2019, and 2018 was $663,819, $646,092 and $596,117, respectively. Rent expense is recorded on a straight-line basis over the term of the lease, including leases that contain fixed escalation clauses or include abatement provisions. Leasehold improvement incentives are deferred and amortized to rent expense over the term of the lease. Finance lease obligations are included in long-term debt. See Note 13 for further details on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has a 401(k) retirement savings plan for substantially all of its U.S. employees which has been established pursuant to applicable provisions of the Internal Revenue Code (IRC). The plan allows for employees to contribute a percentage of their base annual salaries on a tax-deferred basis not to exceed IRC limitations. The Company maintains a 401(k) matching program under which the Company matches 50% of the employee's contribution up to 6% of the employee's salary, subject to certain limitations. The matching contributions are subject to certain eligibility and vesting conditions. For the years ended December 31, 2020, 2019 and 2018, the Company accrued matching contributions totaling approximately $70,180, $64,988 and $67,807, respectively. Prior to 2018, the Company did not provide matching contributions for its 401(k) savings plan. The Company also maintains a voluntary compensation deferral plan, the Deferred Compensation Plan, as well as other legacy deferral plans. The Deferred Compensation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20, 2019 and 2018 were $3,637, $1,751 and $3,090, respectively. Deferred amounts are generally paid out in cash at the participant’s election either in the first or second year following retirement or in a specified future period at least three to four years after the deferral election was effective. During 2020, 2019 and 2018 the Company distributed $3,139, $2,730 and $4,652, respectively, to participants from its deferred compensation plans. Participants are credited with their proportional amount of annual earnings from the plans. The assets of these plans are held in rabbi trusts subject to the claims of the Company’s general creditors in the event of its bankruptcy. As of December 31, 2020 and 2019, the total fair value of assets held in these plans' trusts was $43,844 and $39,527, respectively. The assets of these plans are recorded at fair value with changes in fair value recorded in "Other income, net". Any fair value changes to the corresponding liability balance are recorded as compensation expense. See Note 5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which frequently arise from qui tam suit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As of December 31, 2020 and December 31, 2019,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16 U.S. Attorney Texas Investigation : In February 2016, DaVita Rx, LLC (DaVita Rx), a wholly-owned subsidiary of the Company,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government's investigation covers the period from January 1, 2006 through December 31, 2018. In December 2017, the Company finalized and executed a settlement agreement that resolved certain of the issues in the government's investigation and that included total monetary consideration of $63,700, as previously disclosed, of which $41,500 was an incremental cash payment and $22,200 was for amounts previously refunded, and all of which was previously accrued. The government’s investigation is ongoing with respect to issues related to DaVita Rx's historic relationships with certain pharmaceutical manufacturers, and in July 2018 the OIG served the Company with a subpoena seeking additional documents and information relating to those relationships. The Company is continuing to cooperate with the government in this investigation.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and May 2019, the Company received a CID pursuant to the FCA from the U.S. Attorney's Office relating to this investigation. In May 2020, the Company sold its interest in Lifeline, but the Company retained certain liabilities of the Lifeline business, including those related to this investigation. The Company is continuing to cooperate with the government in this investigation.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CA. In October 2018, DaVita Labs received a subpoena from the OIG in connection with this matter requesting certain patient records linked to clinical laboratory tests. On September 30, 2019, the U.S. Attorney's Office notified the U.S. District Court, Middle District of Florida, of its decision not to elect to intervene at this time in the matter of U.S. ex rel. Lorne Holland, et al. v. DaVita Healthcare Partners, Inc. et al . The court then unsealed the complaint, which alleges violations of the FCA, by order dated the same day. In January 2020, the private party relators served the Company and DaVita Labs with an amended complaint. On February 24, 2020, the Company and DaVita Labs filed a motion to dismiss the amended complaint. On June 25, 2020, the court denied the motion to dismiss. The Company and DaVita Labs answered the complaint on July 23, 2020. The Company and DaVita Labs dispute these allegations and intend to defend this action accordingly.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The Company is cooperating with the government in this investigation. 2020 California Department of Insurance Investigation : In April 2020, the California Department of Insurance (CDI) sent the Company an Investigative Subpoena relating to an investigation being conducted by that office. CDI issued a superseding subpoena in September 2020. The subpoena, as revised, requests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operating with CDI in this investigation. 2020 Department of Justice Investigation : In October 2020, the Company received a CID from the Department of Justice pursuant to a False Claims Act investigation concerning allegations that DaVita Medical Group (DMG) may have submitted undocumented or unsupported diagnosis codes in connection with Medicare Advantage beneficiaries. The CID covers the period from January 1, 2015 through June 19, 2019, the date the Company completed the divestiture of DMG to Collaborative Care Holdings, LLC.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many of which relate to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On March 28, 2019, the court denied the motion to dismiss. The Company answered the complaint on May 28, 2019. On January 31, 2020, the plaintiffs filed a motion for class certification and the Company filed its opposition on June 29, 2020. While the Company continues to dispute the allegations, in July 2020, it reached an agreement in principle to resolve this matter without admitting to any liability. Settlement of this matter on the agreed terms is expected to be covered primarily with insurance proceeds, with the Company contributing an amount that would not have a material impact on the Company’s consolidated financial position, results of operations or cash flows. A motion for preliminary approval of the settlement was granted by the court on October 27, 2020. The settlement is subject to, among other things, final approval by the court.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On April 25, 2019, the court denied the Company's motion to dismiss. The Company answered the complaint on May 28, 2019. While the defendants continue to dispute the allegations, in July 2020, an agreement in principle was reached to resolve this matter without admitting to any liability. The Company’s Board of Directors (Board) approved the settlement on October 20, 2020. The court granted a motion for final approval of the settlement on January 27, 2021 and approved the settlement on January 29, 2021. As part of the settlement, the Company agreed to certain corporate governance policies, but will not make any financial contribution towards the settlement. Other Proceedings In addition to the foregoing,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16 to these consolidated financial statements,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results of operations, financial condition, cash flows or repu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Subject to Put Provisions and Other Commitments</t>
        </is>
      </c>
      <c r="B1" s="2" t="inlineStr">
        <is>
          <t>12 Months Ended</t>
        </is>
      </c>
    </row>
    <row r="2">
      <c r="B2" s="2" t="inlineStr">
        <is>
          <t>Dec. 31, 2020</t>
        </is>
      </c>
    </row>
    <row r="3">
      <c r="A3" s="3" t="inlineStr">
        <is>
          <t>Accounting Policies [Abstract]</t>
        </is>
      </c>
    </row>
    <row r="4">
      <c r="A4" s="4" t="inlineStr">
        <is>
          <t>Noncontrolling Interests Subject to Put Provisions and Other Commitments</t>
        </is>
      </c>
      <c r="B4" s="4" t="inlineStr">
        <is>
          <t>Noncontrolling interests subject to put provisions and other commitments Noncontrolling interests subject to put provisions The Company has potential obligations to purchase the equity interests held by third parties in many of its majority-owned dialysis partnerships and other nonconsolidated entities. These noncontrolling interests subject to put provisions constitute redeemable equity interests and are therefore classified as temporary equity and carried at estimated fair value on the Company's balance sheet. Specifically, these obligations are in the form of put provisions that are exercisable at the third-party owners’ discretion within specified periods outlined in each specific put provision. If these put provisions were exercised, the Company would be required to purchase the third-party owners’ equity interests, generally at the appraised fair market value of the equity interests or in certain cases at a predetermined multiple of earnings or cash flows attributable to the equity interests put to the Company,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 The Company also has certain potential commitments to provide working capital funding, if necessary, to certain nonconsolidated dialysis businesses that the Company manages and in which the Company owns a noncontrolling equity interest or which are wholly-owned by third parties of approximately $8,663. Certain consolidated dialysis partnerships are originally contractually scheduled to dissolve after terms ranging from ten years to 50 years.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 Other commitments In 2017, the Company entered into a Sourcing and Supply Agreement with Amgen USA Inc. (Amgen) that expires on December 31, 2022. Under the terms of the agreement, the Company will purchase EPO from Amgen in amounts necessary to meet no less than 90% of its requirements for erythropoiesis-stimulating agents (ESAs) through the expiration of the contract. The actual amount of EPO that the Company will purchase will depend upon the amount of EPO administered during dialysis as prescribed by physicians and the overall number of patients that the Company serves. The Company has agreements with various suppliers to purchase established amounts of dialysis equipment, parts, and supplies. As of December 31, 2020, the remaining minimum purchase commitments under these arrangements were approximately $542,061, $540,715, $179,869, and $92,075 for the years 2021, 2022, 2023, and 2024, respectively. If the Company fails to meet the minimum purchase commitments under these contracts during any year, it is required to pay the difference to the supplier. Other than the letters of credit disclosed in Note 13 to these consolidated financial statements, and the arrangements as described above, the Company has no off balance sheet financing arrangements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Incentive Compensation and Shareholders’ Equity</t>
        </is>
      </c>
      <c r="B1" s="2" t="inlineStr">
        <is>
          <t>12 Months Ended</t>
        </is>
      </c>
    </row>
    <row r="2">
      <c r="B2" s="2" t="inlineStr">
        <is>
          <t>Dec. 31, 2020</t>
        </is>
      </c>
    </row>
    <row r="3">
      <c r="A3" s="3" t="inlineStr">
        <is>
          <t>Share-based Payment Arrangement [Abstract]</t>
        </is>
      </c>
    </row>
    <row r="4">
      <c r="A4" s="4" t="inlineStr">
        <is>
          <t>Long-term Incentive Compensation and Shareholders’ Equity</t>
        </is>
      </c>
      <c r="B4" s="4" t="inlineStr">
        <is>
          <t>Long-term incentive compensation 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is primarily general and administrative in nature, is attributed to the Company’s U.S. dialysis business, its corporate administrative support, and its ancillary services. The Company’s stock-based compensation expense for stock-settled awards is measured at the estimated fair value of awards on the date of grant and recognized on a cumulative straight-line basis over the vesting terms of the awards, unless the stock awards are based on non-market-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LTIP awards is recognized net of expected forfeitures. Stock-based compensation to be settled in shares is recorded to the Company’s shareholders’ contributed capital, while stock-based compensation to be settled in cash is recorded as a liability. Shares issued upon exercise or, when applicable, vesting of stock awards, are issued from authorized but unissued shares. Long-term incentive compensation plans On June 11, 2020, the Company’s stockholders approved the DaVita Inc. 2020 Incentive Award Plan (the 2020 Plan). Prior to June 11, 2020 stock-based awards were granted under the DaVita Healthcare Partners Inc. 2011 Incentive Award Plan (the 2011 Plan). The 2011 Plan was terminated with respect to any new awards upon stockholder approval of the 2020 Plan. At the time the 2020 Plan was approved there were 8,730 shares of common stock available for issuance under the 2020 Plan, consisting of 5,000 newly authorized shares and 3,730 shares that were available for issuance under the 2011 Plan as of the effective date of the 2020 Plan and which became available for grant under the 2020 Plan, pursuant to the terms of the 2020 Plan. The 2020 Plan is the Company’s current omnibus equity compensation plan and provides for grants of stock-based awards to employees, directors and other individuals providing services to the Company, except that incentive stock options may only be awarded to employees. The 2020 Plan provides for the grant of stock appreciation rights, nonqualified stock options, incentive stock options, restricted stock units, restricted stock, performance stock awards, dividend equivalents, stock payments, deferred stock unit awards, deferred stock awards and performance cash awards. The 2020 Plan mandates a maximum award term of 10 years for stock appreciation rights and stock options and stipulates that awards of these types be granted with a base or exercise price per share of not less than the fair market value of the Company's common stock on the date of grant. Shares available under the 2020 Plan are also stated on a full value share basis rather than on an option-equivalent basis. The 2020 Plan therefore provides that shares available for issuance under the plan are reduced by one share available for every four shares underlying stock appreciation rights and stock options, and are reduced by one share available for every one share underlying stock-based awards other than stock appreciation rights and stock options. At December 31, 2020, there were 8,074 shares available for future grants under the 2020 Plan. The Company’s stock units awarded under the 2020 Plan generally vest over 36 months to 48 months from the date of grant. As of December 31, 2020, no stock appreciation rights have been awarded under the 2020 Plan. The 2011 Plan was the Company’s prior omnibus equity compensation plan and authorized the Company to award stock options, stock appreciation rights, restricted stock units, restricted stock, and other stock-based or performance-based awards. The 2011 Plan mandated a maximum award term of five years and stipulated that stock appreciation rights and stock options be granted with prices not less than fair market value on the date of grant. The 2011 Plan also required that full value share awards such as restricted stock units reduce shares available under the 2011 Plan at a ratio of 3.5:1. The Company’s stock appreciation rights and stock units awarded under the 2011 Plan generally vest over 36 months to 48 months from the date of grant. A combined summary of the status of the Company’s stock-settled awards under both the 2020 Plan and 2011 Plan, including base shares for stock-settled stock appreciation rights (SSARs) and stock-settled stock unit awards is as follows: Year ended December 31, 2020 Stock appreciation rights Stock units Awards Weighted Weighted Awards Weighted Outstanding at beginning of year 6,953 $ 64.10 3,160 Granted 2,765 $ 68.58 1,027 Added by performance factor 19 Exercised/Vested (894) $ 72.13 (351) Expired (494) $ 83.61 — Canceled (246) $ 61.36 (318) Outstanding at end of period 8,084 $ 63.64 3.0 3,537 1.8 Exercisable at end of period 987 $ 69.56 1.0 — — Weighted-average fair value of grants: 2020 $ 26.70 $ 77.83 2019 $ 14.04 $ 50.58 2018 $ 16.24 $ 66.23 Awards Outstanding Weighted average exercise price Awards exercisable Weighted average exercise price Range of SSARs base prices $50.01–$60.00 2,263 $ 52.53 2 $ 57.88 $60.01–$70.00 5,165 $ 66.99 610 $ 65.95 $70.01–$80.00 656 $ 75.60 375 $ 75.50 Total 8,084 $ 63.64 987 $ 69.56 For the years ended December 31, 2020, 2019, and 2018, the aggregate intrinsic value of stock-based awards exercised was $49,258, $11,475 and $31,045, respectively. At December 31, 2020, the aggregate intrinsic value of stock-based awards outstanding was $853,803 and the aggregate intrinsic value of stock awards exercisable was $47,208. Estimated fair value of stock-based compensation awards The Company has estimated the grant-date fair value of stock-settled stock appreciation rights awards using the Black-Scholes-Merton valuation model and stock-settled stock unit awards at intrinsic value on the date of grant, except for portions of the Company’s performance stock unit awards for which a Monte Carlo simulation was used to estimate the grant-date fair value. The following assumptions were used in estimating these values and determining the related stock-based compensation expense attributable to the current period: Expected term of the awards: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Expected volatility: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ies expected by peer companies in near industries. Expected dividend yield: The Company has not paid dividends on its common stock and does not currently expect to pay dividends during the term of stock awards granted. Risk-free interest rate: The Company bases the expected risk-free interest rate on the implied yield currently available on stripped interest coupons of U.S. Treasury issues with a remaining term equivalent to the expected term of the award. A summary of the weighted average valuation inputs described above used for estimating the grant-date fair value of SSAR awards granted in the periods indicated is as follows: Year ended December 31, 2020 2019 2018 Expected term 4.8 4.0 4.2 Expected volatility 28.2 % 29.5 % 23.8 % Expected dividend yield — % — % — % Risk-free interest rate 1.5 % 2.2 % 2.9 % The Company estimates expected forfeitures based upon historical experience with separate groups of employees that have exhibited similar forfeiture behavior in the past. Stock-based compensation expense is recorded only for awards that are expected to vest. On November 4, 2019, the independent members of the Company’s Board of Directors (Board) approved an award of 2,500 premium-priced stock-settled stock appreciation rights (Premium-Priced Award) to the Company’s Chief Executive Officer (CEO), which award was subject to stockholder approval of a related amendment to the 2011 Plan. Stockholders approved such amendment to the 2011 Plan on January 23, 2020, authorizing the grant to the Company's CEO. Since stockholder approval occurred in 2020, this award was treated as granted in 2020 for accounting purposes. The base price of the Premium-Priced Award was $67.80 per share, which was a 20% premium to the clearing price of the Company's modified Dutch auction tender offer for its shares in 2019 (2019 Tender Offer). The award vests 50% on each of November 4, 2022 and November 4, 2023 and expires on November 4, 2024. The award includes a requirement that the CEO hold any shares acquired upon exercise of this award, net of shares used to cover related taxes, until November 4, 2024 (that is, for the full term of the award), subject to lapse of the holding period upon a change in control of the Company or due to the CEO's death or termination due to disability. Employee stock purchase plan 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its fair market value on the first day of the purchase right period or 85% of its fair market value on the last day of the purchase right period. Purchase right periods begin on January 1 and July 1, and end on December 31. Contributions used to purchase the Company’s common stock under this plan for the 2020, 2019 and 2018 purchase periods were $17,148, $16,569 and $17,398, respectively. Shares purchased pursuant to the plan’s 2020, 2019 and 2018 purchase periods were 222, 315 and 398, respectively. At December 31, 2020, there were 6,189 shares remaining available for future grants under this plan. The fair value of participants’ purchase rights was estimated as of the beginning dates of the purchase right periods using the Black-Scholes-Merton valuation model with the following weighted average assumptions for purchase right periods in 2020, 2019 and 2018, respectively: expected volatility of 40.4%, 28.8% and 24.2%; risk-free interest rates of 1.0%, 2.6% and 1.9%, and no dividends. Using these assumptions, the weighted average estimated per share fair value of each purchase right was $22.06, $13.80 and $17.45 for 2020, 2019 and 2018, respectively. Long-term incentive compensation expense and proceeds For the years ended December 31, 2020, 2019 and 2018, the Company recognized $99,643, $118,513 and $85,759, respectively, in total LTIP expense, of which $91,458, $63,705 and $73,582, respectively, was stock-based compensation expense for stock appreciation rights, stock units and discounted employee stock purchase plan purchases, which are primarily included in general and administrative expenses. The estimated tax benefits recorded for stock-based compensation in 2020, 2019 and 2018 were $11,775, $9,186 and $13,591, respectively. As of December 31, 2020, there was $189,713 of total estimated but unrecognized stock-based compensation expense under the Company’s equity compensation and employee stock purchase plans. The Company expects to recognize this expense over a weighted average remaining period of 1.4 years. The Company no longer has outstanding long-term performance-based cash awards in its principal U.S. dialysis business as the performance and accrual period for these awards ended December 31, 2019 with a final payout of $66,302 in 2020. During the year ended December 31, 2018, the Company adopted a retirement policy (Rule of 65 policy). The Rule of 65 policy generally provides that Section 16 officers that are a minimum age of 55 with five years of continuous service with the Company receive certain benefits with respect to their outstanding equity awards upon a qualifying retirement if the sum of their age plus years of service is greater than or equal to 65. These benefits generally include accelerated vesting of restricted stock unit awards, continued vesting of stock-settled stock appreciation rights and performance stock unit awards and an exercise window for stock-settled stock appreciation rights from the original vest date through the original expiration date regardless of continued employment, with pro rata vesting for a Rule of 65 retirement within one year of the award grant date. The adoption of the Rule of 65 policy resulted in a $14,704 modification charge and a net acceleration of expense of $9,727 during the year ended December 31, 2018 that is included in the expense amounts reported above. For the years ended December 31, 2020, 2019 and 2018, the Company received $8,957, $2,251 and $7,988, respectively, in actual tax benefits upon the exercise or vesting of stock awards. Since the Company issues stock-settled stock appreciation rights rather than stock options, there were no cash proceeds from stock option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hareholders’ equity Stock repurchases The following table summarizes the Company's repurchases of its common stock during the years ended December 31, 2020, 2019 and 2018: 2020 2019 2018 Open market repurchases Shares 8,495 19,218 16,844 Amounts paid $ 741,850 $ 1,168,321 $ 1,153,511 Average paid per share $ 87.32 $ 60.79 $ 68.48 Tender offers (1) Shares 7,982 21,802 Amounts paid $ 704,917 $ 1,234,154 Average paid per share $ 88.32 $ 56.61 Total Shares 16,477 41,020 16,844 Amounts paid $ 1,446,767 $ 2,402,475 $ 1,153,511 Average paid per share $ 87.80 $ 58.57 $ 68.48 (1) The aggregate amounts paid for shares repurchased pursuant to the Company's 2020 and 2019 tender offers for its shares during the years ended December 31, 2020 and 2019, include their clearing prices of $88.00 and $56.50 per share, respectively, plus related fees and expenses of $2,529 and $2,343, respectively . Subsequent to December 31, 2020 through February 10, 2021, the Company has repurchased 1,063 shares of its common stock for $123,282 at an average cost of $115.98 per share. Effective as of the close of business on November 4, 2019, the Board terminated all remaining prior share repurchase authorizations available to the Company and approved a new share repurchase authorization of $2,000,000. Effective on December 10, 2020, the Board terminated all remaining prior share repurchase authorizations available to the Company under the aforementioned November 4, 2019 authorization and approved a new share repurchase authorization of $2,000,000. The Company is authorized to make purchases from time to time in the open market or in privately negotiated transactions, including without limitation, through accelerated share repurchase transactions, derivative transactions, tender offers, Rule 10b5-1 plans or any combination of the foregoing, depending upon market conditions and other considerations. As of February 10, 2021, the Company has a total of $1,806,674 available under the current repurchase authorization for additional share repurchases. Although this share repurchase authorization does not have an expiration date, the Company remains subject to share repurchase limitations, including under the terms of the current senior secured credit facilities and the indentures governing the Company's senior notes. The Company retired all shares held in its treasury effective as of December 31, 2020 and December 31, 2019. Charter documents &amp; Delaware law 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for director nominations and stockholder proposals and granting the Company's Board of Directors the authority to issue up to 5,000 shares of preferred stock and to determine the rights and preferences of the preferred stock without the need for further stockholder approval. The Company is also subject to Section 203 of the Delaware General Corporation Law which, subject to exceptions, prohibits the Company from engaging in any business combinations with any interested stockholder, as defined in that section, for a period of three years following the date on which that stockholder became an interested stockholder. The provisions described above may discourage, delay or prevent an acquisition of the Company at a price that stockholders may find attractive. Changes in DaVita Inc.’s ownership interests in consolidated subsidiaries The effects of changes in DaVita Inc.’s ownership interests in consolidated subsidiaries on the Company’s consolidated equity were as follows: Year ended December 31, 2020 2019 2018 Net income attributable to DaVita Inc. $ 773,642 $ 810,981 $ 159,394 Changes in paid-in capital for: Purchases of noncontrolling interests 4,364 (37,145) (17,897) Sales of noncontrolling interest — — 79 Net transfers in noncontrolling interests 4,364 (37,145) (17,818) Net income attributable to DaVita Inc. net of transfers in $ 778,006 $ 773,836 $ 141,576 The Company acquired additional ownership interests in several existing majority-owned partnerships for $7,831, $68,019, and $28,082 in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Statement of Comprehensive Income [Abstract]</t>
        </is>
      </c>
    </row>
    <row r="4">
      <c r="A4" s="4" t="inlineStr">
        <is>
          <t>Other Comprehensive (Loss) Income</t>
        </is>
      </c>
      <c r="B4" s="4" t="inlineStr">
        <is>
          <t>Accumulated other comprehensive (loss) income Charges and credits to other comprehensive (loss) income have been as follows: Interest rate Investment Foreign currency Accumulated other Balance at December 31, 2017 $ (12,408) $ 5,662 $ 19,981 $ 13,235 Cumulative effect of change in accounting principle (1) (2,706) (5,662) — (8,368) Unrealized losses (181) — (45,944) (46,125) Related income tax 48 — — 48 (133) — (45,944) (46,077) Reclassification of income (loss) into net income 8,466 — — 8,466 Related income tax (2,180) — — (2,180) 6,286 — — 6,286 Balance at December 31, 2018 $ (8,961) $ — $ (25,963) $ (34,924) Unrealized gains (losses) 1,566 — (20,102) (18,536) Related income tax (415) — — (415) 1,151 — (20,102) (18,951) Reclassification of income into net income 8,591 — — 8,591 Related income tax (2,214) — — (2,214) 6,377 — — 6,377 Balance at December 31, 2019 $ (1,433) $ — $ (46,065) $ (47,498) Unrealized losses (21,781) — (7,080) (28,861) Related income tax 5,435 — (543) 4,892 (16,346) — (7,623) (23,969) Reclassification of income into net income 7,081 — — 7,081 Related income tax (1,768) — — (1,768) 5,313 — — 5,313 Balance at December 31, 2020 $ (12,466) $ — $ (53,688) $ (66,154)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2017 Tax Act. The reclassification of net cap realized losses into income are recorded as debt expense in the corresponding consolidated statements of income. See Note 13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 xml:space="preserve">Acquisitions and divestitures Routine acquisitions During 2020, the Company acquired eight dialysis centers in the U.S. and 66 dialysis centers outside the U.S. for a total of $182,013 in net cash, earn-outs of $14,042 and deferred purchase price and liabilities assumed of $20,415. The Company also recognized a non-cash gain of $1,821. During 2019, the Company acquired seven dialysis centers in the U.S. and 16 dialysis centers outside the U.S. for a total of $98,836 in net cash, earn-outs of $23,536, and deferred purchase price and liabilities assumed of $4,326. During 2018, the Company acquired 18 dialysis centers in the U.S. and 28 dialysis centers outside the U.S. for a total of $176,161 in net cash, earn-outs of $1,246 and deferred purchase price of $34,394. In one of these 2018 transactions the Company acquired a controlling interest in a previously nonconsolidated U.S. dialysis partnership for which the Company recognized a non-cash gain of $28,152 on its prior interest upon consolidation. The assets and liabilities for all acquisitions were recorded at their estimated fair values at the dates of the acquisitions and are included in the Company’s financial statements, as are their operating results, from the designated effective dates of the acquisitions. The initial purchase price allocations for these transactions have been recorded at estimated fair values based on information available to management and will be finalized when certain information arranged to be obtained has been received. For several of the 2020 acquisitions, certain income tax amounts are pending final evaluation and quantification of any pre-acquisition tax contingencies. In addition, valuation of intangibles, leases and certain other working capital items relating to several of these acquisitions are pending final quantification. 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20 2019 2018 Current assets $ 23,607 $ 6,713 $ 23,686 Property and equipment 37,457 4,842 11,421 Customer relationships 34,625 — — Noncompetition agreements and other long-term assets 10,168 1,980 3,079 Indefinite-lived licenses 22,136 31,858 23,656 Goodwill 130,057 90,226 278,348 Deferred income taxes (3,962) — — Liabilities assumed (34,068) (7,159) (19,946) Noncontrolling interests assumed (1,729) (1,762) (80,291) $ 218,291 $ 126,698 $ 239,953 The following summarizes weighted-average estimated useful lives of amortizable intangible assets acquired during 2020, 2019 and 2018, as well as goodwill deductible for tax purposes associated with these acquisitions: Year ended December 31, 2020 2019 2018 Weighted-average estimated useful lives: Customer relationships 18 Noncompetition agreements 5 6 6 Goodwill deductible for tax purposes $ 94,318 $ 88,517 $ 165,013 Pro forma financial information (unaudited) The following summary, prepared on a pro forma basis, combines the results of operations as if all acquisitions within continuing operations in 2020 and 2019 had been consummated as of the beginning of 2019, including the impact of certain adjustments such as amortization of intangibles, interest expense on acquisition financing and income tax effects. Year ended December 31, 2020 2019 (unaudited) Pro forma total revenues $ 11,636,416 $ 11,570,086 Pro forma net income from continuing operations attributable to $ 789,473 $ 718,928 Pro forma basic net income per share from continuing operations $ 6.59 $ 4.69 Pro forma diluted net income per share from continuing operations $ 6.44 $ 4.67 Sale of RMS Lifeline The Company divested its vascular access business, RMS Lifeline, Inc., effective May 1, 2020 and recognized a loss on sale of approximately $16,252. Contingent earn-out obligations The Company has several contingent earn-out obligations associated with acquisitions that could result in the Company paying the former owners of acquired companies a total of up to approximately $42,378 if certain performance targets or quality margins are met over the next one year to five years. Contingent earn-out obligations are remeasured to fair value at each reporting date until the contingencies are resolved with changes in the liability due to the remeasurement recognized in earnings. See Note 24 for further details. As of December 31, 2020, the Company estimated the fair value of these contingent earn-out obligations to be $30,248, of which a total of $13,025 is included in other current liabilities, and the remaining $17,223 is included in other long-term liabilities in the Company’s consolidated balance sheet. The following is a reconciliation of changes in contingent earn-out liabilities for the years ended December 31, 2020 and 2019: Year ended December 31, 2020 2019 Beginning balance $ 24,586 $ 2,608 Acquisitions 14,042 23,536 Foreign currency translation (3,688) (905) Fair value remeasurements (2,630) 121 Payments or other settlements (2,062) (774) Ending balance $ 30,248 $ 24,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0</t>
        </is>
      </c>
    </row>
    <row r="3">
      <c r="A3" s="3" t="inlineStr">
        <is>
          <t>Discontinued Operations and Disposal Groups [Abstract]</t>
        </is>
      </c>
    </row>
    <row r="4">
      <c r="A4" s="4" t="inlineStr">
        <is>
          <t>Held for Sale and Discontinued Operations</t>
        </is>
      </c>
      <c r="B4" s="4" t="inlineStr">
        <is>
          <t>Discontinued operations previously held for sale DaVita Medical Group (DMG) On June 19, 2019, the Company completed the sale of its DMG business to Optum, a subsidiary of UnitedHealth Group Inc., for an aggregate purchase price of $4,340,000, prior to certain closing and post-closing adjustments specified in the related equity purchase agreement dated as of December 5, 2017, as amended as of September 20, 2018 and as of December 11, 2018 (as amended, the equity purchase agreement). The Company recorded a preliminary estimated pre-tax net loss of approximately $23,022 on the sale of its DMG business in 2019. This preliminary net loss was based on initial estimates of the Company's expected aggregate proceeds from the sale, net of transaction costs and obligations, as well as the estimated values of DMG net assets sold as of the closing date. Those estimated net proceeds included $4,465,476 in cash received from Optum at closing, or $3,824,509 net of cash and restricted cash included in the DMG net assets sold. At close of the DMG sale, the Company's ultimate net sale proceeds remained subject to resolution of certain post-closing purchase price adjustments described in the equity purchase agreement. In the fourth quarter of 2020, the Company and Optum reached agreement on the final purchase price for the DMG sale, which resulted in an additional payment by the Company to Optum of $47,000 and an additional loss on sale of $17,976. In the first quarter of 2020, the Company recognized $9,980 in additional tax benefits under the Coronavirus Aid, Relief and Economic Security Act related to its period of DMG ownership, which were also recognized as an adjustment to the Company's loss on sale of the DMG business. Under the equity purchase agreement, the Company also has certain continuing indemnification obligations that could require payments to the buyer relating to the Company's previous ownership and operation of the DMG business. Potential payments under these provisions, if any, remain subject to continuing uncertainties and the amounts of such payments could be significant to the Company. The following table presents the financial results of discontinued operations related to DMG: Year ended December 31, 2020 2019 2018 Net revenues $ — $ 2,713,059 $ 4,963,792 Expenses — 2,543,865 4,962,686 Goodwill and other asset impairment charges — — 41,537 Valuation adjustment on disposal group — — 316,840 Income (loss) from discontinued operations before taxes — 169,194 (357,271) Loss on sale of discontinued operations before taxes (7,996) (23,022) — Income tax expense 1,657 40,689 99,768 Net (loss) income from discontinued operations, net of tax $ (9,653) $ 105,483 $ (457,038) The following table presents cash flows of discontinued operations related to DMG: Year ended December 31, 2020 2019 2018 Net cash provided by operating activities from discontinued operations $ — $ 99,634 $ 290,684 Net cash used in investing activities from discontinued operations $ — $ (43,442) $ (57,382) DMG acqui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994677</v>
      </c>
      <c r="C4" s="7" t="n">
        <v>1021294</v>
      </c>
      <c r="D4" s="7" t="n">
        <v>333040</v>
      </c>
    </row>
    <row r="5">
      <c r="A5" s="3" t="inlineStr">
        <is>
          <t>Unrealized (losses) gains on interest rate cap agreements:</t>
        </is>
      </c>
    </row>
    <row r="6">
      <c r="A6" s="4" t="inlineStr">
        <is>
          <t>Unrealized (losses) gains</t>
        </is>
      </c>
      <c r="B6" s="8" t="n">
        <v>-16346</v>
      </c>
      <c r="C6" s="8" t="n">
        <v>1151</v>
      </c>
      <c r="D6" s="8" t="n">
        <v>-133</v>
      </c>
    </row>
    <row r="7">
      <c r="A7" s="4" t="inlineStr">
        <is>
          <t>Reclassification into net income</t>
        </is>
      </c>
      <c r="B7" s="8" t="n">
        <v>5313</v>
      </c>
      <c r="C7" s="8" t="n">
        <v>6377</v>
      </c>
      <c r="D7" s="8" t="n">
        <v>6286</v>
      </c>
    </row>
    <row r="8">
      <c r="A8" s="3" t="inlineStr">
        <is>
          <t>Unrealized losses on foreign currency translation.</t>
        </is>
      </c>
    </row>
    <row r="9">
      <c r="A9" s="4" t="inlineStr">
        <is>
          <t>Unrealized losses on foreign currency translation</t>
        </is>
      </c>
      <c r="B9" s="8" t="n">
        <v>-7623</v>
      </c>
      <c r="C9" s="8" t="n">
        <v>-20102</v>
      </c>
      <c r="D9" s="8" t="n">
        <v>-45944</v>
      </c>
    </row>
    <row r="10">
      <c r="A10" s="4" t="inlineStr">
        <is>
          <t>Other comprehensive loss</t>
        </is>
      </c>
      <c r="B10" s="8" t="n">
        <v>-18656</v>
      </c>
      <c r="C10" s="8" t="n">
        <v>-12574</v>
      </c>
      <c r="D10" s="8" t="n">
        <v>-39791</v>
      </c>
    </row>
    <row r="11">
      <c r="A11" s="4" t="inlineStr">
        <is>
          <t>Total comprehensive income</t>
        </is>
      </c>
      <c r="B11" s="8" t="n">
        <v>976021</v>
      </c>
      <c r="C11" s="8" t="n">
        <v>1008720</v>
      </c>
      <c r="D11" s="8" t="n">
        <v>293249</v>
      </c>
    </row>
    <row r="12">
      <c r="A12" s="4" t="inlineStr">
        <is>
          <t>Less: Comprehensive income attributable to noncontrolling interests</t>
        </is>
      </c>
      <c r="B12" s="8" t="n">
        <v>-221035</v>
      </c>
      <c r="C12" s="8" t="n">
        <v>-210313</v>
      </c>
      <c r="D12" s="8" t="n">
        <v>-173646</v>
      </c>
    </row>
    <row r="13">
      <c r="A13" s="4" t="inlineStr">
        <is>
          <t>Comprehensive income attributable to DaVita Inc.</t>
        </is>
      </c>
      <c r="B13" s="7" t="n">
        <v>754986</v>
      </c>
      <c r="C13" s="7" t="n">
        <v>798407</v>
      </c>
      <c r="D13" s="7" t="n">
        <v>1196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The Company manages or maintains an ownership interest in certain legal entities subject to the consolidation guidance applicable to variable interest entities (VIEs). Almost all of these legal entities are either U.S. dialysis partnerships encumbered by guaranteed debt, U.S. dialysis limited partnerships, or other legal entities subject to nominee ownership arrangemen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substantial majority of VIEs the Company is associated with are U.S. dialysis partnerships which the Company manages and in which it maintains a controlling majority ownership interest. These U.S. dialysis partnerships are considered VIEs either because they are (i) encumbered by debt guaranteed proportionately by the partners that is considered necessary to finance the partnership's activities, or (ii) in the form of limited partnerships for which the limited partners are not considered to have substantive kick-out or participating rights. The Company consolidates virtually all such U.S. dialysis partnerships. The Company also relies on the operating activities of certain legal entities in which it does not maintain a controlling ownership interest but over which it has indirect influence and of which it is considered the primary beneficiary. These entities are typically subject to nominee ownership and transfer restriction agreements that effectively transfer the majority of the economic risks and rewards of their ownership to the Company. The Company’s management, restriction and other agreements concerning such nominee-owned entities typically include both financial terms and protective and participating rights to the entities’ operating, strategic and non-clinical governance decisions which transfer substantial powers over and economic responsibility for these entities to the Company. The Company consolidates all of the nominee-owned entities with which it is most closely associated. At December 31, 2020, these consolidated financial statements include total assets of VIEs above of $310,190 and total liabilities and noncontrolling interests of these VIEs to third parties of $216,6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y that are measured at fair value on a recurring basis into the appropriate fair value hierarchy levels as defined by the FASB. The following table summarizes the Company’s assets, liabilities and temporary equity measured at fair value on a recurring basis as of December 31, 2020 and 2019: December 31, 2020 Total Quoted prices in Significant other Significant Assets Investments in equity securities $ 44,077 $ 44,077 $ — $ — Interest rate cap agreements $ 2,671 $ — $ 2,671 $ — Liabilities Contingent earn-out obligations $ 30,248 $ — $ — $ 30,248 Temporary equity Noncontrolling interests subject to put provisions $ 1,330,028 $ — $ — $ 1,330,028 December 31, 2019 Assets Investments in equity securities $ 39,951 $ 39,951 $ — $ — Interest rate cap agreements $ 24,452 $ — $ 24,452 $ — Liabilities Contingent earn-out obligations $ 24,586 $ — $ — $ 24,586 Temporary equity Noncontrolling interests subject to put provisions $ 1,180,376 $ — $ — $ 1,180,376 For reconciliations of changes in contingent earn-out obligations and noncontrolling interests subject to put provisions during the year ended at December 31, 2020 and 2019, see Note 21 and the consolidated statement of equity, respectively. Investments in equity securities represent investments in various open-ended registered investment companies (mutual funds) and common stock and are recorded at fair value estimated based on reported market prices or redemption prices, as applicable. See Note 5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13 for further discussion. The estimated fair value measurements of contingent earn-out obligations are primarily based on unobservable inputs, including projected earnings before interest, taxes, depreciation, and amortization (EBITDA) and revenue. The estimated fair value of these contingent earn-out obligations is remeasured as of each reporting date and could fluctuate based upon any significant changes in key assumptions, such as changes in the Company credit risk adjusted rate that is used to discount obligations to present value. See Note 21 for further discussion.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December 31, 2020, an increase or decrease in the weighted average multiple used in these valuations of one times EBITDA would change the estimated fair value of these noncontrolling interests by approximately $160,000. See Note 17 for a discussion of the Company’s methodology for estimating the fair values of noncontrolling interests subject to put obligations. The Company's fair value estimates for its senior secured credit facilities and senior notes are based upon quoted bid and ask prices for these instruments, typically a level 2 input. See Note 13 for further discussion of the Company's debt.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 consolidated financial statements at December 31, 2020 and 2019 at their approximate fair values due to the short-term nature of their settl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s operations are comprised of its U.S. dialysis and related lab services business (its U.S. dialysis business), its various ancillary services and strategic initiatives, including its international operations (collectively, its ancillary services), and its corporate administrative support. See Note 1 "Organization" for a summary description of the Company's businesses. On June 19, 2019, the Company completed the sale of its DMG business to Optum. As a result of this transaction, DMG's results of operations have been reported as discontinued operations for all periods presented.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each of its ancillary services and strategic initiatives, its kidney care operations in each foreign sovereign jurisdiction, its other health operations in each foreign sovereign jurisdiction, and its equity method investment in the APAC joint venture.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Company's operating segments. For internal management reporting, segment operations include direct segment operating expenses but generally exclude corporate administrative support costs, which consist primarily of indirect labor, benefits and long-term incentive compensation expenses of certain departments which provide support to all of the Company’s various operating lines of business, except to the extent that such costs are charged to and borne by certain ancillary services and strategic initiatives via internal management fees. These corporate administrative support costs are reduced by internal management fees received from the Company’s ancillary lines of business. The following is a summary of segment revenues, segment operating margin (loss), and a reconciliation of segment operating margin to consolidated income from continuing operations before income taxes: Year ended December 31, 2020 2019 2018 Segment revenues: U.S. dialysis Patient service revenues: External sources $ 10,488,731 $ 10,421,401 $ 10,274,046 Intersegment revenues 144,091 131,199 92,950 U.S. dialysis revenues before provision 10,632,822 10,552,600 10,366,996 Provision for uncollectible accounts (13,458) (21,715) (50,927) U.S. dialysis patient service revenues 10,619,364 10,530,885 10,316,069 Other revenues (1) External sources 39,376 30,895 19,880 Intersegment revenues 1,195 1,126 — Total U.S. dialysis revenues $ 10,659,935 $ 10,562,906 $ 10,335,949 Other - Ancillary services Net patient service revenues 550,978 497,021 437,275 Other external sources 484,977 460,877 724,577 Intersegment revenues 16,743 14,030 34,236 Total ancillary services 1,052,698 971,928 1,196,088 Total net segment revenues 11,712,633 11,534,834 11,532,037 Elimination of intersegment revenues (162,029) (146,355) (127,186) Consolidated revenues $ 11,550,604 $ 11,388,479 $ 11,404,851 Segment operating margin (loss): U.S. dialysis $ 1,917,604 $ 1,924,826 $ 1,709,721 Other - Ancillary services (2) (76,261) (189,174) (93,789) Total segment margin 1,841,343 1,735,652 1,615,932 Reconciliation of segment operating margin to consolidated income from Corporate administrative support (146,707) (92,335) (90,108) Consolidated operating income 1,694,636 1,643,317 1,525,824 Debt expense (304,111) (443,824) (487,435) Debt prepayment, refinancing and redemption charges (89,022) (33,402) — Other income 16,759 29,348 10,089 Income from continuing operations before income taxes $ 1,318,262 $ 1,195,439 $ 1,048,478 - (1) Includes management fee revenues from providing management and administrative services to dialysis ventures in which the Company owns a noncontrolling interest or which are wholly-owned by third parties. (2) Includes equity investment income of $5,866, $9,366, and $24,866 in 2020, 2019 and 2018, respectively. Depreciation and amortization expense by reportable segment was as follows: Year ended December 31, 2020 2019 2018 U.S. dialysis $ 594,552 $ 583,454 $ 558,810 Other - Ancillary services 35,883 31,698 32,225 $ 630,435 $ 615,152 $ 591,035 Summary of assets by reportable segment was as follows: Year ended December 31, 2020 2019 Segment assets U.S. dialysis (1) $ 15,344,647 $ 15,778,880 Other - Ancillary services (2) 1,643,869 1,532,514 Consolidated assets $ 16,988,516 $ 17,311,394 (1) Includes equity method and other investments of $122,974 and $124,188 in 2020 and 2019, respectively. (2) Includes equity method and other investments of $134,517 and 117,795 in 2020 and 2019, respectively and includes approximately $181,137 and $154,572 in 2020 and 2019, respectively, of net property and equipment related to the Company’s international operations. Expenditures for property and equipment by reportable segment were as follows: Year ended December 31, 2020 2019 2018 U.S. dialysis 646,870 $ 681,339 $ 856,108 Other - Ancillary services 27,671 46,741 45,806 DMG - Discontinued operations — 38,466 85,224 $ 674,541 $ 766,546 $ 987,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table below provides supplemental cash flow information: Year ended December 31, 2020 2019 2018 Cash paid: Income taxes, net $ 154,850 $ 157,983 $ 92,526 Interest $ 326,165 $ 473,176 $ 488,974 Non-cash investing and financing activities: Fixed assets under financing lease obligations $ 22,042 $ 18,953 $ 8,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December 31, September 30, June 30, March 31, 2020 Total revenues $ 2,905,322 $ 2,924,066 $ 2,879,979 $ 2,841,237 Operating income $ 381,671 $ 437,669 $ 409,920 $ 465,376 Attributable to DaVita Inc.: Net income from continuing operations (1) $ 193,406 $ 158,674 $ 201,602 $ 229,613 Net (loss) income from discontinued operations (19,633) — — 9,980 Net income $ 173,773 $ 158,674 $ 201,602 $ 239,593 Per share attributable to DaVita Inc.: Basic net income from continuing operations $ 1.73 $ 1.31 $ 1.65 $ 1.84 Basic net (loss) income from discontinued operations (0.17) — — 0.08 Basic net income $ 1.56 $ 1.31 $ 1.65 $ 1.92 Diluted net income from continuing operations $ 1.67 $ 1.28 $ 1.62 $ 1.81 Diluted net (loss) income from discontinued operations (0.17) — — 0.08 Diluted net income $ 1.50 $ 1.28 $ 1.62 $ 1.89 2019 Total revenues $ 2,898,584 $ 2,904,078 $ 2,842,705 $ 2,743,112 Operating income $ 462,588 $ 378,336 $ 461,886 $ 340,507 Attributable to DaVita Inc.: Net income from continuing operations (1) $ 242,242 $ 150,113 $ 194,223 $ 120,254 Net (loss) income from discontinued operations 2,629 (6,843) 79,328 29,035 Net income $ 244,871 $ 143,270 $ 273,551 $ 149,289 Per share attributable to DaVita Inc.: Basic net income from continuing operations $ 1.87 $ 1.00 $ 1.17 $ 0.72 Basic net income (loss) from discontinued operations 0.02 (0.05) 0.47 0.18 Basic net income $ 1.89 $ 0.95 $ 1.64 $ 0.90 Diluted net income from continuing operations $ 1.86 $ 0.99 $ 1.16 $ 0.72 Diluted net income (loss) from discontinued operations 0.02 (0.04) 0.48 0.18 Diluted net income $ 1.88 $ 0.95 $ 1.64 $ 0.90 (1) The following table summarizes impairment charges, loss on changes in ownership interest, and a legal settlement included in operating expenses and charges in 2020 and 2019 by quarter: Quarter ended Quarter ended December 31, September 30, June 30, March 31, December 31, September 30, June 30, March 31, Certain operating expenses Impairment charges $ 83,855 $ 41,037 Loss on changes in $ 16,252 Accruals for legal matters $ 3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 xml:space="preserve">DAVITA INC. SCHEDULE II—VALUATION AND QUALIFYING ACCOUNTS Balance at Acquisitions Amounts Amounts written off Balance Description (dollars in thousands) Allowance for uncollectible accounts: Year ended December 31, 2020 $ 8,328 $ — $ 13,458 $ 21,786 $ — Year ended December 31, 2019 $ 52,924 $ — $ 21,715 $ 66,311 $ 8,328 Year ended December 31, 2018 $ 218,399 $ — $ 42,287 $ 207,762 $ 52,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or other controlling financial interest (collectively, the Company). All significant intercompany transactions and balances have been eliminated. Equity investments in investees over which the Company only has significant influence are recorded on the equity method, while investments in other equity securities are recorded at fair value or on the adjusted cost method, as applicable. For the Company’s international subsidiaries, local currencies are considered their functional currencies. Translation adjustments result from translating the financial statements of the Company’s international subsidiaries from their functional currencies into the Company’s reporting currency (the U.S. dollar, or USD). Prior year classifications have been conformed to the current year presentation. The Company has evaluated subsequent events through the date these consolidated financial statements were issued and has included all necessary adjustments and disclosures.</t>
        </is>
      </c>
    </row>
    <row r="5">
      <c r="A5" s="4" t="inlineStr">
        <is>
          <t>Use of estimates</t>
        </is>
      </c>
      <c r="B5" s="4" t="inlineStr">
        <is>
          <t>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consolidated financial statements and accompanying notes involve revenue recognition and accounts receivable, impairments of goodwill, accounting for income taxes, fair value estimates and loss contingencies. Specific estimating risks and contingencies are further addressed within these notes to the consolidated financial statements.</t>
        </is>
      </c>
    </row>
    <row r="6">
      <c r="A6" s="4" t="inlineStr">
        <is>
          <t>Patient service net revenues and accounts receivable</t>
        </is>
      </c>
      <c r="B6" s="4" t="inlineStr">
        <is>
          <t>Revenues On January 1, 2018, the Company adopted Financial Accounting Standards Board (FASB) Accounting Standards Codification Topic 606 Revenue from Contracts with Customers (Topic 606) using the cumulative effect method for those contracts that were not substantially completed as of January 1, 2018. Results for reporting periods beginning on and after January 1, 2018 are presented under Topic 606. 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d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A usual and customary fee schedule is maintained for the Company’s dialysis treatments and related lab services; however, actual collectible revenue is normally recognized at a discount from the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rovid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delays in collections due to payor payment inefficiencie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Other revenues Other revenues consist of fees for management and administrative support services provided to outpatient dialysis businesses that the Company does not own or in which the Company owns a noncontrolling interest as well as revenues associated with the Company's non-dialysis ancillary services and strategic initiatives. Revenues associated with dialysis management services, integrated care services, clinical research programs, physician services, and ESRD seamless care organizations are estimated in the period services are provided. Revenues associated with pharmacy services until that business was closed in 2018 were estimated as prescriptions were filled and shipped to patients. Revenues associated with direct primary care until that business was sold in 2018 were estimated over the membership period.</t>
        </is>
      </c>
    </row>
    <row r="7">
      <c r="A7" s="4" t="inlineStr">
        <is>
          <t>Allowance for uncollectible accounts</t>
        </is>
      </c>
      <c r="B7" s="4" t="inlineStr">
        <is>
          <t>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d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t>
        </is>
      </c>
    </row>
    <row r="8">
      <c r="A8" s="4" t="inlineStr">
        <is>
          <t>Other income</t>
        </is>
      </c>
      <c r="B8" s="4" t="inlineStr">
        <is>
          <t>Other income Other income includes interest income on cash and cash equivalents and short- and long-term investments, realized and unrealized gains and losses recognized on investments, and foreign currency transaction gains and losses.</t>
        </is>
      </c>
    </row>
    <row r="9">
      <c r="A9" s="4" t="inlineStr">
        <is>
          <t>Cash and cash equivalents</t>
        </is>
      </c>
      <c r="B9" s="4" t="inlineStr">
        <is>
          <t>Cash and cash equivalents Cash equivalents are short-term highly liquid investments readily convertible to known amounts of cash that typically mature within three months or less at date of purchase.</t>
        </is>
      </c>
    </row>
    <row r="10">
      <c r="A10" s="4" t="inlineStr">
        <is>
          <t>Restricted cash and equivalents</t>
        </is>
      </c>
      <c r="B10" s="4" t="inlineStr">
        <is>
          <t>Restricted cash and equivalents Restricted cash and cash equivalents include funds held in trust to satisfy insurer and state regulatory requirements related to wholly-owned captive insurance companies that bear professional and general liability and workers' compensation risks for the Company as well as funds held in escrow for certain legal settlements pending finalization.</t>
        </is>
      </c>
    </row>
    <row r="11">
      <c r="A11" s="4" t="inlineStr">
        <is>
          <t>Investments in debt and equity securities</t>
        </is>
      </c>
      <c r="B11" s="4" t="inlineStr">
        <is>
          <t>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recorded at estimated fair value with changes in fair value recognized in current earnings within "Other income, net". These debt and equity investments are classified as "short-term investments" or "long-term investments" on the Company's consolidated balance sheet. See Note 5 for further details.</t>
        </is>
      </c>
    </row>
    <row r="12">
      <c r="A12" s="4" t="inlineStr">
        <is>
          <t>Inventories</t>
        </is>
      </c>
      <c r="B12" s="4" t="inlineStr">
        <is>
          <t>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from the manufacturer and related data submission.</t>
        </is>
      </c>
    </row>
    <row r="13">
      <c r="A13" s="4" t="inlineStr">
        <is>
          <t>Property and equipment</t>
        </is>
      </c>
      <c r="B13" s="4" t="inlineStr">
        <is>
          <t>Property and equipmentProperty and equipment is stated at cost less accumulated depreciation and amortization and is further reduced by any impairments. Maintenance and repairs are charged to expense as incurred. Disposition gains and losses are included in current operating expenses. Property and equipment assets are reviewed for possible impairment whenever significant events or changes in circumstances indicate that an impairment may have occurred.</t>
        </is>
      </c>
    </row>
    <row r="14">
      <c r="A14" s="4" t="inlineStr">
        <is>
          <t>Leases</t>
        </is>
      </c>
      <c r="B14" s="4" t="inlineStr">
        <is>
          <t>Leases The Company leases substantially all of its U.S. dialysis facilities. The majority of the Company’s facilities are leased under non-cancellable operating leases which contain renewal options. These renewal options are included in the Company's determination of the right-of-use assets and related lease liabilities when renewal is considered reasonably certain at the commencement date. Certain of the Company's leases are subject to periodic consumer price increases or contain fixed escalation clau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The Company has elected the practical expedient to not separate lease components from non-lease components for its financing and operating leases. The Company has also elected the short-term lease recognition exemption and does not recognize right-of-use assets or lease liabilities for leases with a term of less than 12 months. Financing and operating right-of-use assets are recognized based on the net present value of lease payments over the lease term plus expected renewals as of the commencement date. Since most of the Company's leases do not provide an implicit rate of return, the Company uses its incremental borrowing rate based on information available at the commencement date or remeasurement date in determining the present value of lease payments. Assets acquired under finance leases are recorded on the balance sheet within property and equipment, net and liabilities for finance lease obligations are recorded within long-term debt. Finance lease assets are amortized to depreciation expense on a straight-line basis over the shorter of their estimated useful lives or the expected lease term.</t>
        </is>
      </c>
    </row>
    <row r="15">
      <c r="A15" s="4" t="inlineStr">
        <is>
          <t>Amortizable intangibles</t>
        </is>
      </c>
      <c r="B15" s="4" t="inlineStr">
        <is>
          <t>Amortizable intangibles Amortizable intangible assets include noncompetition agreements, hospital service contracts, and customer relationships arising from other service contracts, each of which have finite useful lives. Amortization expense is computed using the straight-line method over the useful lives of the assets estimated as follows: non-competition agreements and hospital acute service contracts over the contract term, and customer relationships from other service contracts over the remaining contract term plus expected renewal periods. Amortizable intangible assets are reviewed for possible impairment whenever significant events or changes in circumstances indicate that an impairment may have occurred.</t>
        </is>
      </c>
    </row>
    <row r="16">
      <c r="A16" s="4" t="inlineStr">
        <is>
          <t>Indefinite-lived intangibles</t>
        </is>
      </c>
      <c r="B16" s="4" t="inlineStr">
        <is>
          <t>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 Costs to renew indefinite-lived intangible assets are expensed as incurred.</t>
        </is>
      </c>
    </row>
    <row r="17">
      <c r="A17" s="4" t="inlineStr">
        <is>
          <t>Equity investments and other investments</t>
        </is>
      </c>
      <c r="B17" s="4" t="inlineStr">
        <is>
          <t>Equity method and other investments Equity investments that do not have readily determinable fair values are carried on the equity method if the Company maintains significant influence over the investee. Equity investments without readily determinable fair values for which the Company does not maintain significant influence over the investee are carried either at estimated fair value or on the adjusted cost method, as determined on an investment-specific basis. The adjusted cost method represents the Company's cost for an investment, net of any other-than-temporary impairments, as adjusted for any subsequent observation of the investment's fair value. These equity method and adjusted cost method investments are classified as “Equity method and other investments” on the Company's consolidated balance sheet. See Note 9 for further details. Equity method and other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t>
        </is>
      </c>
    </row>
    <row r="18">
      <c r="A18" s="4" t="inlineStr">
        <is>
          <t>Goodwill</t>
        </is>
      </c>
      <c r="B18" s="4" t="inlineStr">
        <is>
          <t>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gnized when and to the extent a reporting unit's carrying amount is determined to exceed its fair value. The Company operates multiple reporting units. See Note 10 for further details.</t>
        </is>
      </c>
    </row>
    <row r="19">
      <c r="A19" s="4" t="inlineStr">
        <is>
          <t>Self insurance</t>
        </is>
      </c>
      <c r="B19" s="4" t="inlineStr">
        <is>
          <t>Self-insuranceThe Company predominantly self-insures its professional and general liability and workers' compensation risks through its wholly-owned captive insurance companies, with excess or reinsurance coverage for additional protection. The Company is also predominantly self-insured with respect to employee medical and other health benefits. The Company records insurance liabilities for the professional and general liability, workers’ compensation, and employee health benefit risks that it retains and estimates its liability for those risks using third party actuarial calculations that are based upon historical claims experience and expectations for future claims.</t>
        </is>
      </c>
    </row>
    <row r="20">
      <c r="A20" s="4" t="inlineStr">
        <is>
          <t>Income taxes</t>
        </is>
      </c>
      <c r="B20" s="4" t="inlineStr">
        <is>
          <t>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is>
      </c>
    </row>
    <row r="21">
      <c r="A21" s="4" t="inlineStr">
        <is>
          <t>Stock-based compensation</t>
        </is>
      </c>
      <c r="B21" s="4" t="inlineStr">
        <is>
          <t>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t>
        </is>
      </c>
    </row>
    <row r="22">
      <c r="A22" s="4" t="inlineStr">
        <is>
          <t>Interest rate swap and cap agreements</t>
        </is>
      </c>
      <c r="B22" s="4" t="inlineStr">
        <is>
          <t>Interest rate cap agreements The Company often carries a combination of current or forward interest rate caps on portions of its variable rate debt as a means of hedging its exposure to changes in LIBOR interest rates as part of its overall interest rate risk management strategy. These interest rate caps are not held for trading or speculative purposes and are designated as qualifying cash flow hedges. See Note 13 for further details.</t>
        </is>
      </c>
    </row>
    <row r="23">
      <c r="A23" s="4" t="inlineStr">
        <is>
          <t>Noncontrolling interests</t>
        </is>
      </c>
      <c r="B23" s="4" t="inlineStr">
        <is>
          <t>Noncontrolling interestsNoncontrolling interests represent third-party equity ownership interests in entities which are consolidated by the Company for financial statement reporting purposes. Noncontrolling interests subject to put provisions The Company has potential obligations to purchase the equity interests held by third parties in many of its majority-owned dialysis partnerships and other nonconsolidated entities. These noncontrolling interests subject to put provisions constitute redeemable equity interests and are therefore classified as temporary equity and carried at estimated fair value on the Company's balance sheet. Specifically, these obligations are in the form of put provisions that are exercisable at the third-party owners’ discretion within specified periods outlined in each specific put provision. If these put provisions were exercised, the Company would be required to purchase the third-party owners’ equity interests, generally at the appraised fair market value of the equity interests or in certain cases at a predetermined multiple of earnings or cash flows attributable to the equity interests put to the Company,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t>
        </is>
      </c>
    </row>
    <row r="24">
      <c r="A24" s="4" t="inlineStr">
        <is>
          <t>Fair value estimates</t>
        </is>
      </c>
      <c r="B24" s="4" t="inlineStr">
        <is>
          <t>Fair value estimates Fair value is defined as the price that would be received to sell an asset or paid to transfer a liability in an orderly transaction between market participants at the measurement date. Fair value measurements are determined based on the principal or most advantageous market for the item being measured, assume that buyers and sellers are independent, willing and able to transact, and knowledgeable, with access to all information customarily available in such a transaction, and are based on assumptions that market participants would use in pricing the item, not assumptions specific to the reporting entity.</t>
        </is>
      </c>
    </row>
    <row r="25">
      <c r="A25" s="4" t="inlineStr">
        <is>
          <t>New accounting standards</t>
        </is>
      </c>
      <c r="B25" s="4" t="inlineStr">
        <is>
          <t>New accounting standards New standards recently adopted In June 2016, the FASB issued ASU No. 2016-13, Financial Instruments - Credit Losses (Topic 326): Measurement of Credit Losses on Financial Instruments . The amendments in this ASU amend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mendments in this ASU became effective for the Company beginning on January 1, 2020 and were applied using a modified retrospective basis. The adoption of ASU No. 2016-13 did not have a material impact on the Company's consolidated financial statements.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in this ASU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became effective for the Company beginning on January 1, 2020 and were applied on a prospective basis. The adoption of this ASU did not have a material impact on the Company’s consolidated financial statements. In August 2018, the FASB issued ASU No. 2018-15, Intangibles-Goodwill and Other-Internal Use Software (Subtopic 350-40): Customer’s Accounting for Implementation Costs Incurred in a Cloud Computing Arrangement That Is a Service Contract . ASU No. 2018-15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0, using the prospective transition approach, which allows the Company to change the accounting method without restating prior periods or booking cumulative adjustments. The adoption of ASU No. 2018-15 did not have a material impact on the Company's consolidated financial statements. New standards not yet adopted In December 2019, the FASB issued ASU 2019-12 , Income Taxes (Topic 740): Simplifying the Accounting for Income Taxes . ASU 2019-12 attempts to simplify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including interim periods within that fiscal year. Early adoption is permitted for all entities. The Company has evaluated the impact of this standard on its consolidated financial statements, including accounting policies, processes, and systems, and does not expect the impact to be material. In March 2020, the FASB issued ASU No. 2020-04, Reference Rate Reform (Topic 848): Facilitation of the Effects of Reference Rate Reform on Financial Reporting . ASU No. 2020-04 provides optional expedients and exceptions for applying U.S. GAAP to contract modifications and hedging relationships, subject to meeting certain criteria, that reference LIBOR or another rate that is expected to be discontinued. The amendments in this ASU were effective beginning on March 12, 2020, and the Company may elect to apply the amendments prospectively through December 31, 2022. The Company is currently assessing the effect this guidance may have on its consolidated financial statements.</t>
        </is>
      </c>
    </row>
    <row r="26">
      <c r="A26" s="4" t="inlineStr">
        <is>
          <t>Earnings per share</t>
        </is>
      </c>
      <c r="B26" s="4" t="inlineStr">
        <is>
          <t>Basic earnings per share is calculated by dividing net income attributable to the Company by the weighted average number of common shares outstanding, reduced for 2018 by the weighted average shares held in escrow that under certain circumstances may have been returned to the Company. Weighted average common shares outstanding include restricted stock unit awards that are no longer subject to forfeiture because the recipients have satisfied either their explicit vesting terms or retirement eligibility requirements. Diluted earnings per share includes the dilutive effect of outstanding stock-settled stock appreciation rights and unvested stock units (under the treasury stock method) and, for 2018, the weighted average contingently returnable shares held in escrow that were outstanding during the period.</t>
        </is>
      </c>
    </row>
    <row r="27">
      <c r="A27" s="4" t="inlineStr">
        <is>
          <t>Short-term and long-term investments</t>
        </is>
      </c>
      <c r="B27" s="4" t="inlineStr">
        <is>
          <t>Debt securities: The Company's short-term debt investments are principally bank certificates of deposit with contractual maturities longer than three months but shorter than one year. These debt securities are accounted for as held-to-maturity and recorded at amortized cost, which approximated their fair values at December 31, 2020 and 2019.</t>
        </is>
      </c>
    </row>
    <row r="28">
      <c r="A28" s="4" t="inlineStr">
        <is>
          <t>Long-term incentive compensation</t>
        </is>
      </c>
      <c r="B28" s="4" t="inlineStr">
        <is>
          <t>The Company’s stock-based compensation expense for stock-settled awards is measured at the estimated fair value of awards on the date of grant and recognized on a cumulative straight-line basis over the vesting terms of the awards, unless the stock awards are based on non-market-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LTIP awards is recognized net of expected forfeitures.</t>
        </is>
      </c>
    </row>
    <row r="29">
      <c r="A29" s="4" t="inlineStr">
        <is>
          <t>Other Comprehensive (Loss) Income</t>
        </is>
      </c>
      <c r="B29" s="4" t="inlineStr">
        <is>
          <t>The reclassification of net cap realized losses into income are recorded as debt expense in the corresponding consolidated statements of income.</t>
        </is>
      </c>
    </row>
    <row r="30">
      <c r="A30" s="4" t="inlineStr">
        <is>
          <t>Variable Interest Entities</t>
        </is>
      </c>
      <c r="B30" s="4" t="inlineStr">
        <is>
          <t>The Company manages or maintains an ownership interest in certain legal entities subject to the consolidation guidance applicable to variable interest entities (VIEs). Almost all of these legal entities are either U.S. dialysis partnerships encumbered by guaranteed debt, U.S. dialysis limited partnerships, or other legal entities subject to nominee ownership arrangemen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substantial majority of VIEs the Company is associated with are U.S. dialysis partnerships which the Company manages and in which it maintains a controlling majority ownership interest. These U.S. dialysis partnerships are considered VIEs either because they are (i) encumbered by debt guaranteed proportionately by the partners that is considered necessary to finance the partnership's activities, or (ii) in the form of limited partnerships for which the limited partners are not considered to have substantive kick-out or participating rights. The Company consolidates virtually all such U.S. dialysis partnershi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Accounts Receivable Segment revenue by major payor (Tables)</t>
        </is>
      </c>
      <c r="B1" s="2" t="inlineStr">
        <is>
          <t>12 Months Ended</t>
        </is>
      </c>
    </row>
    <row r="2">
      <c r="B2" s="2" t="inlineStr">
        <is>
          <t>Dec. 31, 2020</t>
        </is>
      </c>
    </row>
    <row r="3">
      <c r="A3" s="3" t="inlineStr">
        <is>
          <t>Disaggregation of Revenue [Abstract]</t>
        </is>
      </c>
    </row>
    <row r="4">
      <c r="A4" s="4" t="inlineStr">
        <is>
          <t>Disaggregation of Revenue</t>
        </is>
      </c>
      <c r="B4" s="4" t="inlineStr">
        <is>
          <t>The Company's revenues by segment and primary payor source were as follows: Year ended December 31, 2020 U.S. dialysis Other - Ancillary services Consolidated Patient service revenues: Medicare and Medicare Advantage $ 6,048,043 $ $ 6,048,043 Medicaid and Managed Medicaid 744,862 744,862 Other government 455,897 380,584 836,481 Commercial 3,370,562 170,394 3,540,956 Other revenues: Medicare and Medicare Advantage 419,662 419,662 Medicaid and Managed Medicaid 1,227 1,227 Commercial 33,246 33,246 Other (1) 40,571 47,585 88,156 Eliminations of intersegment revenues (145,286) (16,743) (162,029) Total $ 10,514,649 $ 1,035,955 $ 11,550,604 (1) Other consists of management service fees earned in the respective Company line of business as well as other revenue from the Company's ancillary services. Year ended December 31, 2019 U.S. dialysis Other - Ancillary services Consolidated Patient service revenues: Medicare and Medicare Advantage $ 6,129,697 $ $ 6,129,697 Medicaid and Managed Medicaid 669,089 669,089 Other government 446,010 352,765 798,775 Commercial 3,286,089 144,256 3,430,345 Other revenues: Medicare and Medicare Advantage 264,538 264,538 Medicaid and Managed Medicaid 606 606 Commercial 130,823 130,823 Other (1) 32,021 78,940 110,961 Eliminations of intersegment revenues (132,325) (14,030) (146,355) Total $ 10,430,581 $ 957,898 $ 11,388,479 (1) Other consists of management service fees earned in the respective Company line of business as well as other revenue from the Company's ancillary services. Year ended December 31, 2018 U.S. dialysis Other - Ancillary services Consolidated Patient service revenues: Medicare and Medicare Advantage $ 6,063,891 $ $ 6,063,891 Medicaid and Managed Medicaid 628,766 628,766 Other government 446,999 335,594 782,593 Commercial 3,176,413 101,681 3,278,094 Other revenues: Medicare and Medicare Advantage 492,812 492,812 Medicaid and Managed Medicaid 44,246 44,246 Commercial 90,890 90,890 Other (1) 19,880 130,865 150,745 Eliminations of intersegment revenues (92,950) (34,236) (127,186) Total $ 10,242,999 $ 1,161,852 $ 11,404,851 (1) Other consists of management service fees earned in the respective Company line of business as well as other revenue from the Company's ancillary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s of Numerators and Denominators Used to Calculate Basic and Diluted Net Income Per Share</t>
        </is>
      </c>
      <c r="B4" s="4" t="inlineStr">
        <is>
          <t>The reconciliations of the numerators and denominators used to calculate basic and diluted earnings per share were as follows: Year ended December 31, 2020 2019 2018 Net income (loss) attributable to DaVita Inc.: Continuing operations $ 783,295 $ 706,832 $ 624,321 Discontinued operations (9,653) 104,149 (464,927) Net income attributable to DaVita Inc. $ 773,642 $ 810,981 $ 159,394 Weighted average shares outstanding: During the period 119,797 153,181 171,886 Contingently returnable (1) — — (1,100) Basic shares 119,797 153,181 170,786 Contingently returnable (1) — — 1,100 Assumed incremental from stock plans 2,826 631 479 Diluted shares 122,623 153,812 172,365 Basic net income (loss) attributable to DaVita Inc.: Continuing operations per share $ 6.54 $ 4.61 $ 3.66 Discontinued operations per share (0.08) 0.68 (2.73) Basic net income per share attributable to DaVita Inc. $ 6.46 $ 5.29 $ 0.93 Diluted net income (loss) attributable to DaVita Inc.: Continuing operations per share $ 6.39 $ 4.60 $ 3.62 Discontinued operations per share (0.08) 0.67 (2.70) Diluted net income per share attributable to DaVita Inc. $ 6.31 $ 5.27 $ 0.92 Anti-dilutive stock-settled awards excluded from calculation (2) 2,301 5,936 5,295 (1) Shares previously held in escrow for the DaVita HealthCare Partners merger. (2)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mt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 xml:space="preserve">The Company’s short-term and long-term investments, consisting of debt instruments classified as held-to-maturity and equity investments with readily determinable fair values or redemption values, were as follows: December 31, 2020 December 31, 2019 Debt Equity Total Debt Equity Total Certificates of deposit and other time deposits $ 8,217 $ — $ 8,217 $ 8,140 $ — $ 8,140 Investments in mutual funds and common stock — 44,077 44,077 — 39,951 39,951 $ 8,217 $ 44,077 $ 52,294 $ 8,140 $ 39,951 $ 48,091 Short-term investments $ 8,217 $ 11,884 $ 20,101 $ 8,140 $ 3,432 $ 11,572 Long-term investments — 32,193 32,193 — 36,519 36,519 $ 8,217 $ 44,077 $ 52,294 $ 8,140 $ 39,951 $ 48,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324958</v>
      </c>
      <c r="C3" s="7" t="n">
        <v>1102372</v>
      </c>
    </row>
    <row r="4">
      <c r="A4" s="4" t="inlineStr">
        <is>
          <t>Restricted cash and equivalents</t>
        </is>
      </c>
      <c r="B4" s="8" t="n">
        <v>176832</v>
      </c>
      <c r="C4" s="8" t="n">
        <v>106346</v>
      </c>
    </row>
    <row r="5">
      <c r="A5" s="4" t="inlineStr">
        <is>
          <t>Short-term investments</t>
        </is>
      </c>
      <c r="B5" s="8" t="n">
        <v>20101</v>
      </c>
      <c r="C5" s="8" t="n">
        <v>11572</v>
      </c>
    </row>
    <row r="6">
      <c r="A6" s="4" t="inlineStr">
        <is>
          <t>Accounts receivable</t>
        </is>
      </c>
      <c r="B6" s="8" t="n">
        <v>1824282</v>
      </c>
      <c r="C6" s="8" t="n">
        <v>1795598</v>
      </c>
    </row>
    <row r="7">
      <c r="A7" s="4" t="inlineStr">
        <is>
          <t>Inventories</t>
        </is>
      </c>
      <c r="B7" s="8" t="n">
        <v>111625</v>
      </c>
      <c r="C7" s="8" t="n">
        <v>97949</v>
      </c>
    </row>
    <row r="8">
      <c r="A8" s="4" t="inlineStr">
        <is>
          <t>Other receivables</t>
        </is>
      </c>
      <c r="B8" s="8" t="n">
        <v>544376</v>
      </c>
      <c r="C8" s="8" t="n">
        <v>489695</v>
      </c>
    </row>
    <row r="9">
      <c r="A9" s="4" t="inlineStr">
        <is>
          <t>Prepaid and other current assets</t>
        </is>
      </c>
      <c r="B9" s="8" t="n">
        <v>76387</v>
      </c>
      <c r="C9" s="8" t="n">
        <v>66866</v>
      </c>
    </row>
    <row r="10">
      <c r="A10" s="4" t="inlineStr">
        <is>
          <t>Income tax receivable</t>
        </is>
      </c>
      <c r="B10" s="8" t="n">
        <v>70163</v>
      </c>
      <c r="C10" s="8" t="n">
        <v>19772</v>
      </c>
    </row>
    <row r="11">
      <c r="A11" s="4" t="inlineStr">
        <is>
          <t>Total current assets</t>
        </is>
      </c>
      <c r="B11" s="8" t="n">
        <v>3148724</v>
      </c>
      <c r="C11" s="8" t="n">
        <v>3690170</v>
      </c>
    </row>
    <row r="12">
      <c r="A12" s="4" t="inlineStr">
        <is>
          <t>Property and equipment, net of accumulated depreciation</t>
        </is>
      </c>
      <c r="B12" s="8" t="n">
        <v>3521824</v>
      </c>
      <c r="C12" s="8" t="n">
        <v>3473384</v>
      </c>
    </row>
    <row r="13">
      <c r="A13" s="4" t="inlineStr">
        <is>
          <t>Operating lease right-of-use assets</t>
        </is>
      </c>
      <c r="B13" s="8" t="n">
        <v>2863089</v>
      </c>
      <c r="C13" s="8" t="n">
        <v>2830047</v>
      </c>
    </row>
    <row r="14">
      <c r="A14" s="4" t="inlineStr">
        <is>
          <t>Intangible assets, net of accumulated amortization</t>
        </is>
      </c>
      <c r="B14" s="8" t="n">
        <v>166585</v>
      </c>
      <c r="C14" s="8" t="n">
        <v>135684</v>
      </c>
    </row>
    <row r="15">
      <c r="A15" s="4" t="inlineStr">
        <is>
          <t>Equity method and other investments</t>
        </is>
      </c>
      <c r="B15" s="8" t="n">
        <v>257491</v>
      </c>
      <c r="C15" s="8" t="n">
        <v>241983</v>
      </c>
    </row>
    <row r="16">
      <c r="A16" s="4" t="inlineStr">
        <is>
          <t>Long-term investments</t>
        </is>
      </c>
      <c r="B16" s="8" t="n">
        <v>32193</v>
      </c>
      <c r="C16" s="8" t="n">
        <v>36519</v>
      </c>
    </row>
    <row r="17">
      <c r="A17" s="4" t="inlineStr">
        <is>
          <t>Other long-term assets</t>
        </is>
      </c>
      <c r="B17" s="8" t="n">
        <v>79501</v>
      </c>
      <c r="C17" s="8" t="n">
        <v>115972</v>
      </c>
    </row>
    <row r="18">
      <c r="A18" s="4" t="inlineStr">
        <is>
          <t>Goodwill</t>
        </is>
      </c>
      <c r="B18" s="8" t="n">
        <v>6919109</v>
      </c>
      <c r="C18" s="8" t="n">
        <v>6787635</v>
      </c>
    </row>
    <row r="19">
      <c r="A19" s="4" t="inlineStr">
        <is>
          <t>Assets, Total</t>
        </is>
      </c>
      <c r="B19" s="8" t="n">
        <v>16988516</v>
      </c>
      <c r="C19" s="8" t="n">
        <v>17311394</v>
      </c>
    </row>
    <row r="20">
      <c r="A20" s="3" t="inlineStr">
        <is>
          <t>LIABILITIES AND EQUITY</t>
        </is>
      </c>
    </row>
    <row r="21">
      <c r="A21" s="4" t="inlineStr">
        <is>
          <t>Accounts payable</t>
        </is>
      </c>
      <c r="B21" s="8" t="n">
        <v>434253</v>
      </c>
      <c r="C21" s="8" t="n">
        <v>403840</v>
      </c>
    </row>
    <row r="22">
      <c r="A22" s="4" t="inlineStr">
        <is>
          <t>Other liabilities</t>
        </is>
      </c>
      <c r="B22" s="8" t="n">
        <v>810529</v>
      </c>
      <c r="C22" s="8" t="n">
        <v>756174</v>
      </c>
    </row>
    <row r="23">
      <c r="A23" s="4" t="inlineStr">
        <is>
          <t>Accrued compensation and benefits</t>
        </is>
      </c>
      <c r="B23" s="8" t="n">
        <v>685555</v>
      </c>
      <c r="C23" s="8" t="n">
        <v>695052</v>
      </c>
    </row>
    <row r="24">
      <c r="A24" s="4" t="inlineStr">
        <is>
          <t>Current portion of operating lease liabilities</t>
        </is>
      </c>
      <c r="B24" s="8" t="n">
        <v>369497</v>
      </c>
      <c r="C24" s="8" t="n">
        <v>343912</v>
      </c>
    </row>
    <row r="25">
      <c r="A25" s="4" t="inlineStr">
        <is>
          <t>Current portion of long-term debt</t>
        </is>
      </c>
      <c r="B25" s="8" t="n">
        <v>168541</v>
      </c>
      <c r="C25" s="8" t="n">
        <v>130708</v>
      </c>
    </row>
    <row r="26">
      <c r="A26" s="4" t="inlineStr">
        <is>
          <t>Income tax payable</t>
        </is>
      </c>
      <c r="B26" s="8" t="n">
        <v>7768</v>
      </c>
      <c r="C26" s="8" t="n">
        <v>42412</v>
      </c>
    </row>
    <row r="27">
      <c r="A27" s="4" t="inlineStr">
        <is>
          <t>Total current liabilities</t>
        </is>
      </c>
      <c r="B27" s="8" t="n">
        <v>2476143</v>
      </c>
      <c r="C27" s="8" t="n">
        <v>2372098</v>
      </c>
    </row>
    <row r="28">
      <c r="A28" s="4" t="inlineStr">
        <is>
          <t>Long-term operating lease liabilities</t>
        </is>
      </c>
      <c r="B28" s="8" t="n">
        <v>2738670</v>
      </c>
      <c r="C28" s="8" t="n">
        <v>2723800</v>
      </c>
    </row>
    <row r="29">
      <c r="A29" s="4" t="inlineStr">
        <is>
          <t>Long-term debt</t>
        </is>
      </c>
      <c r="B29" s="8" t="n">
        <v>7917263</v>
      </c>
      <c r="C29" s="8" t="n">
        <v>7977526</v>
      </c>
    </row>
    <row r="30">
      <c r="A30" s="4" t="inlineStr">
        <is>
          <t>Other long-term liabilities</t>
        </is>
      </c>
      <c r="B30" s="8" t="n">
        <v>150060</v>
      </c>
      <c r="C30" s="8" t="n">
        <v>160809</v>
      </c>
    </row>
    <row r="31">
      <c r="A31" s="4" t="inlineStr">
        <is>
          <t>Deferred income taxes</t>
        </is>
      </c>
      <c r="B31" s="8" t="n">
        <v>809600</v>
      </c>
      <c r="C31" s="8" t="n">
        <v>577543</v>
      </c>
    </row>
    <row r="32">
      <c r="A32" s="4" t="inlineStr">
        <is>
          <t>Total liabilities</t>
        </is>
      </c>
      <c r="B32" s="8" t="n">
        <v>14091736</v>
      </c>
      <c r="C32" s="8" t="n">
        <v>13811776</v>
      </c>
    </row>
    <row r="33">
      <c r="A33" s="3" t="inlineStr">
        <is>
          <t>Commitments and contingencies</t>
        </is>
      </c>
    </row>
    <row r="34">
      <c r="A34" s="4" t="inlineStr">
        <is>
          <t>Noncontrolling interests subject to put provisions</t>
        </is>
      </c>
      <c r="B34" s="8" t="n">
        <v>1330028</v>
      </c>
      <c r="C34" s="8" t="n">
        <v>1180376</v>
      </c>
    </row>
    <row r="35">
      <c r="A35" s="3" t="inlineStr">
        <is>
          <t>Equity:</t>
        </is>
      </c>
    </row>
    <row r="36">
      <c r="A36" s="4" t="inlineStr">
        <is>
          <t>Preferred stock ($0.001 par value, 5,000 shares authorized; none issued)</t>
        </is>
      </c>
      <c r="B36" s="8" t="n">
        <v>0</v>
      </c>
      <c r="C36" s="8" t="n">
        <v>0</v>
      </c>
    </row>
    <row r="37">
      <c r="A37" s="4" t="inlineStr">
        <is>
          <t>Common stock ($0.001 par value, 450,000 shares authorized; 109,933 and 125,843 shares issued and outstanding at December 31, 2020 and 2019, respectively)</t>
        </is>
      </c>
      <c r="B37" s="8" t="n">
        <v>110</v>
      </c>
      <c r="C37" s="8" t="n">
        <v>126</v>
      </c>
    </row>
    <row r="38">
      <c r="A38" s="4" t="inlineStr">
        <is>
          <t>Additional paid-in capital</t>
        </is>
      </c>
      <c r="B38" s="8" t="n">
        <v>597073</v>
      </c>
      <c r="C38" s="8" t="n">
        <v>749043</v>
      </c>
    </row>
    <row r="39">
      <c r="A39" s="4" t="inlineStr">
        <is>
          <t>Retained earnings</t>
        </is>
      </c>
      <c r="B39" s="8" t="n">
        <v>852537</v>
      </c>
      <c r="C39" s="8" t="n">
        <v>1431738</v>
      </c>
    </row>
    <row r="40">
      <c r="A40" s="4" t="inlineStr">
        <is>
          <t>Accumulated other comprehensive loss</t>
        </is>
      </c>
      <c r="B40" s="8" t="n">
        <v>-66154</v>
      </c>
      <c r="C40" s="8" t="n">
        <v>-47498</v>
      </c>
    </row>
    <row r="41">
      <c r="A41" s="4" t="inlineStr">
        <is>
          <t>Total DaVita Inc. shareholders' equity</t>
        </is>
      </c>
      <c r="B41" s="8" t="n">
        <v>1383566</v>
      </c>
      <c r="C41" s="8" t="n">
        <v>2133409</v>
      </c>
    </row>
    <row r="42">
      <c r="A42" s="4" t="inlineStr">
        <is>
          <t>Noncontrolling interests not subject to put provisions</t>
        </is>
      </c>
      <c r="B42" s="8" t="n">
        <v>183186</v>
      </c>
      <c r="C42" s="8" t="n">
        <v>185833</v>
      </c>
    </row>
    <row r="43">
      <c r="A43" s="4" t="inlineStr">
        <is>
          <t>Total equity</t>
        </is>
      </c>
      <c r="B43" s="8" t="n">
        <v>1566752</v>
      </c>
      <c r="C43" s="8" t="n">
        <v>2319242</v>
      </c>
    </row>
    <row r="44">
      <c r="A44" s="4" t="inlineStr">
        <is>
          <t>Total liabilities and shareholders' equity</t>
        </is>
      </c>
      <c r="B44" s="7" t="n">
        <v>16988516</v>
      </c>
      <c r="C44" s="7" t="n">
        <v>17311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3" t="inlineStr">
        <is>
          <t>Receivables [Abstract]</t>
        </is>
      </c>
    </row>
    <row r="4">
      <c r="A4" s="4" t="inlineStr">
        <is>
          <t>Schedule of Other Receivables</t>
        </is>
      </c>
      <c r="B4" s="4" t="inlineStr">
        <is>
          <t xml:space="preserve">Other receivables were comprised of the following: December 31, 2020 2019 Supplier rebates and non-trade receivables $ 390,508 $ 351,650 Medicare bad debt claims 153,868 138,045 $ 544,376 $ 489,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were comprised of the following: December 31, 2020 2019 Land $ 37,924 $ 36,480 Buildings 400,616 392,256 Leasehold improvements 3,865,729 3,545,224 Equipment and information systems, including internally developed software 3,081,298 2,880,645 New center and capital asset projects in progress 616,686 588,345 8,002,253 7,442,950 Less accumulated depreciation (4,480,429) (3,969,566) $ 3,521,824 $ 3,473,3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chedule of Intangible Assets other than Goodwill</t>
        </is>
      </c>
      <c r="B4" s="4" t="inlineStr">
        <is>
          <t xml:space="preserve">Intangible assets other than goodwill were comprised of the following: December 31, 2020 2019 Indefinite-lived licenses $ 100,138 $ 90,209 Noncompetition agreements 84,022 103,510 Customer relationships and other 52,566 23,887 236,726 217,606 Less accumulated amortization (70,141) (81,922) $ 166,585 $ 135,684 </t>
        </is>
      </c>
    </row>
    <row r="5">
      <c r="A5" s="4" t="inlineStr">
        <is>
          <t>Scheduled Amortization Charges from Intangible Assets and Liabilities</t>
        </is>
      </c>
      <c r="B5" s="4" t="inlineStr">
        <is>
          <t xml:space="preserve">Scheduled amortization expenses from amortizable intangible assets as of December 31, 2020 were as follows: Noncompetition Customer relationships and other 2021 $ 10,274 $ 3,143 2022 6,680 3,139 2023 3,883 3,102 2024 1,714 2,851 2025 585 2,660 Thereafter 168 28,248 Total $ 23,304 $ 43,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nd Other Investmetns Equity Method and Other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Company maintains equity method and other minor investments in the private securities of certain other healthcare and healthcare-related businesses, comprised as follows: December 31, 2020 2019 APAC joint venture $ 120,787 $ 116,924 Other equity method partnerships 107,599 114,611 Adjusted cost method and other investments 29,105 10,448 $ 257,491 $ 241,9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Value of Goodwill by Reportable Segments</t>
        </is>
      </c>
      <c r="B4" s="4" t="inlineStr">
        <is>
          <t xml:space="preserve">Changes in the carrying value of goodwill by reportable segment were as follows: U.S. dialysis Other - Ancillary Consolidated Balance at December 31, 2018 $ 6,275,004 $ 566,956 $ 6,841,960 Acquisitions 18,089 72,137 90,226 Impairment charges — (124,892) (124,892) Foreign currency and other adjustments (5,993) (13,666) (19,659) Balance at December 31, 2019 $ 6,287,100 $ 500,535 $ 6,787,635 Acquisitions 24,377 105,680 130,057 Divestitures (1,549) (6,744) (8,293) Foreign currency and other adjustments — 9,710 9,710 Balance at December 31, 2020 $ 6,309,928 $ 609,181 $ 6,919,109 Balance at December 31, 2020: Goodwill $ 6,309,928 $ 745,732 $ 7,055,660 Accumulated impairment charges — (136,551) (136,551) $ 6,309,928 $ 609,181 $ 6,919,109 </t>
        </is>
      </c>
    </row>
    <row r="5">
      <c r="A5" s="4" t="inlineStr">
        <is>
          <t>Schedule of Reporting Units Goodwill Balances</t>
        </is>
      </c>
      <c r="B5" s="4" t="inlineStr">
        <is>
          <t>Reporting unit Goodwill Carrying amount coverage (1) Sensitivities Operating income (2) Discount rate (3) Germany kidney care $ 322,736 2.3 % (1.5) % (10.1)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 xml:space="preserve">Other liabilities were comprised of the following: December 31, 2020 2019 Payor refunds and retractions $ 371,183 $ 377,044 Insurance and self-insurance accruals 54,438 58,941 Accrued interest 30,066 54,899 Accrued non-income tax liabilities 39,075 36,285 Other 315,767 229,005 $ 810,529 $ 756,1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Income before income taxes from continuing operations consisted of the following: Year ended December 31, 2020 2019 2018 Domestic $ 1,287,976 $ 1,307,299 $ 1,083,578 International 30,286 (111,860) (35,100) $ 1,318,262 $ 1,195,439 $ 1,048,478 </t>
        </is>
      </c>
    </row>
    <row r="5">
      <c r="A5" s="4" t="inlineStr">
        <is>
          <t>Components of Income Tax Expense (Benefit)</t>
        </is>
      </c>
      <c r="B5" s="4" t="inlineStr">
        <is>
          <t xml:space="preserve">Income tax expense for continuing operations consisted of the following: Year ended December 31, 2020 2019 2018 Current: Federal $ 47,171 $ 208,339 $ 140,064 State 21,442 58,026 32,990 International 17,481 15,545 7,557 Total current income tax 86,094 281,910 180,611 Deferred: Federal 198,623 44,263 52,034 State 27,206 (25,836) 21,096 International 2,009 (20,709) 4,659 Total deferred income tax 227,838 (2,282) 77,789 $ 313,932 $ 279,628 $ 258,400 </t>
        </is>
      </c>
    </row>
    <row r="6">
      <c r="A6" s="4" t="inlineStr">
        <is>
          <t>Schedule of Allocation of Income Tax Expense (Benefit)</t>
        </is>
      </c>
      <c r="B6" s="4" t="inlineStr">
        <is>
          <t xml:space="preserve">Income taxes are allocated between continuing and discontinued operations as follows: Year ended December 31, 2020 2019 2018 Continuing operations $ 313,932 $ 279,628 $ 258,400 Discontinued operations 1,657 40,689 99,768 $ 315,589 $ 320,317 $ 358,168 </t>
        </is>
      </c>
    </row>
    <row r="7">
      <c r="A7" s="4" t="inlineStr">
        <is>
          <t>Reconciliation between U.S. Federal Income Tax Rate and Effective Tax Rate</t>
        </is>
      </c>
      <c r="B7" s="4" t="inlineStr">
        <is>
          <t>The reconciliation between the Company’s effective tax rate from continuing operations and the U.S. federal income tax rate is as follows: Year ended December 31, 2020 2019 2018 Federal income tax rate 21.0 % 21.0 % 21.0 % State income taxes, net of federal benefit 3.4 2.3 4.1 Change in International valuation allowance 1.5 1.3 0.9 Political advocacy costs 1.7 0.2 2.3 Nondeductible executive compensation 1.2 0.8 0.7 Unrecognized tax benefits 0.4 2.4 0.2 Other (0.6) 0.3 — Impact of noncontrolling interests primarily (4.8) (4.9) (4.6) Effective tax rate 23.8 % 23.4 % 24.6 %</t>
        </is>
      </c>
    </row>
    <row r="8">
      <c r="A8" s="4" t="inlineStr">
        <is>
          <t>Deferred Tax Assets and Liabilities Arising from Temporary Differences</t>
        </is>
      </c>
      <c r="B8" s="4" t="inlineStr">
        <is>
          <t>Deferred tax assets and liabilities arising from temporary differences for continuing operations were as follows: December 31, 2020 2019 Receivables $ 9,324 $ 19,095 Accrued liabilities 64,982 64,458 Operating lease liabilities 584,656 580,110 Net operating loss carryforwards 167,398 139,690 Other 62,110 55,108 Deferred tax assets 888,470 858,461 Valuation allowance (114,824) (91,925) Net deferred tax assets 773,646 766,536 Intangible assets (634,736) (563,914) Property and equipment (274,742) (162,628) Operating lease assets (532,082) (527,056) Investments in partnerships (101,996) (64,960) Other (39,690) (25,521) Deferred tax liabilities (1,583,246) (1,344,079) Net deferred tax liabilities $ (809,600) $ (577,543)</t>
        </is>
      </c>
    </row>
    <row r="9">
      <c r="A9" s="4" t="inlineStr">
        <is>
          <t>Reconciliation of the Beginning and Ending Liability for Unrecognized Tax Benefits that Do Not Meet the More-Likely-Than-Not Threshold</t>
        </is>
      </c>
      <c r="B9" s="4" t="inlineStr">
        <is>
          <t xml:space="preserve">A reconciliation of the beginning and ending liability for unrecognized tax benefits that do not meet the more-likely-than-not threshold is as follows: Year ended December 31, 2020 2019 Beginning balance $ 68,214 $ 40,382 Additions for tax positions related to current year 2,293 3,378 Additions for tax positions related to prior years 258 24,722 Reductions related to lapse of applicable statute (133) (268) Reductions related to settlements with taxing authorities (430) — Ending balance $ 70,202 $ 68,2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Long-term debt Long-term debt was comprised of the following: December 31, As of December 31, 2020 2020 2019 Maturity date Interest rate Estimated fair value (1) Senior Secured Credit Facilities: Term Loan A $ 1,684,375 $ 1,739,063 8/12/2024 LIBOR + 1.50% $ 1,675,953 Term Loan B-1 2,715,694 — 8/12/2026 LIBOR + 1.75% 2,702,115 Term Loan B — 2,743,125 8/12/2026 Revolving line of credit (2) 75,000 — 8/12/2024 ABR + 0.50% $ 75,000 Senior Notes: 4.625% Senior Notes 1,750,000 — 6/1/2030 4.625 % $ 1,859,375 3.75% Senior Notes 1,500,000 — 2/15/2031 3.75 % $ 1,522,500 5.125% Senior Notes — 1,750,000 7/15/2024 5.0% Senior Notes — 1,500,000 5/1/2025 Acquisition obligations and other notes payable (3) 164,160 180,352 2021-2036 4.88 % $ 164,160 Financing lease obligations (4) 274,292 268,534 2021-2038 5.1 % Total debt principal outstanding 8,163,521 8,181,074 Discount and deferred financing costs (5) (77,717) (72,840) 8,085,804 8,108,234 Less current portion (168,541) (130,708) $ 7,917,263 $ 7,977,526 (1) For the Company's senior secured credit facilities and senior notes, fair value estimates are based upon bid and ask quotes, typically a level 2 input. For acquisition obligations and other notes payable, the carrying values presented here approximate their estimated fair values, based on estimates of their present values using level 2 interest rate inputs. (2) The Company's interest rate for its revolving line of credit as of December 31, 2020 was based on an Alternate Base Rate (ABR or Prime Rate) plus 0.50%, or 3.75%. Effective January 6, 2021 this was converted to a LIBOR-based rate of LIBOR plus 1.50%. (3) The interest rate presented for acquisition obligations and other notes payable is their weighted average interest rate based on the current fixed and LIBOR interest rate components in effect as of December 31, 2020. (4) Financing lease obligations are measured at their approximate present values at inception. The interest rate presented is the weighted average discount rate embedded in financing leases outstanding. The term of one ground lease runs to 2070, in addition to the other lease maturity dates presented in the table above. (5) As of December 31, 2020, the carrying amount of the Company's senior secured credit facilities includes a discount of $5,461 and deferred financing costs of $35,825 and the carrying amount of the Company's senior notes includes deferred financing costs of $36,431. As of December 31, 2019, the carrying amount of the Company's senior secured credit facilities included a discount of $6,457 and deferred financing costs of $45,444, and the carrying amount of the Company's senior notes included deferred financing costs of $20,939.</t>
        </is>
      </c>
    </row>
    <row r="5">
      <c r="A5" s="4" t="inlineStr">
        <is>
          <t>Scheduled Maturities of Long-term Debt</t>
        </is>
      </c>
      <c r="B5" s="4" t="inlineStr">
        <is>
          <t xml:space="preserve">Scheduled maturities of long-term debt at December 31, 2020 were as follows: 2021 $ 168,541 2022 $ 169,782 2023 $ 227,062 2024 $ 1,496,892 2025 $ 69,440 Thereafter $ 6,031,804 </t>
        </is>
      </c>
    </row>
    <row r="6">
      <c r="A6" s="4" t="inlineStr">
        <is>
          <t>Derivative Instruments</t>
        </is>
      </c>
      <c r="B6" s="4" t="inlineStr">
        <is>
          <t xml:space="preserve">The following table summarizes the Company’s interest rate cap agreements outstanding as of December 31, 2020 and December 31, 2019, which are classified in "Other long-term assets" on its consolidated balance sheet: Year ended December 31, December 31, 2020 2020 2019 Notional amount LIBOR maximum rate Effective date Expiration date Debt expense Recorded OCI loss Fair value 2019 cap agreements $ 3,500,000 2.00% 6/30/2020 6/30/2024 $ 2,755 $ (21,781) $ 2,671 $ 24,452 2015 cap agreements $ 3,500,000 3.50% 6/29/2018 6/30/2020 $ 4,326 $ — $ — $ — </t>
        </is>
      </c>
    </row>
    <row r="7">
      <c r="A7" s="4" t="inlineStr">
        <is>
          <t>Effects of Interest Rate Swap and Cap Agreements</t>
        </is>
      </c>
      <c r="B7" s="4" t="inlineStr">
        <is>
          <t xml:space="preserve">The following table summarizes the effects of the Company’s interest rate cap agreements for the years ended December 31, 2020, 2019 and 2018: Amount of unrealized (losses) gains in OCI on interest rate cap agreements Location of losses Reclassification from accumulated other comprehensive income into net income Year ended December 31, Year ended December 31, Derivatives designated as cash flow hedges 2020 2019 2018 2020 2019 2018 Interest rate cap agreements $ (21,781) $ 1,566 $ (181) Debt expense $ 7,081 $ 8,591 $ 8,466 Related income tax 5,435 (415) 48 Related income tax (1,768) (2,214) (2,180) Total $ (16,346) $ 1,151 $ (133) $ 5,313 $ 6,377 $ 6,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 Components</t>
        </is>
      </c>
      <c r="B4" s="4" t="inlineStr">
        <is>
          <t xml:space="preserve">The components of lease expense were as follows: Year ended December 31, Lease cost 2020 2019 Operating lease cost (1) : Fixed lease expense $ 541,090 $ 526,352 Variable lease expense 122,729 119,740 Financing lease cost: Amortization of leased assets 24,720 23,724 Interest on lease liabilities 14,421 14,932 Net lease cost $ 702,960 $ 684,748 </t>
        </is>
      </c>
    </row>
    <row r="5">
      <c r="A5" s="4" t="inlineStr">
        <is>
          <t>Leases Other Information</t>
        </is>
      </c>
      <c r="B5" s="4" t="inlineStr">
        <is>
          <t xml:space="preserve">Other information related to leases was as follows: Year ended December 31, Lease term and discount rate 2020 2019 Weighted average remaining lease term (years): Operating leases 8.7 9.0 Finance leases 10.5 10.2 Weighted average discount rate: Operating leases 3.8 % 4.1 % Finance leases 5.1 % 5.4 % Year ended December 31, Other information 2020 2019 Gains on sale leasebacks, net $ 34,301 $ 20,833 Cash paid for amounts included in the Operating cash flows for operating leases $ 661,318 $ 637,655 Operating cash flows for finance leases $ 20,981 $ 22,257 Financing cash flows for finance leases $ 24,780 $ 25,692 Net operating lease assets obtained in exchange $ 401,559 $ 432,074 </t>
        </is>
      </c>
    </row>
    <row r="6">
      <c r="A6" s="4" t="inlineStr">
        <is>
          <t>Schedule Of Minimum Lease Payments</t>
        </is>
      </c>
      <c r="B6" s="4" t="inlineStr">
        <is>
          <t xml:space="preserve">Future minimum lease payments under non-cancellable leases as of December 31, 2020 are as follows: Operating leases Finance leases 2021 $ 480,439 $ 35,039 2022 504,789 35,124 2023 464,023 35,645 2024 412,419 35,669 2025 361,447 35,539 Thereafter 1,437,965 174,907 Total future minimum lease payments 3,661,082 351,923 Less portion representing interest (552,915) (77,631) Present value of lease liabilities $ 3,108,167 $ 274,2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and Shareholders’ Equity (Tables)</t>
        </is>
      </c>
      <c r="B1" s="2" t="inlineStr">
        <is>
          <t>12 Months Ended</t>
        </is>
      </c>
    </row>
    <row r="2">
      <c r="B2" s="2" t="inlineStr">
        <is>
          <t>Dec. 31, 2020</t>
        </is>
      </c>
    </row>
    <row r="3">
      <c r="A3" s="3" t="inlineStr">
        <is>
          <t>Share-based Payment Arrangement [Abstract]</t>
        </is>
      </c>
    </row>
    <row r="4">
      <c r="A4" s="4" t="inlineStr">
        <is>
          <t>Summary of Status of Awards Under Stock-Based Compensation Plans and Agreements</t>
        </is>
      </c>
      <c r="B4" s="4" t="inlineStr">
        <is>
          <t xml:space="preserve">A combined summary of the status of the Company’s stock-settled awards under both the 2020 Plan and 2011 Plan, including base shares for stock-settled stock appreciation rights (SSARs) and stock-settled stock unit awards is as follows: Year ended December 31, 2020 Stock appreciation rights Stock units Awards Weighted Weighted Awards Weighted Outstanding at beginning of year 6,953 $ 64.10 3,160 Granted 2,765 $ 68.58 1,027 Added by performance factor 19 Exercised/Vested (894) $ 72.13 (351) Expired (494) $ 83.61 — Canceled (246) $ 61.36 (318) Outstanding at end of period 8,084 $ 63.64 3.0 3,537 1.8 Exercisable at end of period 987 $ 69.56 1.0 — — Weighted-average fair value of grants: 2020 $ 26.70 $ 77.83 2019 $ 14.04 $ 50.58 2018 $ 16.24 $ 66.23 </t>
        </is>
      </c>
    </row>
    <row r="5">
      <c r="A5" s="4" t="inlineStr">
        <is>
          <t>Summary of Range of Exercise Prices</t>
        </is>
      </c>
      <c r="B5" s="4" t="inlineStr">
        <is>
          <t xml:space="preserve"> Awards Outstanding Weighted average exercise price Awards exercisable Weighted average exercise price Range of SSARs base prices $50.01–$60.00 2,263 $ 52.53 2 $ 57.88 $60.01–$70.00 5,165 $ 66.99 610 $ 65.95 $70.01–$80.00 656 $ 75.60 375 $ 75.50 Total 8,084 $ 63.64 987 $ 69.56 </t>
        </is>
      </c>
    </row>
    <row r="6">
      <c r="A6" s="4" t="inlineStr">
        <is>
          <t>Summary of Weighted Average Valuation Inputs</t>
        </is>
      </c>
      <c r="B6" s="4" t="inlineStr">
        <is>
          <t>A summary of the weighted average valuation inputs described above used for estimating the grant-date fair value of SSAR awards granted in the periods indicated is as follows: Year ended December 31, 2020 2019 2018 Expected term 4.8 4.0 4.2 Expected volatility 28.2 % 29.5 % 23.8 % Expected dividend yield — % — % — % Risk-free interest rate 1.5 % 2.2 % 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11" t="n">
        <v>0.001</v>
      </c>
      <c r="C3" s="11" t="n">
        <v>0.001</v>
      </c>
    </row>
    <row r="4">
      <c r="A4" s="4" t="inlineStr">
        <is>
          <t>Preferred stock, shares authorized (in shares)</t>
        </is>
      </c>
      <c r="B4" s="8" t="n">
        <v>5000000</v>
      </c>
      <c r="C4" s="8" t="n">
        <v>5000000</v>
      </c>
    </row>
    <row r="5">
      <c r="A5" s="4" t="inlineStr">
        <is>
          <t>Preferred stock, issued (in shares)</t>
        </is>
      </c>
      <c r="B5" s="8" t="n">
        <v>0</v>
      </c>
      <c r="C5" s="8" t="n">
        <v>0</v>
      </c>
    </row>
    <row r="6">
      <c r="A6" s="4" t="inlineStr">
        <is>
          <t>Common stock, par value (in usd per share)</t>
        </is>
      </c>
      <c r="B6" s="11" t="n">
        <v>0.001</v>
      </c>
      <c r="C6" s="11" t="n">
        <v>0.001</v>
      </c>
    </row>
    <row r="7">
      <c r="A7" s="4" t="inlineStr">
        <is>
          <t>Common stock, shares authorized (in shares)</t>
        </is>
      </c>
      <c r="B7" s="8" t="n">
        <v>450000000</v>
      </c>
      <c r="C7" s="8" t="n">
        <v>450000000</v>
      </c>
    </row>
    <row r="8">
      <c r="A8" s="4" t="inlineStr">
        <is>
          <t>Common stock, shares issued (in shares)</t>
        </is>
      </c>
      <c r="B8" s="8" t="n">
        <v>109933000</v>
      </c>
      <c r="C8" s="8" t="n">
        <v>125843000</v>
      </c>
    </row>
    <row r="9">
      <c r="A9" s="4" t="inlineStr">
        <is>
          <t>Common stock, shares outstanding (in shares)</t>
        </is>
      </c>
      <c r="B9" s="8" t="n">
        <v>109933000</v>
      </c>
      <c r="C9" s="8" t="n">
        <v>12584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hares repurchases summary table</t>
        </is>
      </c>
      <c r="B4" s="4" t="inlineStr">
        <is>
          <t>The following table summarizes the Company's repurchases of its common stock during the years ended December 31, 2020, 2019 and 2018: 2020 2019 2018 Open market repurchases Shares 8,495 19,218 16,844 Amounts paid $ 741,850 $ 1,168,321 $ 1,153,511 Average paid per share $ 87.32 $ 60.79 $ 68.48 Tender offers (1) Shares 7,982 21,802 Amounts paid $ 704,917 $ 1,234,154 Average paid per share $ 88.32 $ 56.61 Total Shares 16,477 41,020 16,844 Amounts paid $ 1,446,767 $ 2,402,475 $ 1,153,511 Average paid per share $ 87.80 $ 58.57 $ 68.48 (1) The aggregate amounts paid for shares repurchased pursuant to the Company's 2020 and 2019 tender offers for its shares during the years ended December 31, 2020 and 2019, include their clearing prices of $88.00 and $56.50 per share, respectively, plus related fees and expenses of $2,529 and $2,343, respectively .</t>
        </is>
      </c>
    </row>
    <row r="5">
      <c r="A5" s="4" t="inlineStr">
        <is>
          <t>Net effect of transfers from to noncontrolling interests on stock holders equity disclosure</t>
        </is>
      </c>
      <c r="B5" s="4" t="inlineStr">
        <is>
          <t xml:space="preserve">The effects of changes in DaVita Inc.’s ownership interests in consolidated subsidiaries on the Company’s consolidated equity were as follows: Year ended December 31, 2020 2019 2018 Net income attributable to DaVita Inc. $ 773,642 $ 810,981 $ 159,394 Changes in paid-in capital for: Purchases of noncontrolling interests 4,364 (37,145) (17,897) Sales of noncontrolling interest — — 79 Net transfers in noncontrolling interests 4,364 (37,145) (17,818) Net income attributable to DaVita Inc. net of transfers in $ 778,006 $ 773,836 $ 141,5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Statement of Comprehensive Income [Abstract]</t>
        </is>
      </c>
    </row>
    <row r="4">
      <c r="A4" s="4" t="inlineStr">
        <is>
          <t>Changes in Other Comprehensive (Loss) Income</t>
        </is>
      </c>
      <c r="B4" s="4" t="inlineStr">
        <is>
          <t>Charges and credits to other comprehensive (loss) income have been as follows: Interest rate Investment Foreign currency Accumulated other Balance at December 31, 2017 $ (12,408) $ 5,662 $ 19,981 $ 13,235 Cumulative effect of change in accounting principle (1) (2,706) (5,662) — (8,368) Unrealized losses (181) — (45,944) (46,125) Related income tax 48 — — 48 (133) — (45,944) (46,077) Reclassification of income (loss) into net income 8,466 — — 8,466 Related income tax (2,180) — — (2,180) 6,286 — — 6,286 Balance at December 31, 2018 $ (8,961) $ — $ (25,963) $ (34,924) Unrealized gains (losses) 1,566 — (20,102) (18,536) Related income tax (415) — — (415) 1,151 — (20,102) (18,951) Reclassification of income into net income 8,591 — — 8,591 Related income tax (2,214) — — (2,214) 6,377 — — 6,377 Balance at December 31, 2019 $ (1,433) $ — $ (46,065) $ (47,498) Unrealized losses (21,781) — (7,080) (28,861) Related income tax 5,435 — (543) 4,892 (16,346) — (7,623) (23,969) Reclassification of income into net income 7,081 — — 7,081 Related income tax (1,768) — — (1,768) 5,313 — — 5,313 Balance at December 31, 2020 $ (12,466) $ — $ (53,688) $ (66,1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Aggregate Purchase Cost Allocations for Acquisitions</t>
        </is>
      </c>
      <c r="B4" s="4" t="inlineStr">
        <is>
          <t xml:space="preserve">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20 2019 2018 Current assets $ 23,607 $ 6,713 $ 23,686 Property and equipment 37,457 4,842 11,421 Customer relationships 34,625 — — Noncompetition agreements and other long-term assets 10,168 1,980 3,079 Indefinite-lived licenses 22,136 31,858 23,656 Goodwill 130,057 90,226 278,348 Deferred income taxes (3,962) — — Liabilities assumed (34,068) (7,159) (19,946) Noncontrolling interests assumed (1,729) (1,762) (80,291) $ 218,291 $ 126,698 $ 239,953 </t>
        </is>
      </c>
    </row>
    <row r="5">
      <c r="A5" s="4" t="inlineStr">
        <is>
          <t>Schedule of other information related to acquired intangibles and goodwill</t>
        </is>
      </c>
      <c r="B5" s="4" t="inlineStr">
        <is>
          <t xml:space="preserve">The following summarizes weighted-average estimated useful lives of amortizable intangible assets acquired during 2020, 2019 and 2018, as well as goodwill deductible for tax purposes associated with these acquisitions: Year ended December 31, 2020 2019 2018 Weighted-average estimated useful lives: Customer relationships 18 Noncompetition agreements 5 6 6 Goodwill deductible for tax purposes $ 94,318 $ 88,517 $ 165,013 </t>
        </is>
      </c>
    </row>
    <row r="6">
      <c r="A6" s="4" t="inlineStr">
        <is>
          <t>Pro Forma Summary of Results of Operations</t>
        </is>
      </c>
      <c r="B6" s="4" t="inlineStr">
        <is>
          <t xml:space="preserve">The following summary, prepared on a pro forma basis, combines the results of operations as if all acquisitions within continuing operations in 2020 and 2019 had been consummated as of the beginning of 2019, including the impact of certain adjustments such as amortization of intangibles, interest expense on acquisition financing and income tax effects. Year ended December 31, 2020 2019 (unaudited) Pro forma total revenues $ 11,636,416 $ 11,570,086 Pro forma net income from continuing operations attributable to $ 789,473 $ 718,928 Pro forma basic net income per share from continuing operations $ 6.59 $ 4.69 Pro forma diluted net income per share from continuing operations $ 6.44 $ 4.67 </t>
        </is>
      </c>
    </row>
    <row r="7">
      <c r="A7" s="4" t="inlineStr">
        <is>
          <t>Reconciliation of Changes in Contingent Earn-Out Obligations</t>
        </is>
      </c>
      <c r="B7" s="4" t="inlineStr">
        <is>
          <t xml:space="preserve">The following is a reconciliation of changes in contingent earn-out liabilities for the years ended December 31, 2020 and 2019: Year ended December 31, 2020 2019 Beginning balance $ 24,586 $ 2,608 Acquisitions 14,042 23,536 Foreign currency translation (3,688) (905) Fair value remeasurements (2,630) 121 Payments or other settlements (2,062) (774) Ending balance $ 30,248 $ 24,5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12 Months Ended</t>
        </is>
      </c>
    </row>
    <row r="2">
      <c r="B2" s="2" t="inlineStr">
        <is>
          <t>Dec. 31, 2020</t>
        </is>
      </c>
    </row>
    <row r="3">
      <c r="A3" s="3" t="inlineStr">
        <is>
          <t>Discontinued Operations and Disposal Groups [Abstract]</t>
        </is>
      </c>
    </row>
    <row r="4">
      <c r="A4" s="4" t="inlineStr">
        <is>
          <t>Summary of Information Related to Assets Held For Sale and Discontinued Operations</t>
        </is>
      </c>
      <c r="B4" s="4" t="inlineStr">
        <is>
          <t>The following table presents the financial results of discontinued operations related to DMG: Year ended December 31, 2020 2019 2018 Net revenues $ — $ 2,713,059 $ 4,963,792 Expenses — 2,543,865 4,962,686 Goodwill and other asset impairment charges — — 41,537 Valuation adjustment on disposal group — — 316,840 Income (loss) from discontinued operations before taxes — 169,194 (357,271) Loss on sale of discontinued operations before taxes (7,996) (23,022) — Income tax expense 1,657 40,689 99,768 Net (loss) income from discontinued operations, net of tax $ (9,653) $ 105,483 $ (457,038)</t>
        </is>
      </c>
    </row>
    <row r="5">
      <c r="A5" s="4" t="inlineStr">
        <is>
          <t>Reconciliation of Cash Flows</t>
        </is>
      </c>
      <c r="B5" s="4" t="inlineStr">
        <is>
          <t>The following table presents cash flows of discontinued operations related to DMG: Year ended December 31, 2020 2019 2018 Net cash provided by operating activities from discontinued operations $ — $ 99,634 $ 290,684 Net cash used in investing activities from discontinued operations $ — $ (43,442) $ (57,3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Assets, Liabilities and Temporary Equity Measured at Fair Value on a Recurring Basis</t>
        </is>
      </c>
      <c r="B4" s="4" t="inlineStr">
        <is>
          <t xml:space="preserve">The following table summarizes the Company’s assets, liabilities and temporary equity measured at fair value on a recurring basis as of December 31, 2020 and 2019: December 31, 2020 Total Quoted prices in Significant other Significant Assets Investments in equity securities $ 44,077 $ 44,077 $ — $ — Interest rate cap agreements $ 2,671 $ — $ 2,671 $ — Liabilities Contingent earn-out obligations $ 30,248 $ — $ — $ 30,248 Temporary equity Noncontrolling interests subject to put provisions $ 1,330,028 $ — $ — $ 1,330,028 December 31, 2019 Assets Investments in equity securities $ 39,951 $ 39,951 $ — $ — Interest rate cap agreements $ 24,452 $ — $ 24,452 $ — Liabilities Contingent earn-out obligations $ 24,586 $ — $ — $ 24,586 Temporary equity Noncontrolling interests subject to put provisions $ 1,180,376 $ — $ — $ 1,180,3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Segment Net Revenues, Segment Operating Income (Loss) and Reconciliation of Segment Income to Consolidated Income from Continuing Operations Before Income Taxes</t>
        </is>
      </c>
      <c r="B4" s="4" t="inlineStr">
        <is>
          <t>The following is a summary of segment revenues, segment operating margin (loss), and a reconciliation of segment operating margin to consolidated income from continuing operations before income taxes: Year ended December 31, 2020 2019 2018 Segment revenues: U.S. dialysis Patient service revenues: External sources $ 10,488,731 $ 10,421,401 $ 10,274,046 Intersegment revenues 144,091 131,199 92,950 U.S. dialysis revenues before provision 10,632,822 10,552,600 10,366,996 Provision for uncollectible accounts (13,458) (21,715) (50,927) U.S. dialysis patient service revenues 10,619,364 10,530,885 10,316,069 Other revenues (1) External sources 39,376 30,895 19,880 Intersegment revenues 1,195 1,126 — Total U.S. dialysis revenues $ 10,659,935 $ 10,562,906 $ 10,335,949 Other - Ancillary services Net patient service revenues 550,978 497,021 437,275 Other external sources 484,977 460,877 724,577 Intersegment revenues 16,743 14,030 34,236 Total ancillary services 1,052,698 971,928 1,196,088 Total net segment revenues 11,712,633 11,534,834 11,532,037 Elimination of intersegment revenues (162,029) (146,355) (127,186) Consolidated revenues $ 11,550,604 $ 11,388,479 $ 11,404,851 Segment operating margin (loss): U.S. dialysis $ 1,917,604 $ 1,924,826 $ 1,709,721 Other - Ancillary services (2) (76,261) (189,174) (93,789) Total segment margin 1,841,343 1,735,652 1,615,932 Reconciliation of segment operating margin to consolidated income from Corporate administrative support (146,707) (92,335) (90,108) Consolidated operating income 1,694,636 1,643,317 1,525,824 Debt expense (304,111) (443,824) (487,435) Debt prepayment, refinancing and redemption charges (89,022) (33,402) — Other income 16,759 29,348 10,089 Income from continuing operations before income taxes $ 1,318,262 $ 1,195,439 $ 1,048,478 - (1) Includes management fee revenues from providing management and administrative services to dialysis ventures in which the Company owns a noncontrolling interest or which are wholly-owned by third parties. (2) Includes equity investment income of $5,866, $9,366, and $24,866 in 2020, 2019 and 2018, respectively.</t>
        </is>
      </c>
    </row>
    <row r="5">
      <c r="A5" s="4" t="inlineStr">
        <is>
          <t>Summary of Depreciation and Amortization Expense by Segment</t>
        </is>
      </c>
      <c r="B5" s="4" t="inlineStr">
        <is>
          <t xml:space="preserve">Depreciation and amortization expense by reportable segment was as follows: Year ended December 31, 2020 2019 2018 U.S. dialysis $ 594,552 $ 583,454 $ 558,810 Other - Ancillary services 35,883 31,698 32,225 $ 630,435 $ 615,152 $ 591,035 </t>
        </is>
      </c>
    </row>
    <row r="6">
      <c r="A6" s="4" t="inlineStr">
        <is>
          <t>Summary of Assets by Segment</t>
        </is>
      </c>
      <c r="B6" s="4" t="inlineStr">
        <is>
          <t>Summary of assets by reportable segment was as follows: Year ended December 31, 2020 2019 Segment assets U.S. dialysis (1) $ 15,344,647 $ 15,778,880 Other - Ancillary services (2) 1,643,869 1,532,514 Consolidated assets $ 16,988,516 $ 17,311,394 (1) Includes equity method and other investments of $122,974 and $124,188 in 2020 and 2019, respectively. (2) Includes equity method and other investments of $134,517 and 117,795 in 2020 and 2019, respectively and includes approximately $181,137 and $154,572 in 2020 and 2019, respectively, of net property and equipment related to the Company’s international operations.</t>
        </is>
      </c>
    </row>
    <row r="7">
      <c r="A7" s="4" t="inlineStr">
        <is>
          <t>Summary of Expenditures for Property and Equipment by Segment</t>
        </is>
      </c>
      <c r="B7" s="4" t="inlineStr">
        <is>
          <t xml:space="preserve">Expenditures for property and equipment by reportable segment were as follows: Year ended December 31, 2020 2019 2018 U.S. dialysis 646,870 $ 681,339 $ 856,108 Other - Ancillary services 27,671 46,741 45,806 DMG - Discontinued operations — 38,466 85,224 $ 674,541 $ 766,546 $ 987,1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The table below provides supplemental cash flow information: Year ended December 31, 2020 2019 2018 Cash paid: Income taxes, net $ 154,850 $ 157,983 $ 92,526 Interest $ 326,165 $ 473,176 $ 488,974 Non-cash investing and financing activities: Fixed assets under financing lease obligations $ 22,042 $ 18,953 $ 8,8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December 31, September 30, June 30, March 31, 2020 Total revenues $ 2,905,322 $ 2,924,066 $ 2,879,979 $ 2,841,237 Operating income $ 381,671 $ 437,669 $ 409,920 $ 465,376 Attributable to DaVita Inc.: Net income from continuing operations (1) $ 193,406 $ 158,674 $ 201,602 $ 229,613 Net (loss) income from discontinued operations (19,633) — — 9,980 Net income $ 173,773 $ 158,674 $ 201,602 $ 239,593 Per share attributable to DaVita Inc.: Basic net income from continuing operations $ 1.73 $ 1.31 $ 1.65 $ 1.84 Basic net (loss) income from discontinued operations (0.17) — — 0.08 Basic net income $ 1.56 $ 1.31 $ 1.65 $ 1.92 Diluted net income from continuing operations $ 1.67 $ 1.28 $ 1.62 $ 1.81 Diluted net (loss) income from discontinued operations (0.17) — — 0.08 Diluted net income $ 1.50 $ 1.28 $ 1.62 $ 1.89 2019 Total revenues $ 2,898,584 $ 2,904,078 $ 2,842,705 $ 2,743,112 Operating income $ 462,588 $ 378,336 $ 461,886 $ 340,507 Attributable to DaVita Inc.: Net income from continuing operations (1) $ 242,242 $ 150,113 $ 194,223 $ 120,254 Net (loss) income from discontinued operations 2,629 (6,843) 79,328 29,035 Net income $ 244,871 $ 143,270 $ 273,551 $ 149,289 Per share attributable to DaVita Inc.: Basic net income from continuing operations $ 1.87 $ 1.00 $ 1.17 $ 0.72 Basic net income (loss) from discontinued operations 0.02 (0.05) 0.47 0.18 Basic net income $ 1.89 $ 0.95 $ 1.64 $ 0.90 Diluted net income from continuing operations $ 1.86 $ 0.99 $ 1.16 $ 0.72 Diluted net income (loss) from discontinued operations 0.02 (0.04) 0.48 0.18 Diluted net income $ 1.88 $ 0.95 $ 1.64 $ 0.90 (1) The following table summarizes impairment charges, loss on changes in ownership interest, and a legal settlement included in operating expenses and charges in 2020 and 2019 by quarter: Quarter ended Quarter ended December 31, September 30, June 30, March 31, December 31, September 30, June 30, March 31, Certain operating expenses Impairment charges $ 83,855 $ 41,037 Loss on changes in $ 16,252 Accruals for legal matters $ 35,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t>
        </is>
      </c>
      <c r="B4" s="4" t="inlineStr">
        <is>
          <t xml:space="preserve">DAVITA INC. SCHEDULE II—VALUATION AND QUALIFYING ACCOUNTS Balance at Acquisitions Amounts Amounts written off Balance Description (dollars in thousands) Allowance for uncollectible accounts: Year ended December 31, 2020 $ 8,328 $ — $ 13,458 $ 21,786 $ — Year ended December 31, 2019 $ 52,924 $ — $ 21,715 $ 66,311 $ 8,328 Year ended December 31, 2018 $ 218,399 $ — $ 42,287 $ 207,762 $ 52,9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5" customWidth="1" min="2" max="2"/>
  </cols>
  <sheetData>
    <row r="1">
      <c r="A1" s="1" t="inlineStr">
        <is>
          <t>Organization and Summary of Significant Accounting Policies - Additional Information (Details)</t>
        </is>
      </c>
      <c r="B1" s="2" t="inlineStr">
        <is>
          <t>12 Months Ended</t>
        </is>
      </c>
    </row>
    <row r="2">
      <c r="B2" s="2" t="inlineStr">
        <is>
          <t>Dec. 31, 2020clinicpatientstateentitycountry</t>
        </is>
      </c>
    </row>
    <row r="3">
      <c r="A3" s="3" t="inlineStr">
        <is>
          <t>Organization, Consolidation and Presentation of Financial Statements Disclosure [Line Items]</t>
        </is>
      </c>
    </row>
    <row r="4">
      <c r="A4" s="4" t="inlineStr">
        <is>
          <t>Medicare Payment Rate Established By Statute Or Regulation For The Portion Of Payment Rates Paid By The Government Payor</t>
        </is>
      </c>
      <c r="B4" s="4" t="inlineStr">
        <is>
          <t>80.00%</t>
        </is>
      </c>
    </row>
    <row r="5">
      <c r="A5" s="4" t="inlineStr">
        <is>
          <t>Number of legal entities that third parties held noncontrolling equity interests | entity</t>
        </is>
      </c>
      <c r="B5" s="8" t="n">
        <v>688</v>
      </c>
    </row>
    <row r="6">
      <c r="A6" s="4" t="inlineStr">
        <is>
          <t>United States</t>
        </is>
      </c>
    </row>
    <row r="7">
      <c r="A7" s="3" t="inlineStr">
        <is>
          <t>Organization, Consolidation and Presentation of Financial Statements Disclosure [Line Items]</t>
        </is>
      </c>
    </row>
    <row r="8">
      <c r="A8" s="4" t="inlineStr">
        <is>
          <t>Number of dialysis centers that the company operated or provided administrative services | clinic</t>
        </is>
      </c>
      <c r="B8" s="8" t="n">
        <v>2816</v>
      </c>
    </row>
    <row r="9">
      <c r="A9" s="4" t="inlineStr">
        <is>
          <t>Number of states where dialysis centers are located | state</t>
        </is>
      </c>
      <c r="B9" s="8" t="n">
        <v>46</v>
      </c>
    </row>
    <row r="10">
      <c r="A10" s="4" t="inlineStr">
        <is>
          <t>Number of patients served | patient</t>
        </is>
      </c>
      <c r="B10" s="8" t="n">
        <v>204200</v>
      </c>
    </row>
    <row r="11">
      <c r="A11" s="4" t="inlineStr">
        <is>
          <t>International Operations</t>
        </is>
      </c>
    </row>
    <row r="12">
      <c r="A12" s="3" t="inlineStr">
        <is>
          <t>Organization, Consolidation and Presentation of Financial Statements Disclosure [Line Items]</t>
        </is>
      </c>
    </row>
    <row r="13">
      <c r="A13" s="4" t="inlineStr">
        <is>
          <t>Number of dialysis centers that the company operated or provided administrative services | clinic</t>
        </is>
      </c>
      <c r="B13" s="8" t="n">
        <v>321</v>
      </c>
    </row>
    <row r="14">
      <c r="A14" s="4" t="inlineStr">
        <is>
          <t>Number of patients served | patient</t>
        </is>
      </c>
      <c r="B14" s="8" t="n">
        <v>36200</v>
      </c>
    </row>
    <row r="15">
      <c r="A15" s="4" t="inlineStr">
        <is>
          <t>Number of countries in which dialysis centers located | country</t>
        </is>
      </c>
      <c r="B15" s="8"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994677</v>
      </c>
      <c r="C4" s="7" t="n">
        <v>1021294</v>
      </c>
      <c r="D4" s="7" t="n">
        <v>333040</v>
      </c>
    </row>
    <row r="5">
      <c r="A5" s="3" t="inlineStr">
        <is>
          <t>Adjustments to Reconcile Net Income (Loss) to Cash Provided by (Used in) Operating Activities [Abstract]</t>
        </is>
      </c>
    </row>
    <row r="6">
      <c r="A6" s="4" t="inlineStr">
        <is>
          <t>Depreciation and amortization</t>
        </is>
      </c>
      <c r="B6" s="8" t="n">
        <v>630435</v>
      </c>
      <c r="C6" s="8" t="n">
        <v>615152</v>
      </c>
      <c r="D6" s="8" t="n">
        <v>591035</v>
      </c>
    </row>
    <row r="7">
      <c r="A7" s="4" t="inlineStr">
        <is>
          <t>Impairment charges</t>
        </is>
      </c>
      <c r="B7" s="8" t="n">
        <v>0</v>
      </c>
      <c r="C7" s="8" t="n">
        <v>124892</v>
      </c>
      <c r="D7" s="8" t="n">
        <v>61981</v>
      </c>
    </row>
    <row r="8">
      <c r="A8" s="4" t="inlineStr">
        <is>
          <t>Valuation adjustment on disposal group</t>
        </is>
      </c>
      <c r="B8" s="8" t="n">
        <v>0</v>
      </c>
      <c r="C8" s="8" t="n">
        <v>0</v>
      </c>
      <c r="D8" s="8" t="n">
        <v>316840</v>
      </c>
    </row>
    <row r="9">
      <c r="A9" s="4" t="inlineStr">
        <is>
          <t>Debt prepayment, refinancing and redemption charges</t>
        </is>
      </c>
      <c r="B9" s="8" t="n">
        <v>86957</v>
      </c>
      <c r="C9" s="8" t="n">
        <v>33402</v>
      </c>
      <c r="D9" s="8" t="n">
        <v>0</v>
      </c>
    </row>
    <row r="10">
      <c r="A10" s="4" t="inlineStr">
        <is>
          <t>Stock-based compensation expense</t>
        </is>
      </c>
      <c r="B10" s="8" t="n">
        <v>91458</v>
      </c>
      <c r="C10" s="8" t="n">
        <v>67850</v>
      </c>
      <c r="D10" s="8" t="n">
        <v>73061</v>
      </c>
    </row>
    <row r="11">
      <c r="A11" s="4" t="inlineStr">
        <is>
          <t>Deferred income taxes</t>
        </is>
      </c>
      <c r="B11" s="8" t="n">
        <v>240848</v>
      </c>
      <c r="C11" s="8" t="n">
        <v>41723</v>
      </c>
      <c r="D11" s="8" t="n">
        <v>273660</v>
      </c>
    </row>
    <row r="12">
      <c r="A12" s="4" t="inlineStr">
        <is>
          <t>Equity investment income, net</t>
        </is>
      </c>
      <c r="B12" s="8" t="n">
        <v>13830</v>
      </c>
      <c r="C12" s="8" t="n">
        <v>8582</v>
      </c>
      <c r="D12" s="8" t="n">
        <v>26449</v>
      </c>
    </row>
    <row r="13">
      <c r="A13" s="4" t="inlineStr">
        <is>
          <t>Loss (gain) on sales of business interests, net</t>
        </is>
      </c>
      <c r="B13" s="8" t="n">
        <v>24248</v>
      </c>
      <c r="C13" s="8" t="n">
        <v>23022</v>
      </c>
    </row>
    <row r="14">
      <c r="A14" s="4" t="inlineStr">
        <is>
          <t>Loss (gain) on sales of business interests, net</t>
        </is>
      </c>
      <c r="D14" s="8" t="n">
        <v>-85699</v>
      </c>
    </row>
    <row r="15">
      <c r="A15" s="4" t="inlineStr">
        <is>
          <t>Other non-cash charges, net</t>
        </is>
      </c>
      <c r="B15" s="8" t="n">
        <v>747</v>
      </c>
      <c r="C15" s="8" t="n">
        <v>49579</v>
      </c>
      <c r="D15" s="8" t="n">
        <v>82374</v>
      </c>
    </row>
    <row r="16">
      <c r="A16" s="3" t="inlineStr">
        <is>
          <t>Changes in operating assets and liabilities, net of effect of acquisitions and divestitures:</t>
        </is>
      </c>
    </row>
    <row r="17">
      <c r="A17" s="4" t="inlineStr">
        <is>
          <t>Accounts receivable</t>
        </is>
      </c>
      <c r="B17" s="8" t="n">
        <v>-21087</v>
      </c>
      <c r="C17" s="8" t="n">
        <v>-79957</v>
      </c>
      <c r="D17" s="8" t="n">
        <v>-81176</v>
      </c>
    </row>
    <row r="18">
      <c r="A18" s="4" t="inlineStr">
        <is>
          <t>Inventories</t>
        </is>
      </c>
      <c r="B18" s="8" t="n">
        <v>-12349</v>
      </c>
      <c r="C18" s="8" t="n">
        <v>10158</v>
      </c>
      <c r="D18" s="8" t="n">
        <v>73505</v>
      </c>
    </row>
    <row r="19">
      <c r="A19" s="4" t="inlineStr">
        <is>
          <t>Other receivables and other current assets</t>
        </is>
      </c>
      <c r="B19" s="8" t="n">
        <v>-79277</v>
      </c>
      <c r="C19" s="8" t="n">
        <v>2790</v>
      </c>
      <c r="D19" s="8" t="n">
        <v>236995</v>
      </c>
    </row>
    <row r="20">
      <c r="A20" s="4" t="inlineStr">
        <is>
          <t>Other long-term assets</t>
        </is>
      </c>
      <c r="B20" s="8" t="n">
        <v>-6123</v>
      </c>
      <c r="C20" s="8" t="n">
        <v>6965</v>
      </c>
      <c r="D20" s="8" t="n">
        <v>3497</v>
      </c>
    </row>
    <row r="21">
      <c r="A21" s="4" t="inlineStr">
        <is>
          <t>Accounts payable</t>
        </is>
      </c>
      <c r="B21" s="8" t="n">
        <v>37200</v>
      </c>
      <c r="C21" s="8" t="n">
        <v>-84539</v>
      </c>
      <c r="D21" s="8" t="n">
        <v>-35959</v>
      </c>
    </row>
    <row r="22">
      <c r="A22" s="4" t="inlineStr">
        <is>
          <t>Accrued compensation and benefits</t>
        </is>
      </c>
      <c r="B22" s="8" t="n">
        <v>-20931</v>
      </c>
      <c r="C22" s="8" t="n">
        <v>-14697</v>
      </c>
      <c r="D22" s="8" t="n">
        <v>84165</v>
      </c>
    </row>
    <row r="23">
      <c r="A23" s="4" t="inlineStr">
        <is>
          <t>Other current liabilities</t>
        </is>
      </c>
      <c r="B23" s="8" t="n">
        <v>105637</v>
      </c>
      <c r="C23" s="8" t="n">
        <v>181940</v>
      </c>
      <c r="D23" s="8" t="n">
        <v>-157462</v>
      </c>
    </row>
    <row r="24">
      <c r="A24" s="4" t="inlineStr">
        <is>
          <t>Income taxes</t>
        </is>
      </c>
      <c r="B24" s="8" t="n">
        <v>-87391</v>
      </c>
      <c r="C24" s="8" t="n">
        <v>95645</v>
      </c>
      <c r="D24" s="8" t="n">
        <v>-23635</v>
      </c>
    </row>
    <row r="25">
      <c r="A25" s="4" t="inlineStr">
        <is>
          <t>Other long-term liabilities</t>
        </is>
      </c>
      <c r="B25" s="8" t="n">
        <v>-19851</v>
      </c>
      <c r="C25" s="8" t="n">
        <v>-31446</v>
      </c>
      <c r="D25" s="8" t="n">
        <v>-1031</v>
      </c>
    </row>
    <row r="26">
      <c r="A26" s="4" t="inlineStr">
        <is>
          <t>Net Cash Provided by (Used in) Operating Activities, Total</t>
        </is>
      </c>
      <c r="B26" s="8" t="n">
        <v>1979028</v>
      </c>
      <c r="C26" s="8" t="n">
        <v>2072355</v>
      </c>
      <c r="D26" s="8" t="n">
        <v>1771640</v>
      </c>
    </row>
    <row r="27">
      <c r="A27" s="3" t="inlineStr">
        <is>
          <t>Cash flows from investing activities:</t>
        </is>
      </c>
    </row>
    <row r="28">
      <c r="A28" s="4" t="inlineStr">
        <is>
          <t>Additions of property and equipment</t>
        </is>
      </c>
      <c r="B28" s="8" t="n">
        <v>-674541</v>
      </c>
      <c r="C28" s="8" t="n">
        <v>-766546</v>
      </c>
      <c r="D28" s="8" t="n">
        <v>-987138</v>
      </c>
    </row>
    <row r="29">
      <c r="A29" s="4" t="inlineStr">
        <is>
          <t>Acquisitions</t>
        </is>
      </c>
      <c r="B29" s="8" t="n">
        <v>-182013</v>
      </c>
      <c r="C29" s="8" t="n">
        <v>-100861</v>
      </c>
      <c r="D29" s="8" t="n">
        <v>-183156</v>
      </c>
    </row>
    <row r="30">
      <c r="A30" s="4" t="inlineStr">
        <is>
          <t>Proceeds from asset and business sales</t>
        </is>
      </c>
      <c r="B30" s="8" t="n">
        <v>50139</v>
      </c>
      <c r="C30" s="8" t="n">
        <v>3877392</v>
      </c>
      <c r="D30" s="8" t="n">
        <v>150205</v>
      </c>
    </row>
    <row r="31">
      <c r="A31" s="4" t="inlineStr">
        <is>
          <t>Purchase of debt investments held-to-maturity</t>
        </is>
      </c>
      <c r="B31" s="8" t="n">
        <v>-150701</v>
      </c>
      <c r="C31" s="8" t="n">
        <v>-101462</v>
      </c>
      <c r="D31" s="8" t="n">
        <v>-5963</v>
      </c>
    </row>
    <row r="32">
      <c r="A32" s="4" t="inlineStr">
        <is>
          <t>Purchase of other debt and equity investments</t>
        </is>
      </c>
      <c r="B32" s="8" t="n">
        <v>-3757</v>
      </c>
      <c r="C32" s="8" t="n">
        <v>-5458</v>
      </c>
      <c r="D32" s="8" t="n">
        <v>-8448</v>
      </c>
    </row>
    <row r="33">
      <c r="A33" s="4" t="inlineStr">
        <is>
          <t>Proceeds from debt investments held-to-maturity</t>
        </is>
      </c>
      <c r="B33" s="8" t="n">
        <v>151213</v>
      </c>
      <c r="C33" s="8" t="n">
        <v>95376</v>
      </c>
      <c r="D33" s="8" t="n">
        <v>34862</v>
      </c>
    </row>
    <row r="34">
      <c r="A34" s="4" t="inlineStr">
        <is>
          <t>Proceeds from sale of other debt and equity investments</t>
        </is>
      </c>
      <c r="B34" s="8" t="n">
        <v>3491</v>
      </c>
      <c r="C34" s="8" t="n">
        <v>3676</v>
      </c>
      <c r="D34" s="8" t="n">
        <v>9526</v>
      </c>
    </row>
    <row r="35">
      <c r="A35" s="4" t="inlineStr">
        <is>
          <t>Purchase of equity method investments</t>
        </is>
      </c>
      <c r="B35" s="8" t="n">
        <v>-22341</v>
      </c>
      <c r="C35" s="8" t="n">
        <v>-9366</v>
      </c>
      <c r="D35" s="8" t="n">
        <v>-19177</v>
      </c>
    </row>
    <row r="36">
      <c r="A36" s="4" t="inlineStr">
        <is>
          <t>Distributions from equity method investments</t>
        </is>
      </c>
      <c r="B36" s="8" t="n">
        <v>3139</v>
      </c>
      <c r="C36" s="8" t="n">
        <v>2589</v>
      </c>
      <c r="D36" s="8" t="n">
        <v>3646</v>
      </c>
    </row>
    <row r="37">
      <c r="A37" s="4" t="inlineStr">
        <is>
          <t>Net Cash Provided by (Used in) Investing Activities, Total</t>
        </is>
      </c>
      <c r="B37" s="8" t="n">
        <v>-825371</v>
      </c>
      <c r="C37" s="8" t="n">
        <v>2995340</v>
      </c>
      <c r="D37" s="8" t="n">
        <v>-1005643</v>
      </c>
    </row>
    <row r="38">
      <c r="A38" s="3" t="inlineStr">
        <is>
          <t>Cash flows from financing activities:</t>
        </is>
      </c>
    </row>
    <row r="39">
      <c r="A39" s="4" t="inlineStr">
        <is>
          <t>Borrowings</t>
        </is>
      </c>
      <c r="B39" s="8" t="n">
        <v>4046775</v>
      </c>
      <c r="C39" s="8" t="n">
        <v>38525850</v>
      </c>
      <c r="D39" s="8" t="n">
        <v>59934750</v>
      </c>
    </row>
    <row r="40">
      <c r="A40" s="4" t="inlineStr">
        <is>
          <t>Payments on long-term debt</t>
        </is>
      </c>
      <c r="B40" s="8" t="n">
        <v>-4110304</v>
      </c>
      <c r="C40" s="8" t="n">
        <v>-40520722</v>
      </c>
      <c r="D40" s="8" t="n">
        <v>-59234946</v>
      </c>
    </row>
    <row r="41">
      <c r="A41" s="4" t="inlineStr">
        <is>
          <t>Debt Financing And Debt Redemption Costs</t>
        </is>
      </c>
      <c r="B41" s="8" t="n">
        <v>-105848</v>
      </c>
      <c r="C41" s="8" t="n">
        <v>-85319</v>
      </c>
      <c r="D41" s="8" t="n">
        <v>-5027</v>
      </c>
    </row>
    <row r="42">
      <c r="A42" s="4" t="inlineStr">
        <is>
          <t>Purchase of treasury stock</t>
        </is>
      </c>
      <c r="B42" s="8" t="n">
        <v>-1458442</v>
      </c>
      <c r="C42" s="8" t="n">
        <v>-2383816</v>
      </c>
      <c r="D42" s="8" t="n">
        <v>-1161511</v>
      </c>
    </row>
    <row r="43">
      <c r="A43" s="4" t="inlineStr">
        <is>
          <t>Distributions to noncontrolling interests</t>
        </is>
      </c>
      <c r="B43" s="8" t="n">
        <v>-253118</v>
      </c>
      <c r="C43" s="8" t="n">
        <v>-233123</v>
      </c>
      <c r="D43" s="8" t="n">
        <v>-196441</v>
      </c>
    </row>
    <row r="44">
      <c r="A44" s="4" t="inlineStr">
        <is>
          <t>Net (payments) receipts related to stock purchases and awards</t>
        </is>
      </c>
      <c r="B44" s="8" t="n">
        <v>-975</v>
      </c>
    </row>
    <row r="45">
      <c r="A45" s="4" t="inlineStr">
        <is>
          <t>Net (payments) receipts related to stock purchases and awards</t>
        </is>
      </c>
      <c r="C45" s="8" t="n">
        <v>11382</v>
      </c>
      <c r="D45" s="8" t="n">
        <v>13577</v>
      </c>
    </row>
    <row r="46">
      <c r="A46" s="4" t="inlineStr">
        <is>
          <t>Contributions from noncontrolling interests</t>
        </is>
      </c>
      <c r="B46" s="8" t="n">
        <v>42966</v>
      </c>
      <c r="C46" s="8" t="n">
        <v>57317</v>
      </c>
      <c r="D46" s="8" t="n">
        <v>52311</v>
      </c>
    </row>
    <row r="47">
      <c r="A47" s="4" t="inlineStr">
        <is>
          <t>Proceeds from sales of additional noncontrolling interests</t>
        </is>
      </c>
      <c r="B47" s="8" t="n">
        <v>0</v>
      </c>
      <c r="C47" s="8" t="n">
        <v>0</v>
      </c>
      <c r="D47" s="8" t="n">
        <v>15</v>
      </c>
    </row>
    <row r="48">
      <c r="A48" s="4" t="inlineStr">
        <is>
          <t>Purchases of noncontrolling interests</t>
        </is>
      </c>
      <c r="B48" s="8" t="n">
        <v>-7831</v>
      </c>
      <c r="C48" s="8" t="n">
        <v>-68019</v>
      </c>
      <c r="D48" s="8" t="n">
        <v>-28082</v>
      </c>
    </row>
    <row r="49">
      <c r="A49" s="4" t="inlineStr">
        <is>
          <t>Net cash used in financing activities</t>
        </is>
      </c>
      <c r="B49" s="8" t="n">
        <v>-1846777</v>
      </c>
      <c r="C49" s="8" t="n">
        <v>-4696450</v>
      </c>
      <c r="D49" s="8" t="n">
        <v>-625354</v>
      </c>
    </row>
    <row r="50">
      <c r="A50" s="4" t="inlineStr">
        <is>
          <t>Effect of exchange rate changes on cash, cash equivalents and restricted cash</t>
        </is>
      </c>
      <c r="B50" s="8" t="n">
        <v>-13808</v>
      </c>
      <c r="C50" s="8" t="n">
        <v>-1760</v>
      </c>
      <c r="D50" s="8" t="n">
        <v>-3350</v>
      </c>
    </row>
    <row r="51">
      <c r="A51" s="4" t="inlineStr">
        <is>
          <t>Less: Net increase (decrease) in cash, cash equivalents and restricted cash</t>
        </is>
      </c>
      <c r="B51" s="8" t="n">
        <v>-706928</v>
      </c>
      <c r="C51" s="8" t="n">
        <v>369485</v>
      </c>
      <c r="D51" s="8" t="n">
        <v>137293</v>
      </c>
    </row>
    <row r="52">
      <c r="A52" s="4" t="inlineStr">
        <is>
          <t>Cash, cash equivalents and restricted cash of continuing operations at beginning of the year</t>
        </is>
      </c>
      <c r="B52" s="8" t="n">
        <v>1208718</v>
      </c>
      <c r="C52" s="8" t="n">
        <v>415420</v>
      </c>
      <c r="D52" s="8" t="n">
        <v>518920</v>
      </c>
    </row>
    <row r="53">
      <c r="A53" s="4" t="inlineStr">
        <is>
          <t>Cash, cash equivalents and restricted cash of continuing operations at end of the year</t>
        </is>
      </c>
      <c r="B53" s="8" t="n">
        <v>501790</v>
      </c>
      <c r="C53" s="8" t="n">
        <v>1208718</v>
      </c>
      <c r="D53" s="8" t="n">
        <v>415420</v>
      </c>
    </row>
    <row r="54">
      <c r="A54" s="4" t="inlineStr">
        <is>
          <t>Discontinued Operations</t>
        </is>
      </c>
    </row>
    <row r="55">
      <c r="A55" s="3" t="inlineStr">
        <is>
          <t>Cash flows from financing activities:</t>
        </is>
      </c>
    </row>
    <row r="56">
      <c r="A56" s="4" t="inlineStr">
        <is>
          <t>Less: Net increase (decrease) in cash, cash equivalents and restricted cash</t>
        </is>
      </c>
      <c r="B56" s="8" t="n">
        <v>0</v>
      </c>
      <c r="C56" s="8" t="n">
        <v>-423813</v>
      </c>
      <c r="D56" s="8" t="n">
        <v>240793</v>
      </c>
    </row>
    <row r="57">
      <c r="A57" s="4" t="inlineStr">
        <is>
          <t>Continuing Operations</t>
        </is>
      </c>
    </row>
    <row r="58">
      <c r="A58" s="3" t="inlineStr">
        <is>
          <t>Cash flows from financing activities:</t>
        </is>
      </c>
    </row>
    <row r="59">
      <c r="A59" s="4" t="inlineStr">
        <is>
          <t>Less: Net increase (decrease) in cash, cash equivalents and restricted cash</t>
        </is>
      </c>
      <c r="B59" s="7" t="n">
        <v>-706928</v>
      </c>
      <c r="C59" s="7" t="n">
        <v>793298</v>
      </c>
      <c r="D59" s="7" t="n">
        <v>-103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Accounts Receivable Revenue Recognition Segment Revenue by Payo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Patient service revenues</t>
        </is>
      </c>
      <c r="J4" s="7" t="n">
        <v>11039709</v>
      </c>
      <c r="K4" s="7" t="n">
        <v>10918421</v>
      </c>
      <c r="L4" s="7" t="n">
        <v>10709981</v>
      </c>
    </row>
    <row r="5">
      <c r="A5" s="4" t="inlineStr">
        <is>
          <t>Other revenues</t>
        </is>
      </c>
      <c r="J5" s="8" t="n">
        <v>524353</v>
      </c>
      <c r="K5" s="8" t="n">
        <v>491773</v>
      </c>
      <c r="L5" s="8" t="n">
        <v>744457</v>
      </c>
    </row>
    <row r="6">
      <c r="A6" s="4" t="inlineStr">
        <is>
          <t>Total revenues</t>
        </is>
      </c>
      <c r="B6" s="7" t="n">
        <v>2905322</v>
      </c>
      <c r="C6" s="7" t="n">
        <v>2924066</v>
      </c>
      <c r="D6" s="7" t="n">
        <v>2879979</v>
      </c>
      <c r="E6" s="7" t="n">
        <v>2841237</v>
      </c>
      <c r="F6" s="7" t="n">
        <v>2898584</v>
      </c>
      <c r="G6" s="7" t="n">
        <v>2904078</v>
      </c>
      <c r="H6" s="7" t="n">
        <v>2842705</v>
      </c>
      <c r="I6" s="7" t="n">
        <v>2743112</v>
      </c>
      <c r="J6" s="8" t="n">
        <v>11550604</v>
      </c>
      <c r="K6" s="8" t="n">
        <v>11388479</v>
      </c>
      <c r="L6" s="8" t="n">
        <v>11404851</v>
      </c>
    </row>
    <row r="7">
      <c r="A7" s="3" t="inlineStr">
        <is>
          <t>Revenue disaggregation table footnote</t>
        </is>
      </c>
    </row>
    <row r="8">
      <c r="A8" s="4" t="inlineStr">
        <is>
          <t>Provision for uncollectible accounts</t>
        </is>
      </c>
      <c r="J8" s="8" t="n">
        <v>13458</v>
      </c>
      <c r="K8" s="8" t="n">
        <v>21715</v>
      </c>
      <c r="L8" s="8" t="n">
        <v>49587</v>
      </c>
    </row>
    <row r="9">
      <c r="A9" s="4" t="inlineStr">
        <is>
          <t>Intersegment Elimination</t>
        </is>
      </c>
    </row>
    <row r="10">
      <c r="A10" s="3" t="inlineStr">
        <is>
          <t>Disaggregation of Revenue [Line Items]</t>
        </is>
      </c>
    </row>
    <row r="11">
      <c r="A11" s="4" t="inlineStr">
        <is>
          <t>Total revenues</t>
        </is>
      </c>
      <c r="J11" s="8" t="n">
        <v>-162029</v>
      </c>
      <c r="K11" s="8" t="n">
        <v>-146355</v>
      </c>
      <c r="L11" s="8" t="n">
        <v>-127186</v>
      </c>
    </row>
    <row r="12">
      <c r="A12" s="4" t="inlineStr">
        <is>
          <t>Medicare and Medicare Advantage</t>
        </is>
      </c>
    </row>
    <row r="13">
      <c r="A13" s="3" t="inlineStr">
        <is>
          <t>Disaggregation of Revenue [Line Items]</t>
        </is>
      </c>
    </row>
    <row r="14">
      <c r="A14" s="4" t="inlineStr">
        <is>
          <t>Patient service revenues</t>
        </is>
      </c>
      <c r="J14" s="8" t="n">
        <v>6048043</v>
      </c>
      <c r="K14" s="8" t="n">
        <v>6129697</v>
      </c>
      <c r="L14" s="8" t="n">
        <v>6063891</v>
      </c>
    </row>
    <row r="15">
      <c r="A15" s="4" t="inlineStr">
        <is>
          <t>Other revenues</t>
        </is>
      </c>
      <c r="J15" s="8" t="n">
        <v>419662</v>
      </c>
      <c r="K15" s="8" t="n">
        <v>264538</v>
      </c>
      <c r="L15" s="8" t="n">
        <v>492812</v>
      </c>
    </row>
    <row r="16">
      <c r="A16" s="4" t="inlineStr">
        <is>
          <t>Medicaid and Managed Medicaid</t>
        </is>
      </c>
    </row>
    <row r="17">
      <c r="A17" s="3" t="inlineStr">
        <is>
          <t>Disaggregation of Revenue [Line Items]</t>
        </is>
      </c>
    </row>
    <row r="18">
      <c r="A18" s="4" t="inlineStr">
        <is>
          <t>Patient service revenues</t>
        </is>
      </c>
      <c r="J18" s="8" t="n">
        <v>744862</v>
      </c>
      <c r="K18" s="8" t="n">
        <v>669089</v>
      </c>
      <c r="L18" s="8" t="n">
        <v>628766</v>
      </c>
    </row>
    <row r="19">
      <c r="A19" s="4" t="inlineStr">
        <is>
          <t>Other revenues</t>
        </is>
      </c>
      <c r="J19" s="8" t="n">
        <v>1227</v>
      </c>
      <c r="K19" s="8" t="n">
        <v>606</v>
      </c>
      <c r="L19" s="8" t="n">
        <v>44246</v>
      </c>
    </row>
    <row r="20">
      <c r="A20" s="4" t="inlineStr">
        <is>
          <t>Other Government Payors</t>
        </is>
      </c>
    </row>
    <row r="21">
      <c r="A21" s="3" t="inlineStr">
        <is>
          <t>Disaggregation of Revenue [Line Items]</t>
        </is>
      </c>
    </row>
    <row r="22">
      <c r="A22" s="4" t="inlineStr">
        <is>
          <t>Patient service revenues</t>
        </is>
      </c>
      <c r="J22" s="8" t="n">
        <v>836481</v>
      </c>
      <c r="K22" s="8" t="n">
        <v>798775</v>
      </c>
      <c r="L22" s="8" t="n">
        <v>782593</v>
      </c>
    </row>
    <row r="23">
      <c r="A23" s="4" t="inlineStr">
        <is>
          <t>Commercial Payors</t>
        </is>
      </c>
    </row>
    <row r="24">
      <c r="A24" s="3" t="inlineStr">
        <is>
          <t>Disaggregation of Revenue [Line Items]</t>
        </is>
      </c>
    </row>
    <row r="25">
      <c r="A25" s="4" t="inlineStr">
        <is>
          <t>Patient service revenues</t>
        </is>
      </c>
      <c r="J25" s="8" t="n">
        <v>3540956</v>
      </c>
      <c r="K25" s="8" t="n">
        <v>3430345</v>
      </c>
      <c r="L25" s="8" t="n">
        <v>3278094</v>
      </c>
    </row>
    <row r="26">
      <c r="A26" s="4" t="inlineStr">
        <is>
          <t>Other revenues</t>
        </is>
      </c>
      <c r="J26" s="8" t="n">
        <v>33246</v>
      </c>
      <c r="K26" s="8" t="n">
        <v>130823</v>
      </c>
      <c r="L26" s="8" t="n">
        <v>90890</v>
      </c>
    </row>
    <row r="27">
      <c r="A27" s="4" t="inlineStr">
        <is>
          <t>Other</t>
        </is>
      </c>
    </row>
    <row r="28">
      <c r="A28" s="3" t="inlineStr">
        <is>
          <t>Disaggregation of Revenue [Line Items]</t>
        </is>
      </c>
    </row>
    <row r="29">
      <c r="A29" s="4" t="inlineStr">
        <is>
          <t>Other revenues</t>
        </is>
      </c>
      <c r="J29" s="8" t="n">
        <v>88156</v>
      </c>
      <c r="K29" s="8" t="n">
        <v>110961</v>
      </c>
      <c r="L29" s="8" t="n">
        <v>150745</v>
      </c>
    </row>
    <row r="30">
      <c r="A30" s="4" t="inlineStr">
        <is>
          <t>U.S. dialysis</t>
        </is>
      </c>
    </row>
    <row r="31">
      <c r="A31" s="3" t="inlineStr">
        <is>
          <t>Disaggregation of Revenue [Line Items]</t>
        </is>
      </c>
    </row>
    <row r="32">
      <c r="A32" s="4" t="inlineStr">
        <is>
          <t>Total revenues</t>
        </is>
      </c>
      <c r="J32" s="8" t="n">
        <v>10514649</v>
      </c>
      <c r="K32" s="8" t="n">
        <v>10430581</v>
      </c>
      <c r="L32" s="8" t="n">
        <v>10242999</v>
      </c>
    </row>
    <row r="33">
      <c r="A33" s="4" t="inlineStr">
        <is>
          <t>U.S. dialysis | Intersegment Elimination</t>
        </is>
      </c>
    </row>
    <row r="34">
      <c r="A34" s="3" t="inlineStr">
        <is>
          <t>Disaggregation of Revenue [Line Items]</t>
        </is>
      </c>
    </row>
    <row r="35">
      <c r="A35" s="4" t="inlineStr">
        <is>
          <t>Total revenues</t>
        </is>
      </c>
      <c r="J35" s="8" t="n">
        <v>-145286</v>
      </c>
      <c r="K35" s="8" t="n">
        <v>-132325</v>
      </c>
      <c r="L35" s="8" t="n">
        <v>-92950</v>
      </c>
    </row>
    <row r="36">
      <c r="A36" s="4" t="inlineStr">
        <is>
          <t>U.S. dialysis | Medicare and Medicare Advantage</t>
        </is>
      </c>
    </row>
    <row r="37">
      <c r="A37" s="3" t="inlineStr">
        <is>
          <t>Disaggregation of Revenue [Line Items]</t>
        </is>
      </c>
    </row>
    <row r="38">
      <c r="A38" s="4" t="inlineStr">
        <is>
          <t>Patient service revenues</t>
        </is>
      </c>
      <c r="J38" s="8" t="n">
        <v>6048043</v>
      </c>
      <c r="K38" s="8" t="n">
        <v>6129697</v>
      </c>
      <c r="L38" s="8" t="n">
        <v>6063891</v>
      </c>
    </row>
    <row r="39">
      <c r="A39" s="4" t="inlineStr">
        <is>
          <t>U.S. dialysis | Medicaid and Managed Medicaid</t>
        </is>
      </c>
    </row>
    <row r="40">
      <c r="A40" s="3" t="inlineStr">
        <is>
          <t>Disaggregation of Revenue [Line Items]</t>
        </is>
      </c>
    </row>
    <row r="41">
      <c r="A41" s="4" t="inlineStr">
        <is>
          <t>Patient service revenues</t>
        </is>
      </c>
      <c r="J41" s="8" t="n">
        <v>744862</v>
      </c>
      <c r="K41" s="8" t="n">
        <v>669089</v>
      </c>
      <c r="L41" s="8" t="n">
        <v>628766</v>
      </c>
    </row>
    <row r="42">
      <c r="A42" s="4" t="inlineStr">
        <is>
          <t>U.S. dialysis | Other Government Payors</t>
        </is>
      </c>
    </row>
    <row r="43">
      <c r="A43" s="3" t="inlineStr">
        <is>
          <t>Disaggregation of Revenue [Line Items]</t>
        </is>
      </c>
    </row>
    <row r="44">
      <c r="A44" s="4" t="inlineStr">
        <is>
          <t>Patient service revenues</t>
        </is>
      </c>
      <c r="J44" s="8" t="n">
        <v>455897</v>
      </c>
      <c r="K44" s="8" t="n">
        <v>446010</v>
      </c>
      <c r="L44" s="8" t="n">
        <v>446999</v>
      </c>
    </row>
    <row r="45">
      <c r="A45" s="4" t="inlineStr">
        <is>
          <t>U.S. dialysis | Commercial Payors</t>
        </is>
      </c>
    </row>
    <row r="46">
      <c r="A46" s="3" t="inlineStr">
        <is>
          <t>Disaggregation of Revenue [Line Items]</t>
        </is>
      </c>
    </row>
    <row r="47">
      <c r="A47" s="4" t="inlineStr">
        <is>
          <t>Patient service revenues</t>
        </is>
      </c>
      <c r="J47" s="8" t="n">
        <v>3370562</v>
      </c>
      <c r="K47" s="8" t="n">
        <v>3286089</v>
      </c>
      <c r="L47" s="8" t="n">
        <v>3176413</v>
      </c>
    </row>
    <row r="48">
      <c r="A48" s="4" t="inlineStr">
        <is>
          <t>U.S. dialysis | Other</t>
        </is>
      </c>
    </row>
    <row r="49">
      <c r="A49" s="3" t="inlineStr">
        <is>
          <t>Disaggregation of Revenue [Line Items]</t>
        </is>
      </c>
    </row>
    <row r="50">
      <c r="A50" s="4" t="inlineStr">
        <is>
          <t>Other revenues</t>
        </is>
      </c>
      <c r="J50" s="8" t="n">
        <v>40571</v>
      </c>
      <c r="K50" s="8" t="n">
        <v>32021</v>
      </c>
      <c r="L50" s="8" t="n">
        <v>19880</v>
      </c>
    </row>
    <row r="51">
      <c r="A51" s="4" t="inlineStr">
        <is>
          <t>Other - Ancillary services</t>
        </is>
      </c>
    </row>
    <row r="52">
      <c r="A52" s="3" t="inlineStr">
        <is>
          <t>Disaggregation of Revenue [Line Items]</t>
        </is>
      </c>
    </row>
    <row r="53">
      <c r="A53" s="4" t="inlineStr">
        <is>
          <t>Total revenues</t>
        </is>
      </c>
      <c r="J53" s="8" t="n">
        <v>1035955</v>
      </c>
      <c r="K53" s="8" t="n">
        <v>957898</v>
      </c>
      <c r="L53" s="8" t="n">
        <v>1161852</v>
      </c>
    </row>
    <row r="54">
      <c r="A54" s="4" t="inlineStr">
        <is>
          <t>Other - Ancillary services | Intersegment Elimination</t>
        </is>
      </c>
    </row>
    <row r="55">
      <c r="A55" s="3" t="inlineStr">
        <is>
          <t>Disaggregation of Revenue [Line Items]</t>
        </is>
      </c>
    </row>
    <row r="56">
      <c r="A56" s="4" t="inlineStr">
        <is>
          <t>Total revenues</t>
        </is>
      </c>
      <c r="J56" s="8" t="n">
        <v>-16743</v>
      </c>
      <c r="K56" s="8" t="n">
        <v>-14030</v>
      </c>
      <c r="L56" s="8" t="n">
        <v>-34236</v>
      </c>
    </row>
    <row r="57">
      <c r="A57" s="4" t="inlineStr">
        <is>
          <t>Other - Ancillary services | Medicare and Medicare Advantage</t>
        </is>
      </c>
    </row>
    <row r="58">
      <c r="A58" s="3" t="inlineStr">
        <is>
          <t>Disaggregation of Revenue [Line Items]</t>
        </is>
      </c>
    </row>
    <row r="59">
      <c r="A59" s="4" t="inlineStr">
        <is>
          <t>Other revenues</t>
        </is>
      </c>
      <c r="J59" s="8" t="n">
        <v>419662</v>
      </c>
      <c r="K59" s="8" t="n">
        <v>264538</v>
      </c>
      <c r="L59" s="8" t="n">
        <v>492812</v>
      </c>
    </row>
    <row r="60">
      <c r="A60" s="4" t="inlineStr">
        <is>
          <t>Other - Ancillary services | Medicaid and Managed Medicaid</t>
        </is>
      </c>
    </row>
    <row r="61">
      <c r="A61" s="3" t="inlineStr">
        <is>
          <t>Disaggregation of Revenue [Line Items]</t>
        </is>
      </c>
    </row>
    <row r="62">
      <c r="A62" s="4" t="inlineStr">
        <is>
          <t>Other revenues</t>
        </is>
      </c>
      <c r="J62" s="8" t="n">
        <v>1227</v>
      </c>
      <c r="K62" s="8" t="n">
        <v>606</v>
      </c>
      <c r="L62" s="8" t="n">
        <v>44246</v>
      </c>
    </row>
    <row r="63">
      <c r="A63" s="4" t="inlineStr">
        <is>
          <t>Other - Ancillary services | Other Government Payors</t>
        </is>
      </c>
    </row>
    <row r="64">
      <c r="A64" s="3" t="inlineStr">
        <is>
          <t>Disaggregation of Revenue [Line Items]</t>
        </is>
      </c>
    </row>
    <row r="65">
      <c r="A65" s="4" t="inlineStr">
        <is>
          <t>Patient service revenues</t>
        </is>
      </c>
      <c r="J65" s="8" t="n">
        <v>380584</v>
      </c>
      <c r="K65" s="8" t="n">
        <v>352765</v>
      </c>
      <c r="L65" s="8" t="n">
        <v>335594</v>
      </c>
    </row>
    <row r="66">
      <c r="A66" s="4" t="inlineStr">
        <is>
          <t>Other - Ancillary services | Commercial Payors</t>
        </is>
      </c>
    </row>
    <row r="67">
      <c r="A67" s="3" t="inlineStr">
        <is>
          <t>Disaggregation of Revenue [Line Items]</t>
        </is>
      </c>
    </row>
    <row r="68">
      <c r="A68" s="4" t="inlineStr">
        <is>
          <t>Patient service revenues</t>
        </is>
      </c>
      <c r="J68" s="8" t="n">
        <v>170394</v>
      </c>
      <c r="K68" s="8" t="n">
        <v>144256</v>
      </c>
      <c r="L68" s="8" t="n">
        <v>101681</v>
      </c>
    </row>
    <row r="69">
      <c r="A69" s="4" t="inlineStr">
        <is>
          <t>Other revenues</t>
        </is>
      </c>
      <c r="J69" s="8" t="n">
        <v>33246</v>
      </c>
      <c r="K69" s="8" t="n">
        <v>130823</v>
      </c>
      <c r="L69" s="8" t="n">
        <v>90890</v>
      </c>
    </row>
    <row r="70">
      <c r="A70" s="4" t="inlineStr">
        <is>
          <t>Other - Ancillary services | Other</t>
        </is>
      </c>
    </row>
    <row r="71">
      <c r="A71" s="3" t="inlineStr">
        <is>
          <t>Disaggregation of Revenue [Line Items]</t>
        </is>
      </c>
    </row>
    <row r="72">
      <c r="A72" s="4" t="inlineStr">
        <is>
          <t>Other revenues</t>
        </is>
      </c>
      <c r="J72" s="7" t="n">
        <v>47585</v>
      </c>
      <c r="K72" s="7" t="n">
        <v>78940</v>
      </c>
      <c r="L72" s="7" t="n">
        <v>130865</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Recognition and Accounts Receivable - Additional Information (Details) $ in Thousands</t>
        </is>
      </c>
      <c r="B1" s="2" t="inlineStr">
        <is>
          <t>12 Months Ended</t>
        </is>
      </c>
    </row>
    <row r="2">
      <c r="B2" s="2" t="inlineStr">
        <is>
          <t>Dec. 31, 2020USD ($)</t>
        </is>
      </c>
      <c r="C2" s="2" t="inlineStr">
        <is>
          <t>Dec. 31, 2019USD ($)</t>
        </is>
      </c>
    </row>
    <row r="3">
      <c r="A3" s="3" t="inlineStr">
        <is>
          <t>Revenue, Initial Application Period Cumulative Effect Transition [Line Items]</t>
        </is>
      </c>
    </row>
    <row r="4">
      <c r="A4" s="4" t="inlineStr">
        <is>
          <t>Accounts receivable</t>
        </is>
      </c>
      <c r="B4" s="7" t="n">
        <v>1824282</v>
      </c>
      <c r="C4" s="7" t="n">
        <v>1795598</v>
      </c>
    </row>
    <row r="5">
      <c r="A5" s="4" t="inlineStr">
        <is>
          <t>Medicare bad debt claims</t>
        </is>
      </c>
    </row>
    <row r="6">
      <c r="A6" s="3" t="inlineStr">
        <is>
          <t>Revenue, Initial Application Period Cumulative Effect Transition [Line Items]</t>
        </is>
      </c>
    </row>
    <row r="7">
      <c r="A7" s="4" t="inlineStr">
        <is>
          <t>Accounts receivable</t>
        </is>
      </c>
      <c r="B7" s="7" t="n">
        <v>1101837</v>
      </c>
      <c r="C7" s="7" t="n">
        <v>1038248</v>
      </c>
    </row>
    <row r="8">
      <c r="A8" s="4" t="inlineStr">
        <is>
          <t>Accounts Receivable</t>
        </is>
      </c>
    </row>
    <row r="9">
      <c r="A9" s="3" t="inlineStr">
        <is>
          <t>Revenue, Initial Application Period Cumulative Effect Transition [Line Items]</t>
        </is>
      </c>
    </row>
    <row r="10">
      <c r="A10" s="4" t="inlineStr">
        <is>
          <t>Accounts Receivable Period Outstanding</t>
        </is>
      </c>
      <c r="B10" s="4" t="inlineStr">
        <is>
          <t>1 year</t>
        </is>
      </c>
    </row>
    <row r="11">
      <c r="A11" s="4" t="inlineStr">
        <is>
          <t>Patient Services Customer Concentration Risk | Accounts Receivable</t>
        </is>
      </c>
    </row>
    <row r="12">
      <c r="A12" s="3" t="inlineStr">
        <is>
          <t>Revenue, Initial Application Period Cumulative Effect Transition [Line Items]</t>
        </is>
      </c>
    </row>
    <row r="13">
      <c r="A13" s="4" t="inlineStr">
        <is>
          <t>Number of concentration risk customers</t>
        </is>
      </c>
      <c r="B13" s="8" t="n">
        <v>0</v>
      </c>
      <c r="C13" s="8" t="n">
        <v>0</v>
      </c>
    </row>
    <row r="14">
      <c r="A14" s="4" t="inlineStr">
        <is>
          <t>Concentration risk percentage</t>
        </is>
      </c>
      <c r="B14" s="4" t="inlineStr">
        <is>
          <t>10.00%</t>
        </is>
      </c>
      <c r="C14" s="4" t="inlineStr">
        <is>
          <t>10.00%</t>
        </is>
      </c>
    </row>
    <row r="15">
      <c r="A15" s="4" t="inlineStr">
        <is>
          <t>Accounts receivable</t>
        </is>
      </c>
      <c r="B15" s="7" t="n">
        <v>0</v>
      </c>
    </row>
    <row r="16">
      <c r="A16" s="4" t="inlineStr">
        <is>
          <t>Percentage Of Accounts Receivable Six Months Or More Past Due</t>
        </is>
      </c>
      <c r="B16" s="4" t="inlineStr">
        <is>
          <t>17.00%</t>
        </is>
      </c>
      <c r="C16" s="4" t="inlineStr">
        <is>
          <t>18.00%</t>
        </is>
      </c>
    </row>
    <row r="17">
      <c r="A17" s="4" t="inlineStr">
        <is>
          <t>Accounts Receivable Period Outstanding</t>
        </is>
      </c>
      <c r="B17" s="4" t="inlineStr">
        <is>
          <t>6 months</t>
        </is>
      </c>
      <c r="C17" s="4" t="inlineStr">
        <is>
          <t>6 months</t>
        </is>
      </c>
    </row>
    <row r="18">
      <c r="A18" s="4" t="inlineStr">
        <is>
          <t>Difference between Revenue Guidance in Effect before and after Topic 606</t>
        </is>
      </c>
    </row>
    <row r="19">
      <c r="A19" s="3" t="inlineStr">
        <is>
          <t>Revenue, Initial Application Period Cumulative Effect Transition [Line Items]</t>
        </is>
      </c>
    </row>
    <row r="20">
      <c r="A20" s="4" t="inlineStr">
        <is>
          <t>Contract with Customer, Performance Obligation Satisfied in Previous Period</t>
        </is>
      </c>
      <c r="B20" s="7" t="n">
        <v>0</v>
      </c>
      <c r="C20" s="7" t="n">
        <v>37274</v>
      </c>
    </row>
    <row r="21">
      <c r="A21" s="4" t="inlineStr">
        <is>
          <t>Accounts Receivable</t>
        </is>
      </c>
    </row>
    <row r="22">
      <c r="A22" s="3" t="inlineStr">
        <is>
          <t>Revenue, Initial Application Period Cumulative Effect Transition [Line Items]</t>
        </is>
      </c>
    </row>
    <row r="23">
      <c r="A23" s="4" t="inlineStr">
        <is>
          <t>Accounts receivable, allowance</t>
        </is>
      </c>
      <c r="B23" s="7" t="n">
        <v>0</v>
      </c>
      <c r="C23" s="7" t="n">
        <v>83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s of Numerators and Denominators Used to Calculate Basic and Diluted Net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s:</t>
        </is>
      </c>
    </row>
    <row r="4">
      <c r="A4" s="4" t="inlineStr">
        <is>
          <t>Net income from continuing operations</t>
        </is>
      </c>
      <c r="B4" s="7" t="n">
        <v>193406</v>
      </c>
      <c r="C4" s="7" t="n">
        <v>158674</v>
      </c>
      <c r="D4" s="7" t="n">
        <v>201602</v>
      </c>
      <c r="E4" s="7" t="n">
        <v>229613</v>
      </c>
      <c r="F4" s="7" t="n">
        <v>242242</v>
      </c>
      <c r="G4" s="7" t="n">
        <v>150113</v>
      </c>
      <c r="H4" s="7" t="n">
        <v>194223</v>
      </c>
      <c r="I4" s="7" t="n">
        <v>120254</v>
      </c>
      <c r="J4" s="7" t="n">
        <v>783295</v>
      </c>
      <c r="K4" s="7" t="n">
        <v>706832</v>
      </c>
      <c r="L4" s="7" t="n">
        <v>624321</v>
      </c>
    </row>
    <row r="5">
      <c r="A5" s="4" t="inlineStr">
        <is>
          <t>Discontinued operations</t>
        </is>
      </c>
      <c r="B5" s="8" t="n">
        <v>-19633</v>
      </c>
      <c r="C5" s="8" t="n">
        <v>0</v>
      </c>
      <c r="D5" s="8" t="n">
        <v>0</v>
      </c>
      <c r="E5" s="8" t="n">
        <v>9980</v>
      </c>
      <c r="F5" s="8" t="n">
        <v>2629</v>
      </c>
      <c r="G5" s="8" t="n">
        <v>-6843</v>
      </c>
      <c r="H5" s="8" t="n">
        <v>79328</v>
      </c>
      <c r="I5" s="8" t="n">
        <v>29035</v>
      </c>
      <c r="J5" s="8" t="n">
        <v>-9653</v>
      </c>
      <c r="K5" s="8" t="n">
        <v>104149</v>
      </c>
      <c r="L5" s="8" t="n">
        <v>-464927</v>
      </c>
    </row>
    <row r="6">
      <c r="A6" s="4" t="inlineStr">
        <is>
          <t>Net income attributable to DaVita Inc.</t>
        </is>
      </c>
      <c r="B6" s="7" t="n">
        <v>173773</v>
      </c>
      <c r="C6" s="7" t="n">
        <v>158674</v>
      </c>
      <c r="D6" s="7" t="n">
        <v>201602</v>
      </c>
      <c r="E6" s="7" t="n">
        <v>239593</v>
      </c>
      <c r="F6" s="7" t="n">
        <v>244871</v>
      </c>
      <c r="G6" s="7" t="n">
        <v>143270</v>
      </c>
      <c r="H6" s="7" t="n">
        <v>273551</v>
      </c>
      <c r="I6" s="7" t="n">
        <v>149289</v>
      </c>
      <c r="J6" s="7" t="n">
        <v>773642</v>
      </c>
      <c r="K6" s="7" t="n">
        <v>810981</v>
      </c>
      <c r="L6" s="7" t="n">
        <v>159394</v>
      </c>
    </row>
    <row r="7">
      <c r="A7" s="3" t="inlineStr">
        <is>
          <t>Weighted Average Number of Shares Outstanding Reconciliation [Abstract]</t>
        </is>
      </c>
    </row>
    <row r="8">
      <c r="A8" s="4" t="inlineStr">
        <is>
          <t>Weighted average shares outstanding during the period (in shares)</t>
        </is>
      </c>
      <c r="J8" s="8" t="n">
        <v>119797000</v>
      </c>
      <c r="K8" s="8" t="n">
        <v>153181000</v>
      </c>
      <c r="L8" s="8" t="n">
        <v>171886000</v>
      </c>
    </row>
    <row r="9">
      <c r="A9" s="4" t="inlineStr">
        <is>
          <t>Weighted average contingently returnable shares (in shares)</t>
        </is>
      </c>
      <c r="J9" s="8" t="n">
        <v>0</v>
      </c>
      <c r="K9" s="8" t="n">
        <v>0</v>
      </c>
      <c r="L9" s="8" t="n">
        <v>-1100000</v>
      </c>
    </row>
    <row r="10">
      <c r="A10" s="4" t="inlineStr">
        <is>
          <t>Weighted average shares - basic (in shares)</t>
        </is>
      </c>
      <c r="J10" s="8" t="n">
        <v>119797000</v>
      </c>
      <c r="K10" s="8" t="n">
        <v>153181000</v>
      </c>
      <c r="L10" s="8" t="n">
        <v>170786000</v>
      </c>
    </row>
    <row r="11">
      <c r="A11" s="4" t="inlineStr">
        <is>
          <t>Weighted average contingently returnable shares attributable to dilutive effect (shares)</t>
        </is>
      </c>
      <c r="J11" s="8" t="n">
        <v>0</v>
      </c>
      <c r="K11" s="8" t="n">
        <v>0</v>
      </c>
      <c r="L11" s="8" t="n">
        <v>1100000</v>
      </c>
    </row>
    <row r="12">
      <c r="A12" s="4" t="inlineStr">
        <is>
          <t>Assumed incremental shares from stock plans (in shares)</t>
        </is>
      </c>
      <c r="J12" s="8" t="n">
        <v>2826000</v>
      </c>
      <c r="K12" s="8" t="n">
        <v>631000</v>
      </c>
      <c r="L12" s="8" t="n">
        <v>479000</v>
      </c>
    </row>
    <row r="13">
      <c r="A13" s="4" t="inlineStr">
        <is>
          <t>Weighted average shares - diluted (in shares)</t>
        </is>
      </c>
      <c r="J13" s="8" t="n">
        <v>122623000</v>
      </c>
      <c r="K13" s="8" t="n">
        <v>153812000</v>
      </c>
      <c r="L13" s="8" t="n">
        <v>172365000</v>
      </c>
    </row>
    <row r="14">
      <c r="A14" s="3" t="inlineStr">
        <is>
          <t>Basic net income (loss) attributable to DaVita Inc.:</t>
        </is>
      </c>
    </row>
    <row r="15">
      <c r="A15" s="4" t="inlineStr">
        <is>
          <t>Income (Loss) from Continuing Operations, Per Basic Share</t>
        </is>
      </c>
      <c r="B15" s="9" t="n">
        <v>1.73</v>
      </c>
      <c r="C15" s="9" t="n">
        <v>1.31</v>
      </c>
      <c r="D15" s="9" t="n">
        <v>1.65</v>
      </c>
      <c r="E15" s="9" t="n">
        <v>1.84</v>
      </c>
      <c r="F15" s="9" t="n">
        <v>1.87</v>
      </c>
      <c r="G15" s="7" t="n">
        <v>1</v>
      </c>
      <c r="H15" s="9" t="n">
        <v>1.17</v>
      </c>
      <c r="I15" s="9" t="n">
        <v>0.72</v>
      </c>
      <c r="J15" s="9" t="n">
        <v>6.54</v>
      </c>
      <c r="K15" s="9" t="n">
        <v>4.61</v>
      </c>
      <c r="L15" s="9" t="n">
        <v>3.66</v>
      </c>
    </row>
    <row r="16">
      <c r="A16" s="4" t="inlineStr">
        <is>
          <t>Basic net loss from discontinued operations per share attributable to DaVita Inc. (in usd per share)</t>
        </is>
      </c>
      <c r="B16" s="10" t="n">
        <v>-0.17</v>
      </c>
      <c r="C16" s="8" t="n">
        <v>0</v>
      </c>
      <c r="D16" s="8" t="n">
        <v>0</v>
      </c>
      <c r="E16" s="10" t="n">
        <v>0.08</v>
      </c>
      <c r="F16" s="10" t="n">
        <v>0.02</v>
      </c>
      <c r="G16" s="10" t="n">
        <v>-0.05</v>
      </c>
      <c r="H16" s="10" t="n">
        <v>0.47</v>
      </c>
      <c r="I16" s="10" t="n">
        <v>0.18</v>
      </c>
      <c r="J16" s="10" t="n">
        <v>-0.08</v>
      </c>
      <c r="K16" s="10" t="n">
        <v>0.68</v>
      </c>
      <c r="L16" s="10" t="n">
        <v>-2.73</v>
      </c>
    </row>
    <row r="17">
      <c r="A17" s="4" t="inlineStr">
        <is>
          <t>Basic net income per share attributable to DaVita Inc. (in usd per share)</t>
        </is>
      </c>
      <c r="B17" s="10" t="n">
        <v>1.56</v>
      </c>
      <c r="C17" s="10" t="n">
        <v>1.31</v>
      </c>
      <c r="D17" s="10" t="n">
        <v>1.65</v>
      </c>
      <c r="E17" s="10" t="n">
        <v>1.92</v>
      </c>
      <c r="F17" s="10" t="n">
        <v>1.89</v>
      </c>
      <c r="G17" s="10" t="n">
        <v>0.95</v>
      </c>
      <c r="H17" s="10" t="n">
        <v>1.64</v>
      </c>
      <c r="I17" s="10" t="n">
        <v>0.9</v>
      </c>
      <c r="J17" s="10" t="n">
        <v>6.46</v>
      </c>
      <c r="K17" s="10" t="n">
        <v>5.29</v>
      </c>
      <c r="L17" s="10" t="n">
        <v>0.93</v>
      </c>
    </row>
    <row r="18">
      <c r="A18" s="3" t="inlineStr">
        <is>
          <t>Diluted net income (loss) attributable to DaVita Inc.:</t>
        </is>
      </c>
    </row>
    <row r="19">
      <c r="A19" s="4" t="inlineStr">
        <is>
          <t>Diluted net income from continuing operations per share attributable to DaVita Inc. (in usd per share)</t>
        </is>
      </c>
      <c r="B19" s="10" t="n">
        <v>1.67</v>
      </c>
      <c r="C19" s="10" t="n">
        <v>1.28</v>
      </c>
      <c r="D19" s="10" t="n">
        <v>1.62</v>
      </c>
      <c r="E19" s="10" t="n">
        <v>1.81</v>
      </c>
      <c r="F19" s="10" t="n">
        <v>1.86</v>
      </c>
      <c r="G19" s="10" t="n">
        <v>0.99</v>
      </c>
      <c r="H19" s="10" t="n">
        <v>1.16</v>
      </c>
      <c r="I19" s="10" t="n">
        <v>0.72</v>
      </c>
      <c r="J19" s="10" t="n">
        <v>6.39</v>
      </c>
      <c r="K19" s="10" t="n">
        <v>4.6</v>
      </c>
      <c r="L19" s="10" t="n">
        <v>3.62</v>
      </c>
    </row>
    <row r="20">
      <c r="A20" s="4" t="inlineStr">
        <is>
          <t>Diluted net loss from discontinued operations per share attributable to DaVita Inc. (in usd per share)</t>
        </is>
      </c>
      <c r="B20" s="10" t="n">
        <v>-0.17</v>
      </c>
      <c r="C20" s="8" t="n">
        <v>0</v>
      </c>
      <c r="D20" s="8" t="n">
        <v>0</v>
      </c>
      <c r="E20" s="10" t="n">
        <v>0.08</v>
      </c>
      <c r="F20" s="10" t="n">
        <v>0.02</v>
      </c>
      <c r="G20" s="10" t="n">
        <v>-0.04</v>
      </c>
      <c r="H20" s="10" t="n">
        <v>0.48</v>
      </c>
      <c r="I20" s="10" t="n">
        <v>0.18</v>
      </c>
      <c r="J20" s="10" t="n">
        <v>-0.08</v>
      </c>
      <c r="K20" s="10" t="n">
        <v>0.67</v>
      </c>
      <c r="L20" s="10" t="n">
        <v>-2.7</v>
      </c>
    </row>
    <row r="21">
      <c r="A21" s="4" t="inlineStr">
        <is>
          <t>Diluted net income per share attributable to DaVita Inc. (in usd per share)</t>
        </is>
      </c>
      <c r="B21" s="9" t="n">
        <v>1.5</v>
      </c>
      <c r="C21" s="9" t="n">
        <v>1.28</v>
      </c>
      <c r="D21" s="9" t="n">
        <v>1.62</v>
      </c>
      <c r="E21" s="9" t="n">
        <v>1.89</v>
      </c>
      <c r="F21" s="9" t="n">
        <v>1.88</v>
      </c>
      <c r="G21" s="9" t="n">
        <v>0.95</v>
      </c>
      <c r="H21" s="9" t="n">
        <v>1.64</v>
      </c>
      <c r="I21" s="9" t="n">
        <v>0.9</v>
      </c>
      <c r="J21" s="9" t="n">
        <v>6.31</v>
      </c>
      <c r="K21" s="9" t="n">
        <v>5.27</v>
      </c>
      <c r="L21" s="9" t="n">
        <v>0.92</v>
      </c>
    </row>
    <row r="22">
      <c r="A22" s="4" t="inlineStr">
        <is>
          <t>Anti-dilutive stock-settled awards excluded from calculation (in shares)</t>
        </is>
      </c>
      <c r="J22" s="8" t="n">
        <v>2301000</v>
      </c>
      <c r="K22" s="8" t="n">
        <v>5936000</v>
      </c>
      <c r="L22" s="8" t="n">
        <v>52950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icted Cash and Equivalents - Additional Information (Details) $ in Thousands</t>
        </is>
      </c>
      <c r="B1" s="2" t="inlineStr">
        <is>
          <t>Dec. 31, 2020USD ($)</t>
        </is>
      </c>
      <c r="C1" s="2" t="inlineStr">
        <is>
          <t>Dec. 31, 2019USD ($)</t>
        </is>
      </c>
    </row>
    <row r="2">
      <c r="A2" s="3" t="inlineStr">
        <is>
          <t>Restricted Cash and Cash Equivalents Items [Line Items]</t>
        </is>
      </c>
    </row>
    <row r="3">
      <c r="A3" s="4" t="inlineStr">
        <is>
          <t>Restricted cash and equivalents</t>
        </is>
      </c>
      <c r="B3" s="7" t="n">
        <v>176832</v>
      </c>
      <c r="C3" s="7" t="n">
        <v>106346</v>
      </c>
    </row>
    <row r="4">
      <c r="A4" s="4" t="inlineStr">
        <is>
          <t>Assets Held-in-trust, Current</t>
        </is>
      </c>
      <c r="B4" s="8" t="n">
        <v>92286</v>
      </c>
    </row>
    <row r="5">
      <c r="A5" s="4" t="inlineStr">
        <is>
          <t>Pending legal settlements</t>
        </is>
      </c>
    </row>
    <row r="6">
      <c r="A6" s="3" t="inlineStr">
        <is>
          <t>Restricted Cash and Cash Equivalents Items [Line Items]</t>
        </is>
      </c>
    </row>
    <row r="7">
      <c r="A7" s="4" t="inlineStr">
        <is>
          <t>Assets Held-in-trust, Current</t>
        </is>
      </c>
      <c r="B7" s="7" t="n">
        <v>70000</v>
      </c>
    </row>
    <row r="8">
      <c r="A8" s="4" t="inlineStr">
        <is>
          <t>Other - Ancillary services</t>
        </is>
      </c>
    </row>
    <row r="9">
      <c r="A9" s="3" t="inlineStr">
        <is>
          <t>Restricted Cash and Cash Equivalents Items [Line Items]</t>
        </is>
      </c>
    </row>
    <row r="10">
      <c r="A10" s="4" t="inlineStr">
        <is>
          <t>Number Of Businesses</t>
        </is>
      </c>
      <c r="B10" s="8"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and long-term investments (Details) - USD ($) $ in Thousands</t>
        </is>
      </c>
      <c r="B1" s="2" t="inlineStr">
        <is>
          <t>Dec. 31, 2020</t>
        </is>
      </c>
      <c r="C1" s="2" t="inlineStr">
        <is>
          <t>Dec. 31, 2019</t>
        </is>
      </c>
    </row>
    <row r="2">
      <c r="A2" s="3" t="inlineStr">
        <is>
          <t>Investment Holdings [Line Items]</t>
        </is>
      </c>
    </row>
    <row r="3">
      <c r="A3" s="4" t="inlineStr">
        <is>
          <t>Debt securities</t>
        </is>
      </c>
      <c r="B3" s="7" t="n">
        <v>8217</v>
      </c>
      <c r="C3" s="7" t="n">
        <v>8140</v>
      </c>
    </row>
    <row r="4">
      <c r="A4" s="4" t="inlineStr">
        <is>
          <t>Equity securities, FV-NI</t>
        </is>
      </c>
      <c r="B4" s="8" t="n">
        <v>44077</v>
      </c>
      <c r="C4" s="8" t="n">
        <v>39951</v>
      </c>
    </row>
    <row r="5">
      <c r="A5" s="4" t="inlineStr">
        <is>
          <t>Total</t>
        </is>
      </c>
      <c r="B5" s="8" t="n">
        <v>52294</v>
      </c>
      <c r="C5" s="8" t="n">
        <v>48091</v>
      </c>
    </row>
    <row r="6">
      <c r="A6" s="4" t="inlineStr">
        <is>
          <t>Debt securities, short-term investments</t>
        </is>
      </c>
      <c r="B6" s="8" t="n">
        <v>8217</v>
      </c>
      <c r="C6" s="8" t="n">
        <v>8140</v>
      </c>
    </row>
    <row r="7">
      <c r="A7" s="4" t="inlineStr">
        <is>
          <t>Total, short-term investments</t>
        </is>
      </c>
      <c r="B7" s="8" t="n">
        <v>20101</v>
      </c>
      <c r="C7" s="8" t="n">
        <v>11572</v>
      </c>
    </row>
    <row r="8">
      <c r="A8" s="4" t="inlineStr">
        <is>
          <t>Debt securities, long-term investments</t>
        </is>
      </c>
      <c r="B8" s="8" t="n">
        <v>0</v>
      </c>
      <c r="C8" s="8" t="n">
        <v>0</v>
      </c>
    </row>
    <row r="9">
      <c r="A9" s="4" t="inlineStr">
        <is>
          <t>Total, long-term investments</t>
        </is>
      </c>
      <c r="B9" s="8" t="n">
        <v>32193</v>
      </c>
      <c r="C9" s="8" t="n">
        <v>36519</v>
      </c>
    </row>
    <row r="10">
      <c r="A10" s="4" t="inlineStr">
        <is>
          <t>Certificates of deposit and other time deposits</t>
        </is>
      </c>
    </row>
    <row r="11">
      <c r="A11" s="3" t="inlineStr">
        <is>
          <t>Investment Holdings [Line Items]</t>
        </is>
      </c>
    </row>
    <row r="12">
      <c r="A12" s="4" t="inlineStr">
        <is>
          <t>Debt securities</t>
        </is>
      </c>
      <c r="B12" s="8" t="n">
        <v>8217</v>
      </c>
      <c r="C12" s="8" t="n">
        <v>8140</v>
      </c>
    </row>
    <row r="13">
      <c r="A13" s="4" t="inlineStr">
        <is>
          <t>Equity securities, FV-NI</t>
        </is>
      </c>
      <c r="B13" s="8" t="n">
        <v>0</v>
      </c>
      <c r="C13" s="8" t="n">
        <v>0</v>
      </c>
    </row>
    <row r="14">
      <c r="A14" s="4" t="inlineStr">
        <is>
          <t>Total</t>
        </is>
      </c>
      <c r="B14" s="8" t="n">
        <v>8217</v>
      </c>
      <c r="C14" s="8" t="n">
        <v>8140</v>
      </c>
    </row>
    <row r="15">
      <c r="A15" s="4" t="inlineStr">
        <is>
          <t>Investments in mutual funds and common stock</t>
        </is>
      </c>
    </row>
    <row r="16">
      <c r="A16" s="3" t="inlineStr">
        <is>
          <t>Investment Holdings [Line Items]</t>
        </is>
      </c>
    </row>
    <row r="17">
      <c r="A17" s="4" t="inlineStr">
        <is>
          <t>Debt securities</t>
        </is>
      </c>
      <c r="B17" s="8" t="n">
        <v>0</v>
      </c>
      <c r="C17" s="8" t="n">
        <v>0</v>
      </c>
    </row>
    <row r="18">
      <c r="A18" s="4" t="inlineStr">
        <is>
          <t>Equity securities, FV-NI</t>
        </is>
      </c>
      <c r="B18" s="8" t="n">
        <v>44077</v>
      </c>
      <c r="C18" s="8" t="n">
        <v>39951</v>
      </c>
    </row>
    <row r="19">
      <c r="A19" s="4" t="inlineStr">
        <is>
          <t>Total</t>
        </is>
      </c>
      <c r="B19" s="8" t="n">
        <v>44077</v>
      </c>
      <c r="C19" s="8" t="n">
        <v>39951</v>
      </c>
    </row>
    <row r="20">
      <c r="A20" s="4" t="inlineStr">
        <is>
          <t>Short-term Investments</t>
        </is>
      </c>
    </row>
    <row r="21">
      <c r="A21" s="3" t="inlineStr">
        <is>
          <t>Investment Holdings [Line Items]</t>
        </is>
      </c>
    </row>
    <row r="22">
      <c r="A22" s="4" t="inlineStr">
        <is>
          <t>Equity securities, FV-NI</t>
        </is>
      </c>
      <c r="B22" s="8" t="n">
        <v>11884</v>
      </c>
      <c r="C22" s="8" t="n">
        <v>3432</v>
      </c>
    </row>
    <row r="23">
      <c r="A23" s="4" t="inlineStr">
        <is>
          <t>Other long-term Investments</t>
        </is>
      </c>
    </row>
    <row r="24">
      <c r="A24" s="3" t="inlineStr">
        <is>
          <t>Investment Holdings [Line Items]</t>
        </is>
      </c>
    </row>
    <row r="25">
      <c r="A25" s="4" t="inlineStr">
        <is>
          <t>Equity securities, FV-NI</t>
        </is>
      </c>
      <c r="B25" s="7" t="n">
        <v>32193</v>
      </c>
      <c r="C25" s="7" t="n">
        <v>365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investments - Additional Information (Details) - Investments in mutual funds and common stock - USD ($) $ in Thousands</t>
        </is>
      </c>
      <c r="B1" s="2" t="inlineStr">
        <is>
          <t>12 Months Ended</t>
        </is>
      </c>
    </row>
    <row r="2">
      <c r="B2" s="2" t="inlineStr">
        <is>
          <t>Dec. 31, 2020</t>
        </is>
      </c>
      <c r="C2" s="2" t="inlineStr">
        <is>
          <t>Dec. 31, 2019</t>
        </is>
      </c>
    </row>
    <row r="3">
      <c r="A3" s="3" t="inlineStr">
        <is>
          <t>Debt and Equity Securities, FV-NI [Line Items]</t>
        </is>
      </c>
    </row>
    <row r="4">
      <c r="A4" s="4" t="inlineStr">
        <is>
          <t>Equity Securities, FV-NI, Gain (Loss)</t>
        </is>
      </c>
      <c r="B4" s="7" t="n">
        <v>3818</v>
      </c>
      <c r="C4" s="7" t="n">
        <v>4383</v>
      </c>
    </row>
    <row r="5">
      <c r="A5" s="4" t="inlineStr">
        <is>
          <t>Equity Securities, FV-NI, Realized Gain (Loss)</t>
        </is>
      </c>
      <c r="B5" s="8" t="n">
        <v>1941</v>
      </c>
      <c r="C5" s="8" t="n">
        <v>1459</v>
      </c>
    </row>
    <row r="6">
      <c r="A6" s="4" t="inlineStr">
        <is>
          <t>Net Increase (Decrease) In Unrealized Gains On Equity Securities</t>
        </is>
      </c>
      <c r="B6" s="7" t="n">
        <v>1877</v>
      </c>
      <c r="C6" s="7" t="n">
        <v>29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Dec. 31, 2020</t>
        </is>
      </c>
      <c r="C1" s="2" t="inlineStr">
        <is>
          <t>Dec. 31, 2019</t>
        </is>
      </c>
    </row>
    <row r="2">
      <c r="A2" s="3" t="inlineStr">
        <is>
          <t>Accounts, Notes, Loans and Financing Receivable [Line Items]</t>
        </is>
      </c>
    </row>
    <row r="3">
      <c r="A3" s="4" t="inlineStr">
        <is>
          <t>Other receivables</t>
        </is>
      </c>
      <c r="B3" s="7" t="n">
        <v>544376</v>
      </c>
      <c r="C3" s="7" t="n">
        <v>489695</v>
      </c>
    </row>
    <row r="4">
      <c r="A4" s="4" t="inlineStr">
        <is>
          <t>Supplier rebates and non-trade receivables</t>
        </is>
      </c>
    </row>
    <row r="5">
      <c r="A5" s="3" t="inlineStr">
        <is>
          <t>Accounts, Notes, Loans and Financing Receivable [Line Items]</t>
        </is>
      </c>
    </row>
    <row r="6">
      <c r="A6" s="4" t="inlineStr">
        <is>
          <t>Other receivables</t>
        </is>
      </c>
      <c r="B6" s="8" t="n">
        <v>390508</v>
      </c>
      <c r="C6" s="8" t="n">
        <v>351650</v>
      </c>
    </row>
    <row r="7">
      <c r="A7" s="4" t="inlineStr">
        <is>
          <t>Medicare bad debt claims</t>
        </is>
      </c>
    </row>
    <row r="8">
      <c r="A8" s="3" t="inlineStr">
        <is>
          <t>Accounts, Notes, Loans and Financing Receivable [Line Items]</t>
        </is>
      </c>
    </row>
    <row r="9">
      <c r="A9" s="4" t="inlineStr">
        <is>
          <t>Other receivables</t>
        </is>
      </c>
      <c r="B9" s="7" t="n">
        <v>153868</v>
      </c>
      <c r="C9" s="7" t="n">
        <v>138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Abstract]</t>
        </is>
      </c>
    </row>
    <row r="3">
      <c r="A3" s="4" t="inlineStr">
        <is>
          <t>Land</t>
        </is>
      </c>
      <c r="B3" s="7" t="n">
        <v>37924</v>
      </c>
      <c r="C3" s="7" t="n">
        <v>36480</v>
      </c>
    </row>
    <row r="4">
      <c r="A4" s="4" t="inlineStr">
        <is>
          <t>Buildings</t>
        </is>
      </c>
      <c r="B4" s="8" t="n">
        <v>400616</v>
      </c>
      <c r="C4" s="8" t="n">
        <v>392256</v>
      </c>
    </row>
    <row r="5">
      <c r="A5" s="4" t="inlineStr">
        <is>
          <t>Leasehold improvements</t>
        </is>
      </c>
      <c r="B5" s="8" t="n">
        <v>3865729</v>
      </c>
      <c r="C5" s="8" t="n">
        <v>3545224</v>
      </c>
    </row>
    <row r="6">
      <c r="A6" s="4" t="inlineStr">
        <is>
          <t>Equipment and information systems, including internally developed software</t>
        </is>
      </c>
      <c r="B6" s="8" t="n">
        <v>3081298</v>
      </c>
      <c r="C6" s="8" t="n">
        <v>2880645</v>
      </c>
    </row>
    <row r="7">
      <c r="A7" s="4" t="inlineStr">
        <is>
          <t>New center and capital asset projects in progress</t>
        </is>
      </c>
      <c r="B7" s="8" t="n">
        <v>616686</v>
      </c>
      <c r="C7" s="8" t="n">
        <v>588345</v>
      </c>
    </row>
    <row r="8">
      <c r="A8" s="4" t="inlineStr">
        <is>
          <t>Property, plant and equipment, gross, total</t>
        </is>
      </c>
      <c r="B8" s="8" t="n">
        <v>8002253</v>
      </c>
      <c r="C8" s="8" t="n">
        <v>7442950</v>
      </c>
    </row>
    <row r="9">
      <c r="A9" s="4" t="inlineStr">
        <is>
          <t>Less accumulated depreciation</t>
        </is>
      </c>
      <c r="B9" s="8" t="n">
        <v>-4480429</v>
      </c>
      <c r="C9" s="8" t="n">
        <v>-3969566</v>
      </c>
    </row>
    <row r="10">
      <c r="A10" s="4" t="inlineStr">
        <is>
          <t>Property and equipment, net</t>
        </is>
      </c>
      <c r="B10" s="7" t="n">
        <v>3521824</v>
      </c>
      <c r="C10" s="7" t="n">
        <v>34733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on property and equipment</t>
        </is>
      </c>
      <c r="B4" s="7" t="n">
        <v>616626</v>
      </c>
      <c r="C4" s="7" t="n">
        <v>600905</v>
      </c>
      <c r="D4" s="7" t="n">
        <v>574799</v>
      </c>
    </row>
    <row r="5">
      <c r="A5" s="4" t="inlineStr">
        <is>
          <t>Capitalized interest</t>
        </is>
      </c>
      <c r="B5" s="8" t="n">
        <v>17944</v>
      </c>
      <c r="C5" s="8" t="n">
        <v>27322</v>
      </c>
      <c r="D5" s="8" t="n">
        <v>25978</v>
      </c>
    </row>
    <row r="6">
      <c r="A6" s="4" t="inlineStr">
        <is>
          <t>Other asset impairments</t>
        </is>
      </c>
      <c r="B6" s="7" t="n">
        <v>0</v>
      </c>
      <c r="C6" s="7" t="n">
        <v>0</v>
      </c>
      <c r="D6" s="8" t="n">
        <v>17338</v>
      </c>
    </row>
    <row r="7">
      <c r="A7" s="4" t="inlineStr">
        <is>
          <t>Pharmacy Business</t>
        </is>
      </c>
    </row>
    <row r="8">
      <c r="A8" s="3" t="inlineStr">
        <is>
          <t>Property, Plant and Equipment [Line Items]</t>
        </is>
      </c>
    </row>
    <row r="9">
      <c r="A9" s="4" t="inlineStr">
        <is>
          <t>Other asset impairments</t>
        </is>
      </c>
      <c r="D9" s="7" t="n">
        <v>17338</v>
      </c>
    </row>
    <row r="10">
      <c r="A10" s="4" t="inlineStr">
        <is>
          <t>Buildings | Minimum</t>
        </is>
      </c>
    </row>
    <row r="11">
      <c r="A11" s="3" t="inlineStr">
        <is>
          <t>Property, Plant and Equipment [Line Items]</t>
        </is>
      </c>
    </row>
    <row r="12">
      <c r="A12" s="4" t="inlineStr">
        <is>
          <t>Property, and equipment useful lives</t>
        </is>
      </c>
      <c r="B12" s="4" t="inlineStr">
        <is>
          <t>25 years</t>
        </is>
      </c>
    </row>
    <row r="13">
      <c r="A13" s="4" t="inlineStr">
        <is>
          <t>Buildings | Maximum</t>
        </is>
      </c>
    </row>
    <row r="14">
      <c r="A14" s="3" t="inlineStr">
        <is>
          <t>Property, Plant and Equipment [Line Items]</t>
        </is>
      </c>
    </row>
    <row r="15">
      <c r="A15" s="4" t="inlineStr">
        <is>
          <t>Property, and equipment useful lives</t>
        </is>
      </c>
      <c r="B15" s="4" t="inlineStr">
        <is>
          <t>40 years</t>
        </is>
      </c>
    </row>
    <row r="16">
      <c r="A16" s="4" t="inlineStr">
        <is>
          <t>Leasehold Improvements | Minimum</t>
        </is>
      </c>
    </row>
    <row r="17">
      <c r="A17" s="3" t="inlineStr">
        <is>
          <t>Property, Plant and Equipment [Line Items]</t>
        </is>
      </c>
    </row>
    <row r="18">
      <c r="A18" s="4" t="inlineStr">
        <is>
          <t>Property, and equipment useful lives</t>
        </is>
      </c>
      <c r="B18" s="4" t="inlineStr">
        <is>
          <t>10 years</t>
        </is>
      </c>
    </row>
    <row r="19">
      <c r="A19" s="4" t="inlineStr">
        <is>
          <t>Equipment and Information Systems | Minimum</t>
        </is>
      </c>
    </row>
    <row r="20">
      <c r="A20" s="3" t="inlineStr">
        <is>
          <t>Property, Plant and Equipment [Line Items]</t>
        </is>
      </c>
    </row>
    <row r="21">
      <c r="A21" s="4" t="inlineStr">
        <is>
          <t>Property, and equipment useful lives</t>
        </is>
      </c>
      <c r="B21" s="4" t="inlineStr">
        <is>
          <t>3 years</t>
        </is>
      </c>
    </row>
    <row r="22">
      <c r="A22" s="4" t="inlineStr">
        <is>
          <t>Equipment and Information Systems | Maximum</t>
        </is>
      </c>
    </row>
    <row r="23">
      <c r="A23" s="3" t="inlineStr">
        <is>
          <t>Property, Plant and Equipment [Line Items]</t>
        </is>
      </c>
    </row>
    <row r="24">
      <c r="A24" s="4" t="inlineStr">
        <is>
          <t>Property, and equipment useful lives</t>
        </is>
      </c>
      <c r="B24" s="4" t="inlineStr">
        <is>
          <t>1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Amortizable Intangible Assets Other Than Goodwill (Details) - USD ($) $ in Thousands</t>
        </is>
      </c>
      <c r="B1" s="2" t="inlineStr">
        <is>
          <t>Dec. 31, 2020</t>
        </is>
      </c>
      <c r="C1" s="2" t="inlineStr">
        <is>
          <t>Dec. 31, 2019</t>
        </is>
      </c>
    </row>
    <row r="2">
      <c r="A2" s="3" t="inlineStr">
        <is>
          <t>Goodwill and Intangible Assets Disclosure [Abstract]</t>
        </is>
      </c>
    </row>
    <row r="3">
      <c r="A3" s="4" t="inlineStr">
        <is>
          <t>Indefinite-lived licenses</t>
        </is>
      </c>
      <c r="B3" s="7" t="n">
        <v>100138</v>
      </c>
      <c r="C3" s="7" t="n">
        <v>90209</v>
      </c>
    </row>
    <row r="4">
      <c r="A4" s="4" t="inlineStr">
        <is>
          <t>Noncompetition agreements</t>
        </is>
      </c>
      <c r="B4" s="8" t="n">
        <v>84022</v>
      </c>
      <c r="C4" s="8" t="n">
        <v>103510</v>
      </c>
    </row>
    <row r="5">
      <c r="A5" s="4" t="inlineStr">
        <is>
          <t>Customer relationships and other</t>
        </is>
      </c>
      <c r="B5" s="8" t="n">
        <v>52566</v>
      </c>
      <c r="C5" s="8" t="n">
        <v>23887</v>
      </c>
    </row>
    <row r="6">
      <c r="A6" s="4" t="inlineStr">
        <is>
          <t>Intangible assets, gross (excluding goodwill)</t>
        </is>
      </c>
      <c r="B6" s="8" t="n">
        <v>236726</v>
      </c>
      <c r="C6" s="8" t="n">
        <v>217606</v>
      </c>
    </row>
    <row r="7">
      <c r="A7" s="4" t="inlineStr">
        <is>
          <t>Less accumulated amortization</t>
        </is>
      </c>
      <c r="B7" s="8" t="n">
        <v>-70141</v>
      </c>
      <c r="C7" s="8" t="n">
        <v>-81922</v>
      </c>
    </row>
    <row r="8">
      <c r="A8" s="4" t="inlineStr">
        <is>
          <t>Total intangible assets</t>
        </is>
      </c>
      <c r="B8" s="7" t="n">
        <v>166585</v>
      </c>
      <c r="C8" s="7" t="n">
        <v>135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59" customWidth="1" min="1" max="1"/>
    <col width="13" customWidth="1" min="2" max="2"/>
    <col width="13" customWidth="1" min="3" max="3"/>
    <col width="55" customWidth="1" min="4" max="4"/>
    <col width="52" customWidth="1" min="5" max="5"/>
    <col width="80" customWidth="1" min="6" max="6"/>
    <col width="13" customWidth="1" min="7" max="7"/>
    <col width="27" customWidth="1" min="8" max="8"/>
    <col width="18" customWidth="1" min="9" max="9"/>
    <col width="67" customWidth="1" min="10" max="10"/>
    <col width="15" customWidth="1" min="11" max="11"/>
    <col width="46" customWidth="1" min="12" max="12"/>
    <col width="80" customWidth="1" min="13" max="13"/>
    <col width="56" customWidth="1" min="14" max="14"/>
    <col width="80" customWidth="1" min="15" max="15"/>
  </cols>
  <sheetData>
    <row r="1">
      <c r="A1" s="1" t="inlineStr">
        <is>
          <t>CONSOLIDATED STATEMENTS OF EQUITY - USD ($) $ in Thousands</t>
        </is>
      </c>
      <c r="B1" s="2" t="inlineStr">
        <is>
          <t>Total</t>
        </is>
      </c>
      <c r="C1" s="2" t="inlineStr">
        <is>
          <t>Total</t>
        </is>
      </c>
      <c r="D1" s="2" t="inlineStr">
        <is>
          <t>TotalCumulative Effect, Period of Adoption, Adjustment</t>
        </is>
      </c>
      <c r="E1" s="2" t="inlineStr">
        <is>
          <t>Non-controlling interests subject to put provisions</t>
        </is>
      </c>
      <c r="F1" s="2" t="inlineStr">
        <is>
          <t>Non-controlling interests subject to put provisionsCumulative Effect, Period of Adoption, Adjustment</t>
        </is>
      </c>
      <c r="G1" s="2" t="inlineStr">
        <is>
          <t>Common stock</t>
        </is>
      </c>
      <c r="H1" s="2" t="inlineStr">
        <is>
          <t>Additional paid-in capital</t>
        </is>
      </c>
      <c r="I1" s="2" t="inlineStr">
        <is>
          <t>Retained earnings</t>
        </is>
      </c>
      <c r="J1" s="2" t="inlineStr">
        <is>
          <t>Retained earningsCumulative Effect, Period of Adoption, Adjustment</t>
        </is>
      </c>
      <c r="K1" s="2" t="inlineStr">
        <is>
          <t>Treasury stock</t>
        </is>
      </c>
      <c r="L1" s="2" t="inlineStr">
        <is>
          <t>Accumulated other comprehensive income (loss)</t>
        </is>
      </c>
      <c r="M1" s="2" t="inlineStr">
        <is>
          <t>Accumulated other comprehensive income (loss)Cumulative Effect, Period of Adoption, Adjustment</t>
        </is>
      </c>
      <c r="N1" s="2" t="inlineStr">
        <is>
          <t>Non-controlling interests not subject to put provisions</t>
        </is>
      </c>
      <c r="O1" s="2" t="inlineStr">
        <is>
          <t>Non-controlling interests not subject to put provisionsCumulative Effect, Period of Adoption, Adjustment</t>
        </is>
      </c>
    </row>
    <row r="2">
      <c r="A2" s="4" t="inlineStr">
        <is>
          <t>Beginning Balance (in shares) at Dec. 31, 2017</t>
        </is>
      </c>
      <c r="G2" s="8" t="n">
        <v>182462000</v>
      </c>
      <c r="K2" s="8" t="n">
        <v>0</v>
      </c>
    </row>
    <row r="3">
      <c r="A3" s="4" t="inlineStr">
        <is>
          <t>Beginning balance at Dec. 31, 2017</t>
        </is>
      </c>
      <c r="C3" s="7" t="n">
        <v>4690029</v>
      </c>
      <c r="D3" s="7" t="n">
        <v>0</v>
      </c>
      <c r="G3" s="7" t="n">
        <v>182</v>
      </c>
      <c r="H3" s="7" t="n">
        <v>1042899</v>
      </c>
      <c r="I3" s="7" t="n">
        <v>3633713</v>
      </c>
      <c r="J3" s="7" t="n">
        <v>8368</v>
      </c>
      <c r="K3" s="7" t="n">
        <v>0</v>
      </c>
      <c r="L3" s="7" t="n">
        <v>13235</v>
      </c>
      <c r="M3" s="7" t="n">
        <v>-8368</v>
      </c>
      <c r="N3" s="7" t="n">
        <v>196037</v>
      </c>
    </row>
    <row r="4">
      <c r="A4" s="4" t="inlineStr">
        <is>
          <t>Temporary equity, beginning balance at Dec. 31, 2017</t>
        </is>
      </c>
      <c r="E4" s="7" t="n">
        <v>1011360</v>
      </c>
    </row>
    <row r="5">
      <c r="A5" s="3" t="inlineStr">
        <is>
          <t>Increase (Decrease) in Temporary Equity [Roll Forward]</t>
        </is>
      </c>
    </row>
    <row r="6">
      <c r="A6" s="4" t="inlineStr">
        <is>
          <t>Net income</t>
        </is>
      </c>
      <c r="E6" s="8" t="n">
        <v>105531</v>
      </c>
    </row>
    <row r="7">
      <c r="A7" s="4" t="inlineStr">
        <is>
          <t>Distributions</t>
        </is>
      </c>
      <c r="E7" s="8" t="n">
        <v>-119173</v>
      </c>
    </row>
    <row r="8">
      <c r="A8" s="4" t="inlineStr">
        <is>
          <t>Contributions</t>
        </is>
      </c>
      <c r="E8" s="8" t="n">
        <v>32918</v>
      </c>
    </row>
    <row r="9">
      <c r="A9" s="4" t="inlineStr">
        <is>
          <t>Acquisitions and divestitures</t>
        </is>
      </c>
      <c r="E9" s="8" t="n">
        <v>79078</v>
      </c>
    </row>
    <row r="10">
      <c r="A10" s="4" t="inlineStr">
        <is>
          <t>Partial purchases</t>
        </is>
      </c>
      <c r="E10" s="8" t="n">
        <v>-8546</v>
      </c>
    </row>
    <row r="11">
      <c r="A11" s="4" t="inlineStr">
        <is>
          <t>Fair value remeasurements</t>
        </is>
      </c>
      <c r="E11" s="8" t="n">
        <v>23473</v>
      </c>
    </row>
    <row r="12">
      <c r="A12" s="4" t="inlineStr">
        <is>
          <t>Temporary equity, ending balance at Dec. 31, 2018</t>
        </is>
      </c>
      <c r="E12" s="8" t="n">
        <v>1124641</v>
      </c>
    </row>
    <row r="13">
      <c r="A13" s="3" t="inlineStr">
        <is>
          <t>Comprehensive income:</t>
        </is>
      </c>
    </row>
    <row r="14">
      <c r="A14" s="4" t="inlineStr">
        <is>
          <t>Net income</t>
        </is>
      </c>
      <c r="C14" s="8" t="n">
        <v>159394</v>
      </c>
      <c r="I14" s="8" t="n">
        <v>159394</v>
      </c>
      <c r="N14" s="8" t="n">
        <v>68115</v>
      </c>
    </row>
    <row r="15">
      <c r="A15" s="4" t="inlineStr">
        <is>
          <t>Other comprehensive income</t>
        </is>
      </c>
      <c r="B15" s="7" t="n">
        <v>-39791</v>
      </c>
      <c r="C15" s="8" t="n">
        <v>-39791</v>
      </c>
      <c r="L15" s="8" t="n">
        <v>-39791</v>
      </c>
    </row>
    <row r="16">
      <c r="A16" s="4" t="inlineStr">
        <is>
          <t>Stock purchase shares issued (in shares)</t>
        </is>
      </c>
      <c r="G16" s="8" t="n">
        <v>398000</v>
      </c>
    </row>
    <row r="17">
      <c r="A17" s="4" t="inlineStr">
        <is>
          <t>Stock purchase plan</t>
        </is>
      </c>
      <c r="C17" s="8" t="n">
        <v>17398</v>
      </c>
      <c r="G17" s="7" t="n">
        <v>0</v>
      </c>
      <c r="H17" s="8" t="n">
        <v>17398</v>
      </c>
    </row>
    <row r="18">
      <c r="A18" s="4" t="inlineStr">
        <is>
          <t>Stock award payment plan (in shares)</t>
        </is>
      </c>
      <c r="G18" s="8" t="n">
        <v>371000</v>
      </c>
    </row>
    <row r="19">
      <c r="A19" s="4" t="inlineStr">
        <is>
          <t>Stock award plan</t>
        </is>
      </c>
      <c r="C19" s="8" t="n">
        <v>-5334</v>
      </c>
      <c r="G19" s="7" t="n">
        <v>1</v>
      </c>
      <c r="H19" s="8" t="n">
        <v>-5335</v>
      </c>
    </row>
    <row r="20">
      <c r="A20" s="4" t="inlineStr">
        <is>
          <t>Stock-settled stock-based compensation expense</t>
        </is>
      </c>
      <c r="C20" s="8" t="n">
        <v>73081</v>
      </c>
      <c r="H20" s="8" t="n">
        <v>73081</v>
      </c>
    </row>
    <row r="21">
      <c r="A21" s="3" t="inlineStr">
        <is>
          <t>Changes in noncontrolling interest from:</t>
        </is>
      </c>
    </row>
    <row r="22">
      <c r="A22" s="4" t="inlineStr">
        <is>
          <t>Distributions</t>
        </is>
      </c>
      <c r="N22" s="8" t="n">
        <v>-77268</v>
      </c>
    </row>
    <row r="23">
      <c r="A23" s="4" t="inlineStr">
        <is>
          <t>Contributions</t>
        </is>
      </c>
      <c r="N23" s="8" t="n">
        <v>19393</v>
      </c>
    </row>
    <row r="24">
      <c r="A24" s="4" t="inlineStr">
        <is>
          <t>Acquisitions and divestitures</t>
        </is>
      </c>
      <c r="C24" s="8" t="n">
        <v>3546</v>
      </c>
      <c r="H24" s="8" t="n">
        <v>3546</v>
      </c>
    </row>
    <row r="25">
      <c r="A25" s="4" t="inlineStr">
        <is>
          <t>Acquisitions and divestitures, noncontrolling interest</t>
        </is>
      </c>
      <c r="N25" s="8" t="n">
        <v>318</v>
      </c>
    </row>
    <row r="26">
      <c r="A26" s="4" t="inlineStr">
        <is>
          <t>Partial purchases</t>
        </is>
      </c>
      <c r="C26" s="8" t="n">
        <v>-17897</v>
      </c>
      <c r="H26" s="8" t="n">
        <v>-17897</v>
      </c>
      <c r="N26" s="8" t="n">
        <v>-1639</v>
      </c>
    </row>
    <row r="27">
      <c r="A27" s="4" t="inlineStr">
        <is>
          <t>Fair value remeasurements</t>
        </is>
      </c>
      <c r="C27" s="8" t="n">
        <v>-23473</v>
      </c>
      <c r="H27" s="8" t="n">
        <v>-23473</v>
      </c>
    </row>
    <row r="28">
      <c r="A28" s="4" t="inlineStr">
        <is>
          <t>Purchase of treasury stock (in shares)</t>
        </is>
      </c>
      <c r="B28" s="8" t="n">
        <v>-16844000</v>
      </c>
      <c r="K28" s="8" t="n">
        <v>-16844000</v>
      </c>
    </row>
    <row r="29">
      <c r="A29" s="4" t="inlineStr">
        <is>
          <t>Purchase of treasury stock</t>
        </is>
      </c>
      <c r="B29" s="7" t="n">
        <v>-1153511</v>
      </c>
      <c r="C29" s="8" t="n">
        <v>-1153511</v>
      </c>
      <c r="K29" s="7" t="n">
        <v>-1153511</v>
      </c>
    </row>
    <row r="30">
      <c r="A30" s="4" t="inlineStr">
        <is>
          <t>Retirement of treasury stock (in shares)</t>
        </is>
      </c>
      <c r="G30" s="8" t="n">
        <v>-16844000</v>
      </c>
      <c r="K30" s="8" t="n">
        <v>16844000</v>
      </c>
    </row>
    <row r="31">
      <c r="A31" s="4" t="inlineStr">
        <is>
          <t>Retirement of treasury stock</t>
        </is>
      </c>
      <c r="C31" s="8" t="n">
        <v>0</v>
      </c>
      <c r="G31" s="7" t="n">
        <v>-17</v>
      </c>
      <c r="H31" s="8" t="n">
        <v>-95213</v>
      </c>
      <c r="I31" s="8" t="n">
        <v>-1058281</v>
      </c>
      <c r="K31" s="7" t="n">
        <v>1153511</v>
      </c>
    </row>
    <row r="32">
      <c r="A32" s="4" t="inlineStr">
        <is>
          <t>Ending balance at Dec. 31, 2018</t>
        </is>
      </c>
      <c r="C32" s="8" t="n">
        <v>3703442</v>
      </c>
      <c r="D32" s="7" t="n">
        <v>39876</v>
      </c>
      <c r="F32" s="7" t="n">
        <v>-38</v>
      </c>
      <c r="G32" s="7" t="n">
        <v>166</v>
      </c>
      <c r="H32" s="8" t="n">
        <v>995006</v>
      </c>
      <c r="I32" s="8" t="n">
        <v>2743194</v>
      </c>
      <c r="J32" s="7" t="n">
        <v>39876</v>
      </c>
      <c r="K32" s="7" t="n">
        <v>0</v>
      </c>
      <c r="L32" s="8" t="n">
        <v>-34924</v>
      </c>
      <c r="M32" s="4" t="inlineStr">
        <is>
          <t xml:space="preserve"> </t>
        </is>
      </c>
      <c r="N32" s="8" t="n">
        <v>204956</v>
      </c>
      <c r="O32" s="7" t="n">
        <v>-6</v>
      </c>
    </row>
    <row r="33">
      <c r="A33" s="4" t="inlineStr">
        <is>
          <t>Ending Balance (in shares) at Dec. 31, 2018</t>
        </is>
      </c>
      <c r="G33" s="8" t="n">
        <v>166387000</v>
      </c>
      <c r="K33" s="8" t="n">
        <v>0</v>
      </c>
    </row>
    <row r="34">
      <c r="A34" s="3" t="inlineStr">
        <is>
          <t>Increase (Decrease) in Temporary Equity [Roll Forward]</t>
        </is>
      </c>
    </row>
    <row r="35">
      <c r="A35" s="4" t="inlineStr">
        <is>
          <t>Net income</t>
        </is>
      </c>
      <c r="E35" s="8" t="n">
        <v>143413</v>
      </c>
    </row>
    <row r="36">
      <c r="A36" s="4" t="inlineStr">
        <is>
          <t>Distributions</t>
        </is>
      </c>
      <c r="E36" s="8" t="n">
        <v>-155011</v>
      </c>
    </row>
    <row r="37">
      <c r="A37" s="4" t="inlineStr">
        <is>
          <t>Contributions</t>
        </is>
      </c>
      <c r="E37" s="8" t="n">
        <v>35572</v>
      </c>
    </row>
    <row r="38">
      <c r="A38" s="4" t="inlineStr">
        <is>
          <t>Acquisitions and divestitures</t>
        </is>
      </c>
      <c r="E38" s="8" t="n">
        <v>-6332</v>
      </c>
    </row>
    <row r="39">
      <c r="A39" s="4" t="inlineStr">
        <is>
          <t>Partial purchases</t>
        </is>
      </c>
      <c r="E39" s="8" t="n">
        <v>-11394</v>
      </c>
    </row>
    <row r="40">
      <c r="A40" s="4" t="inlineStr">
        <is>
          <t>Fair value remeasurements</t>
        </is>
      </c>
      <c r="E40" s="8" t="n">
        <v>49525</v>
      </c>
    </row>
    <row r="41">
      <c r="A41" s="4" t="inlineStr">
        <is>
          <t>Temporary equity, ending balance at Dec. 31, 2019</t>
        </is>
      </c>
      <c r="E41" s="8" t="n">
        <v>1180376</v>
      </c>
    </row>
    <row r="42">
      <c r="A42" s="3" t="inlineStr">
        <is>
          <t>Comprehensive income:</t>
        </is>
      </c>
    </row>
    <row r="43">
      <c r="A43" s="4" t="inlineStr">
        <is>
          <t>Net income</t>
        </is>
      </c>
      <c r="C43" s="8" t="n">
        <v>810981</v>
      </c>
      <c r="I43" s="8" t="n">
        <v>810981</v>
      </c>
      <c r="N43" s="8" t="n">
        <v>66900</v>
      </c>
    </row>
    <row r="44">
      <c r="A44" s="4" t="inlineStr">
        <is>
          <t>Other comprehensive income</t>
        </is>
      </c>
      <c r="B44" s="7" t="n">
        <v>-12574</v>
      </c>
      <c r="C44" s="8" t="n">
        <v>-12574</v>
      </c>
      <c r="L44" s="8" t="n">
        <v>-12574</v>
      </c>
    </row>
    <row r="45">
      <c r="A45" s="4" t="inlineStr">
        <is>
          <t>Stock purchase shares issued (in shares)</t>
        </is>
      </c>
      <c r="G45" s="8" t="n">
        <v>315000</v>
      </c>
    </row>
    <row r="46">
      <c r="A46" s="4" t="inlineStr">
        <is>
          <t>Stock purchase plan</t>
        </is>
      </c>
      <c r="C46" s="8" t="n">
        <v>16570</v>
      </c>
      <c r="G46" s="7" t="n">
        <v>1</v>
      </c>
      <c r="H46" s="8" t="n">
        <v>16569</v>
      </c>
    </row>
    <row r="47">
      <c r="A47" s="4" t="inlineStr">
        <is>
          <t>Stock award payment plan (in shares)</t>
        </is>
      </c>
      <c r="G47" s="8" t="n">
        <v>161000</v>
      </c>
    </row>
    <row r="48">
      <c r="A48" s="4" t="inlineStr">
        <is>
          <t>Stock award plan</t>
        </is>
      </c>
      <c r="C48" s="8" t="n">
        <v>-3290</v>
      </c>
      <c r="G48" s="7" t="n">
        <v>0</v>
      </c>
      <c r="H48" s="8" t="n">
        <v>-3290</v>
      </c>
    </row>
    <row r="49">
      <c r="A49" s="4" t="inlineStr">
        <is>
          <t>Stock-settled stock-based compensation expense</t>
        </is>
      </c>
      <c r="C49" s="8" t="n">
        <v>67549</v>
      </c>
      <c r="H49" s="8" t="n">
        <v>67549</v>
      </c>
    </row>
    <row r="50">
      <c r="A50" s="3" t="inlineStr">
        <is>
          <t>Changes in noncontrolling interest from:</t>
        </is>
      </c>
    </row>
    <row r="51">
      <c r="A51" s="4" t="inlineStr">
        <is>
          <t>Distributions</t>
        </is>
      </c>
      <c r="N51" s="8" t="n">
        <v>-78112</v>
      </c>
    </row>
    <row r="52">
      <c r="A52" s="4" t="inlineStr">
        <is>
          <t>Contributions</t>
        </is>
      </c>
      <c r="N52" s="8" t="n">
        <v>21745</v>
      </c>
    </row>
    <row r="53">
      <c r="A53" s="4" t="inlineStr">
        <is>
          <t>Acquisitions and divestitures, noncontrolling interest</t>
        </is>
      </c>
      <c r="N53" s="8" t="n">
        <v>-10170</v>
      </c>
    </row>
    <row r="54">
      <c r="A54" s="4" t="inlineStr">
        <is>
          <t>Partial purchases</t>
        </is>
      </c>
      <c r="C54" s="8" t="n">
        <v>-37145</v>
      </c>
      <c r="H54" s="8" t="n">
        <v>-37145</v>
      </c>
      <c r="N54" s="8" t="n">
        <v>-19480</v>
      </c>
    </row>
    <row r="55">
      <c r="A55" s="4" t="inlineStr">
        <is>
          <t>Fair value remeasurements</t>
        </is>
      </c>
      <c r="C55" s="8" t="n">
        <v>-49525</v>
      </c>
      <c r="H55" s="8" t="n">
        <v>-49525</v>
      </c>
    </row>
    <row r="56">
      <c r="A56" s="4" t="inlineStr">
        <is>
          <t>Purchase of treasury stock (in shares)</t>
        </is>
      </c>
      <c r="B56" s="8" t="n">
        <v>-41020000</v>
      </c>
      <c r="K56" s="8" t="n">
        <v>-41020000</v>
      </c>
    </row>
    <row r="57">
      <c r="A57" s="4" t="inlineStr">
        <is>
          <t>Purchase of treasury stock</t>
        </is>
      </c>
      <c r="B57" s="7" t="n">
        <v>-2402475</v>
      </c>
      <c r="C57" s="8" t="n">
        <v>-2402475</v>
      </c>
      <c r="K57" s="7" t="n">
        <v>-2402475</v>
      </c>
    </row>
    <row r="58">
      <c r="A58" s="4" t="inlineStr">
        <is>
          <t>Retirement of treasury stock (in shares)</t>
        </is>
      </c>
      <c r="G58" s="8" t="n">
        <v>-41020000</v>
      </c>
      <c r="K58" s="8" t="n">
        <v>41020000</v>
      </c>
    </row>
    <row r="59">
      <c r="A59" s="4" t="inlineStr">
        <is>
          <t>Retirement of treasury stock</t>
        </is>
      </c>
      <c r="C59" s="8" t="n">
        <v>0</v>
      </c>
      <c r="G59" s="7" t="n">
        <v>-41</v>
      </c>
      <c r="H59" s="8" t="n">
        <v>-240121</v>
      </c>
      <c r="I59" s="8" t="n">
        <v>-2162313</v>
      </c>
      <c r="K59" s="7" t="n">
        <v>2402475</v>
      </c>
    </row>
    <row r="60">
      <c r="A60" s="4" t="inlineStr">
        <is>
          <t>Ending balance at Dec. 31, 2019</t>
        </is>
      </c>
      <c r="B60" s="7" t="n">
        <v>2319242</v>
      </c>
      <c r="C60" s="8" t="n">
        <v>2133409</v>
      </c>
      <c r="G60" s="7" t="n">
        <v>126</v>
      </c>
      <c r="H60" s="8" t="n">
        <v>749043</v>
      </c>
      <c r="I60" s="8" t="n">
        <v>1431738</v>
      </c>
      <c r="K60" s="7" t="n">
        <v>0</v>
      </c>
      <c r="L60" s="8" t="n">
        <v>-47498</v>
      </c>
      <c r="N60" s="8" t="n">
        <v>185833</v>
      </c>
    </row>
    <row r="61">
      <c r="A61" s="4" t="inlineStr">
        <is>
          <t>Ending Balance (in shares) at Dec. 31, 2019</t>
        </is>
      </c>
      <c r="B61" s="8" t="n">
        <v>125843000</v>
      </c>
      <c r="G61" s="8" t="n">
        <v>125843000</v>
      </c>
      <c r="K61" s="8" t="n">
        <v>0</v>
      </c>
    </row>
    <row r="62">
      <c r="A62" s="3" t="inlineStr">
        <is>
          <t>Increase (Decrease) in Temporary Equity [Roll Forward]</t>
        </is>
      </c>
    </row>
    <row r="63">
      <c r="A63" s="4" t="inlineStr">
        <is>
          <t>Net income</t>
        </is>
      </c>
      <c r="E63" s="8" t="n">
        <v>141879</v>
      </c>
    </row>
    <row r="64">
      <c r="A64" s="4" t="inlineStr">
        <is>
          <t>Distributions</t>
        </is>
      </c>
      <c r="E64" s="8" t="n">
        <v>-163175</v>
      </c>
    </row>
    <row r="65">
      <c r="A65" s="4" t="inlineStr">
        <is>
          <t>Contributions</t>
        </is>
      </c>
      <c r="E65" s="8" t="n">
        <v>30154</v>
      </c>
    </row>
    <row r="66">
      <c r="A66" s="4" t="inlineStr">
        <is>
          <t>Acquisitions and divestitures</t>
        </is>
      </c>
      <c r="E66" s="8" t="n">
        <v>-3215</v>
      </c>
    </row>
    <row r="67">
      <c r="A67" s="4" t="inlineStr">
        <is>
          <t>Partial purchases</t>
        </is>
      </c>
      <c r="E67" s="8" t="n">
        <v>-7771</v>
      </c>
    </row>
    <row r="68">
      <c r="A68" s="4" t="inlineStr">
        <is>
          <t>Fair value remeasurements</t>
        </is>
      </c>
      <c r="E68" s="8" t="n">
        <v>151780</v>
      </c>
    </row>
    <row r="69">
      <c r="A69" s="4" t="inlineStr">
        <is>
          <t>Temporary equity, ending balance at Dec. 31, 2020</t>
        </is>
      </c>
      <c r="E69" s="7" t="n">
        <v>1330028</v>
      </c>
    </row>
    <row r="70">
      <c r="A70" s="3" t="inlineStr">
        <is>
          <t>Comprehensive income:</t>
        </is>
      </c>
    </row>
    <row r="71">
      <c r="A71" s="4" t="inlineStr">
        <is>
          <t>Net income</t>
        </is>
      </c>
      <c r="C71" s="8" t="n">
        <v>773642</v>
      </c>
      <c r="I71" s="8" t="n">
        <v>773642</v>
      </c>
      <c r="N71" s="8" t="n">
        <v>79156</v>
      </c>
    </row>
    <row r="72">
      <c r="A72" s="4" t="inlineStr">
        <is>
          <t>Other comprehensive income</t>
        </is>
      </c>
      <c r="B72" s="7" t="n">
        <v>-18656</v>
      </c>
      <c r="C72" s="8" t="n">
        <v>-18656</v>
      </c>
      <c r="L72" s="8" t="n">
        <v>-18656</v>
      </c>
    </row>
    <row r="73">
      <c r="A73" s="4" t="inlineStr">
        <is>
          <t>Stock purchase shares issued (in shares)</t>
        </is>
      </c>
      <c r="G73" s="8" t="n">
        <v>222000</v>
      </c>
    </row>
    <row r="74">
      <c r="A74" s="4" t="inlineStr">
        <is>
          <t>Stock purchase plan</t>
        </is>
      </c>
      <c r="C74" s="8" t="n">
        <v>17148</v>
      </c>
      <c r="G74" s="7" t="n">
        <v>0</v>
      </c>
      <c r="H74" s="8" t="n">
        <v>17148</v>
      </c>
    </row>
    <row r="75">
      <c r="A75" s="4" t="inlineStr">
        <is>
          <t>Stock award payment plan (in shares)</t>
        </is>
      </c>
      <c r="G75" s="8" t="n">
        <v>345000</v>
      </c>
    </row>
    <row r="76">
      <c r="A76" s="4" t="inlineStr">
        <is>
          <t>Stock award plan</t>
        </is>
      </c>
      <c r="C76" s="8" t="n">
        <v>-17801</v>
      </c>
      <c r="G76" s="7" t="n">
        <v>0</v>
      </c>
      <c r="H76" s="8" t="n">
        <v>-17801</v>
      </c>
    </row>
    <row r="77">
      <c r="A77" s="4" t="inlineStr">
        <is>
          <t>Stock-settled stock-based compensation expense</t>
        </is>
      </c>
      <c r="C77" s="8" t="n">
        <v>90007</v>
      </c>
      <c r="H77" s="8" t="n">
        <v>90007</v>
      </c>
    </row>
    <row r="78">
      <c r="A78" s="3" t="inlineStr">
        <is>
          <t>Changes in noncontrolling interest from:</t>
        </is>
      </c>
    </row>
    <row r="79">
      <c r="A79" s="4" t="inlineStr">
        <is>
          <t>Distributions</t>
        </is>
      </c>
      <c r="N79" s="8" t="n">
        <v>-89943</v>
      </c>
    </row>
    <row r="80">
      <c r="A80" s="4" t="inlineStr">
        <is>
          <t>Contributions</t>
        </is>
      </c>
      <c r="N80" s="8" t="n">
        <v>12812</v>
      </c>
    </row>
    <row r="81">
      <c r="A81" s="4" t="inlineStr">
        <is>
          <t>Acquisitions and divestitures, noncontrolling interest</t>
        </is>
      </c>
      <c r="N81" s="8" t="n">
        <v>-248</v>
      </c>
    </row>
    <row r="82">
      <c r="A82" s="4" t="inlineStr">
        <is>
          <t>Partial purchases</t>
        </is>
      </c>
      <c r="C82" s="8" t="n">
        <v>4364</v>
      </c>
      <c r="H82" s="8" t="n">
        <v>4364</v>
      </c>
      <c r="N82" s="8" t="n">
        <v>-4424</v>
      </c>
    </row>
    <row r="83">
      <c r="A83" s="4" t="inlineStr">
        <is>
          <t>Fair value remeasurements</t>
        </is>
      </c>
      <c r="C83" s="8" t="n">
        <v>-151780</v>
      </c>
      <c r="H83" s="8" t="n">
        <v>-151780</v>
      </c>
    </row>
    <row r="84">
      <c r="A84" s="4" t="inlineStr">
        <is>
          <t>Purchase of treasury stock (in shares)</t>
        </is>
      </c>
      <c r="B84" s="8" t="n">
        <v>-16477000</v>
      </c>
      <c r="K84" s="8" t="n">
        <v>-16477000</v>
      </c>
    </row>
    <row r="85">
      <c r="A85" s="4" t="inlineStr">
        <is>
          <t>Purchase of treasury stock</t>
        </is>
      </c>
      <c r="B85" s="7" t="n">
        <v>-1446767</v>
      </c>
      <c r="C85" s="8" t="n">
        <v>-1446767</v>
      </c>
      <c r="K85" s="7" t="n">
        <v>-1446767</v>
      </c>
    </row>
    <row r="86">
      <c r="A86" s="4" t="inlineStr">
        <is>
          <t>Retirement of treasury stock (in shares)</t>
        </is>
      </c>
      <c r="G86" s="8" t="n">
        <v>-16477000</v>
      </c>
      <c r="K86" s="8" t="n">
        <v>16477000</v>
      </c>
    </row>
    <row r="87">
      <c r="A87" s="4" t="inlineStr">
        <is>
          <t>Retirement of treasury stock</t>
        </is>
      </c>
      <c r="C87" s="8" t="n">
        <v>0</v>
      </c>
      <c r="G87" s="7" t="n">
        <v>-16</v>
      </c>
      <c r="H87" s="8" t="n">
        <v>-93908</v>
      </c>
      <c r="I87" s="8" t="n">
        <v>-1352843</v>
      </c>
      <c r="K87" s="7" t="n">
        <v>1446767</v>
      </c>
    </row>
    <row r="88">
      <c r="A88" s="4" t="inlineStr">
        <is>
          <t>Ending balance at Dec. 31, 2020</t>
        </is>
      </c>
      <c r="B88" s="7" t="n">
        <v>1566752</v>
      </c>
      <c r="C88" s="7" t="n">
        <v>1383566</v>
      </c>
      <c r="G88" s="7" t="n">
        <v>110</v>
      </c>
      <c r="H88" s="7" t="n">
        <v>597073</v>
      </c>
      <c r="I88" s="7" t="n">
        <v>852537</v>
      </c>
      <c r="K88" s="7" t="n">
        <v>0</v>
      </c>
      <c r="L88" s="7" t="n">
        <v>-66154</v>
      </c>
      <c r="N88" s="7" t="n">
        <v>183186</v>
      </c>
    </row>
    <row r="89">
      <c r="A89" s="4" t="inlineStr">
        <is>
          <t>Ending Balance (in shares) at Dec. 31, 2020</t>
        </is>
      </c>
      <c r="B89" s="8" t="n">
        <v>109933000</v>
      </c>
      <c r="G89" s="8" t="n">
        <v>109933000</v>
      </c>
      <c r="K89" s="8"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tangibles - Scheduled Amortization Charges from Intangible Assets and Liabilities (Details) $ in Thousands</t>
        </is>
      </c>
      <c r="B1" s="2" t="inlineStr">
        <is>
          <t>Dec. 31, 2020USD ($)</t>
        </is>
      </c>
    </row>
    <row r="2">
      <c r="A2" s="4" t="inlineStr">
        <is>
          <t>Noncompetition agreements</t>
        </is>
      </c>
    </row>
    <row r="3">
      <c r="A3" s="3" t="inlineStr">
        <is>
          <t>Expected Amortization Expense [Line Items]</t>
        </is>
      </c>
    </row>
    <row r="4">
      <c r="A4" s="4" t="inlineStr">
        <is>
          <t>2021</t>
        </is>
      </c>
      <c r="B4" s="7" t="n">
        <v>10274</v>
      </c>
    </row>
    <row r="5">
      <c r="A5" s="4" t="inlineStr">
        <is>
          <t>2022</t>
        </is>
      </c>
      <c r="B5" s="8" t="n">
        <v>6680</v>
      </c>
    </row>
    <row r="6">
      <c r="A6" s="4" t="inlineStr">
        <is>
          <t>2023</t>
        </is>
      </c>
      <c r="B6" s="8" t="n">
        <v>3883</v>
      </c>
    </row>
    <row r="7">
      <c r="A7" s="4" t="inlineStr">
        <is>
          <t>2024</t>
        </is>
      </c>
      <c r="B7" s="8" t="n">
        <v>1714</v>
      </c>
    </row>
    <row r="8">
      <c r="A8" s="4" t="inlineStr">
        <is>
          <t>2025</t>
        </is>
      </c>
      <c r="B8" s="8" t="n">
        <v>585</v>
      </c>
    </row>
    <row r="9">
      <c r="A9" s="4" t="inlineStr">
        <is>
          <t>Thereafter</t>
        </is>
      </c>
      <c r="B9" s="8" t="n">
        <v>168</v>
      </c>
    </row>
    <row r="10">
      <c r="A10" s="4" t="inlineStr">
        <is>
          <t>Total</t>
        </is>
      </c>
      <c r="B10" s="8" t="n">
        <v>23304</v>
      </c>
    </row>
    <row r="11">
      <c r="A11" s="4" t="inlineStr">
        <is>
          <t>Customer relationships and other</t>
        </is>
      </c>
    </row>
    <row r="12">
      <c r="A12" s="3" t="inlineStr">
        <is>
          <t>Expected Amortization Expense [Line Items]</t>
        </is>
      </c>
    </row>
    <row r="13">
      <c r="A13" s="4" t="inlineStr">
        <is>
          <t>2021</t>
        </is>
      </c>
      <c r="B13" s="8" t="n">
        <v>3143</v>
      </c>
    </row>
    <row r="14">
      <c r="A14" s="4" t="inlineStr">
        <is>
          <t>2022</t>
        </is>
      </c>
      <c r="B14" s="8" t="n">
        <v>3139</v>
      </c>
    </row>
    <row r="15">
      <c r="A15" s="4" t="inlineStr">
        <is>
          <t>2023</t>
        </is>
      </c>
      <c r="B15" s="8" t="n">
        <v>3102</v>
      </c>
    </row>
    <row r="16">
      <c r="A16" s="4" t="inlineStr">
        <is>
          <t>2024</t>
        </is>
      </c>
      <c r="B16" s="8" t="n">
        <v>2851</v>
      </c>
    </row>
    <row r="17">
      <c r="A17" s="4" t="inlineStr">
        <is>
          <t>2025</t>
        </is>
      </c>
      <c r="B17" s="8" t="n">
        <v>2660</v>
      </c>
    </row>
    <row r="18">
      <c r="A18" s="4" t="inlineStr">
        <is>
          <t>Thereafter</t>
        </is>
      </c>
      <c r="B18" s="8" t="n">
        <v>28248</v>
      </c>
    </row>
    <row r="19">
      <c r="A19" s="4" t="inlineStr">
        <is>
          <t>Total</t>
        </is>
      </c>
      <c r="B19" s="7" t="n">
        <v>431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dditional Inform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from amortizable intangible assets, other than lease agreements</t>
        </is>
      </c>
      <c r="B4" s="7" t="n">
        <v>13809</v>
      </c>
      <c r="C4" s="7" t="n">
        <v>14247</v>
      </c>
      <c r="D4" s="7" t="n">
        <v>16236</v>
      </c>
    </row>
    <row r="5">
      <c r="A5" s="4" t="inlineStr">
        <is>
          <t>Impairment of Intangible Assets (Excluding Goodwill)</t>
        </is>
      </c>
      <c r="B5" s="7" t="n">
        <v>0</v>
      </c>
      <c r="C5" s="7" t="n">
        <v>0</v>
      </c>
      <c r="D5" s="7" t="n">
        <v>0</v>
      </c>
    </row>
    <row r="6">
      <c r="A6" s="4" t="inlineStr">
        <is>
          <t>Noncompetition agreements | Minimum</t>
        </is>
      </c>
    </row>
    <row r="7">
      <c r="A7" s="3" t="inlineStr">
        <is>
          <t>Finite-Lived Intangible Assets [Line Items]</t>
        </is>
      </c>
    </row>
    <row r="8">
      <c r="A8" s="4" t="inlineStr">
        <is>
          <t>Finite-Lived Intangible Assets, Remaining Amortization Period</t>
        </is>
      </c>
      <c r="B8" s="4" t="inlineStr">
        <is>
          <t>3 years</t>
        </is>
      </c>
    </row>
    <row r="9">
      <c r="A9" s="4" t="inlineStr">
        <is>
          <t>Noncompetition agreements | Maximum</t>
        </is>
      </c>
    </row>
    <row r="10">
      <c r="A10" s="3" t="inlineStr">
        <is>
          <t>Finite-Lived Intangible Assets [Line Items]</t>
        </is>
      </c>
    </row>
    <row r="11">
      <c r="A11" s="4" t="inlineStr">
        <is>
          <t>Finite-Lived Intangible Assets, Remaining Amortization Period</t>
        </is>
      </c>
      <c r="B11" s="4" t="inlineStr">
        <is>
          <t>10 years</t>
        </is>
      </c>
    </row>
    <row r="12">
      <c r="A12" s="4" t="inlineStr">
        <is>
          <t>Customer Relationships | Minimum</t>
        </is>
      </c>
    </row>
    <row r="13">
      <c r="A13" s="3" t="inlineStr">
        <is>
          <t>Finite-Lived Intangible Assets [Line Items]</t>
        </is>
      </c>
    </row>
    <row r="14">
      <c r="A14" s="4" t="inlineStr">
        <is>
          <t>Finite-Lived Intangible Assets, Remaining Amortization Period</t>
        </is>
      </c>
      <c r="B14" s="4" t="inlineStr">
        <is>
          <t>10 years</t>
        </is>
      </c>
    </row>
    <row r="15">
      <c r="A15" s="4" t="inlineStr">
        <is>
          <t>Customer Relationships | Maximum</t>
        </is>
      </c>
    </row>
    <row r="16">
      <c r="A16" s="3" t="inlineStr">
        <is>
          <t>Finite-Lived Intangible Assets [Line Items]</t>
        </is>
      </c>
    </row>
    <row r="17">
      <c r="A17" s="4" t="inlineStr">
        <is>
          <t>Finite-Lived Intangible Assets, Remaining Amortization Period</t>
        </is>
      </c>
      <c r="B17" s="4" t="inlineStr">
        <is>
          <t>2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tns Equity Method and Other Investments (Details) - USD ($) $ in Thousands</t>
        </is>
      </c>
      <c r="B1" s="2" t="inlineStr">
        <is>
          <t>Dec. 31, 2020</t>
        </is>
      </c>
      <c r="C1" s="2" t="inlineStr">
        <is>
          <t>Dec. 31, 2019</t>
        </is>
      </c>
    </row>
    <row r="2">
      <c r="A2" s="3" t="inlineStr">
        <is>
          <t>Schedule of Equity Method Investments [Line Items]</t>
        </is>
      </c>
    </row>
    <row r="3">
      <c r="A3" s="4" t="inlineStr">
        <is>
          <t>Equity method and other investments</t>
        </is>
      </c>
      <c r="B3" s="7" t="n">
        <v>257491</v>
      </c>
      <c r="C3" s="7" t="n">
        <v>241983</v>
      </c>
    </row>
    <row r="4">
      <c r="A4" s="4" t="inlineStr">
        <is>
          <t>APAC JV - Deconsolidated Noncontrolling Entity</t>
        </is>
      </c>
    </row>
    <row r="5">
      <c r="A5" s="3" t="inlineStr">
        <is>
          <t>Schedule of Equity Method Investments [Line Items]</t>
        </is>
      </c>
    </row>
    <row r="6">
      <c r="A6" s="4" t="inlineStr">
        <is>
          <t>Equity method and other investments</t>
        </is>
      </c>
      <c r="B6" s="8" t="n">
        <v>120787</v>
      </c>
      <c r="C6" s="8" t="n">
        <v>116924</v>
      </c>
    </row>
    <row r="7">
      <c r="A7" s="4" t="inlineStr">
        <is>
          <t>Adjusted cost method investments</t>
        </is>
      </c>
    </row>
    <row r="8">
      <c r="A8" s="3" t="inlineStr">
        <is>
          <t>Schedule of Equity Method Investments [Line Items]</t>
        </is>
      </c>
    </row>
    <row r="9">
      <c r="A9" s="4" t="inlineStr">
        <is>
          <t>Equity method and other investments</t>
        </is>
      </c>
      <c r="B9" s="8" t="n">
        <v>29105</v>
      </c>
      <c r="C9" s="8" t="n">
        <v>10448</v>
      </c>
    </row>
    <row r="10">
      <c r="A10" s="4" t="inlineStr">
        <is>
          <t>Other equity method partnerships</t>
        </is>
      </c>
    </row>
    <row r="11">
      <c r="A11" s="3" t="inlineStr">
        <is>
          <t>Schedule of Equity Method Investments [Line Items]</t>
        </is>
      </c>
    </row>
    <row r="12">
      <c r="A12" s="4" t="inlineStr">
        <is>
          <t>Equity method and other investments</t>
        </is>
      </c>
      <c r="B12" s="7" t="n">
        <v>107599</v>
      </c>
      <c r="C12" s="7" t="n">
        <v>1146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and Other Investm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Equity investment (loss) income</t>
        </is>
      </c>
      <c r="B4" s="7" t="n">
        <v>26916</v>
      </c>
      <c r="C4" s="7" t="n">
        <v>12679</v>
      </c>
      <c r="D4" s="7" t="n">
        <v>-4484</v>
      </c>
    </row>
    <row r="5">
      <c r="A5" s="4" t="inlineStr">
        <is>
          <t>Equity method investment, significant impairments and other valuation adjustments</t>
        </is>
      </c>
      <c r="B5" s="7" t="n">
        <v>0</v>
      </c>
      <c r="C5" s="8" t="n">
        <v>0</v>
      </c>
      <c r="D5" s="7" t="n">
        <v>0</v>
      </c>
    </row>
    <row r="6">
      <c r="A6" s="4" t="inlineStr">
        <is>
          <t>Company and Restricted Subsidiaries(1)</t>
        </is>
      </c>
    </row>
    <row r="7">
      <c r="A7" s="3" t="inlineStr">
        <is>
          <t>Noncontrolling Interest [Line Items]</t>
        </is>
      </c>
    </row>
    <row r="8">
      <c r="A8" s="4" t="inlineStr">
        <is>
          <t>Voting Interest, in percents</t>
        </is>
      </c>
      <c r="D8" s="4" t="inlineStr">
        <is>
          <t>60.00%</t>
        </is>
      </c>
    </row>
    <row r="9">
      <c r="A9" s="4" t="inlineStr">
        <is>
          <t>Ownership percentage by Parent</t>
        </is>
      </c>
      <c r="B9" s="4" t="inlineStr">
        <is>
          <t>75.00%</t>
        </is>
      </c>
    </row>
    <row r="10">
      <c r="A10" s="4" t="inlineStr">
        <is>
          <t>APAC JV - Deconsolidated Noncontrolling Entity</t>
        </is>
      </c>
    </row>
    <row r="11">
      <c r="A11" s="3" t="inlineStr">
        <is>
          <t>Noncontrolling Interest [Line Items]</t>
        </is>
      </c>
    </row>
    <row r="12">
      <c r="A12" s="4" t="inlineStr">
        <is>
          <t>Voting Interest, in percents</t>
        </is>
      </c>
      <c r="D12" s="4" t="inlineStr">
        <is>
          <t>40.00%</t>
        </is>
      </c>
    </row>
    <row r="13">
      <c r="A13" s="4" t="inlineStr">
        <is>
          <t>Ownership percentage by Parent</t>
        </is>
      </c>
      <c r="D13" s="4" t="inlineStr">
        <is>
          <t>73.30%</t>
        </is>
      </c>
    </row>
    <row r="14">
      <c r="A14" s="4" t="inlineStr">
        <is>
          <t>Current economic interest in the APAC JV, Owned by Noncontrolling Investors</t>
        </is>
      </c>
      <c r="B14" s="4" t="inlineStr">
        <is>
          <t>25.00%</t>
        </is>
      </c>
      <c r="D14" s="4" t="inlineStr">
        <is>
          <t>26.70%</t>
        </is>
      </c>
    </row>
    <row r="15">
      <c r="A15" s="4" t="inlineStr">
        <is>
          <t>Minimum | Company and Restricted Subsidiaries(1)</t>
        </is>
      </c>
    </row>
    <row r="16">
      <c r="A16" s="3" t="inlineStr">
        <is>
          <t>Noncontrolling Interest [Line Items]</t>
        </is>
      </c>
    </row>
    <row r="17">
      <c r="A17" s="4" t="inlineStr">
        <is>
          <t>Ownership percentage by Parent</t>
        </is>
      </c>
      <c r="B17" s="4" t="inlineStr">
        <is>
          <t>30.00%</t>
        </is>
      </c>
    </row>
    <row r="18">
      <c r="A18" s="4" t="inlineStr">
        <is>
          <t>Maximum | Company and Restricted Subsidiaries(1)</t>
        </is>
      </c>
    </row>
    <row r="19">
      <c r="A19" s="3" t="inlineStr">
        <is>
          <t>Noncontrolling Interest [Line Items]</t>
        </is>
      </c>
    </row>
    <row r="20">
      <c r="A20" s="4" t="inlineStr">
        <is>
          <t>Ownership percentage by Parent</t>
        </is>
      </c>
      <c r="B20" s="4" t="inlineStr">
        <is>
          <t>50.00%</t>
        </is>
      </c>
    </row>
    <row r="21">
      <c r="A21" s="4" t="inlineStr">
        <is>
          <t>Equity method investments in nonconsolidated businesses</t>
        </is>
      </c>
    </row>
    <row r="22">
      <c r="A22" s="3" t="inlineStr">
        <is>
          <t>Noncontrolling Interest [Line Items]</t>
        </is>
      </c>
    </row>
    <row r="23">
      <c r="A23" s="4" t="inlineStr">
        <is>
          <t>Equity investment (loss) income</t>
        </is>
      </c>
      <c r="B23" s="7" t="n">
        <v>26916</v>
      </c>
      <c r="C23" s="7" t="n">
        <v>12679</v>
      </c>
      <c r="D23" s="7" t="n">
        <v>-4484</v>
      </c>
    </row>
    <row r="24">
      <c r="A24" s="4" t="inlineStr">
        <is>
          <t>Number of partnerships</t>
        </is>
      </c>
      <c r="B24" s="8" t="n">
        <v>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 Changes in Carrying Value of Goodwill by Reportable Segments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Goodwill [Roll Forward]</t>
        </is>
      </c>
    </row>
    <row r="4">
      <c r="A4" s="4" t="inlineStr">
        <is>
          <t>Beginning balance</t>
        </is>
      </c>
      <c r="C4" s="7" t="n">
        <v>6787635</v>
      </c>
      <c r="D4" s="7" t="n">
        <v>6841960</v>
      </c>
    </row>
    <row r="5">
      <c r="A5" s="4" t="inlineStr">
        <is>
          <t>Acquisitions</t>
        </is>
      </c>
      <c r="C5" s="8" t="n">
        <v>130057</v>
      </c>
      <c r="D5" s="8" t="n">
        <v>90226</v>
      </c>
    </row>
    <row r="6">
      <c r="A6" s="4" t="inlineStr">
        <is>
          <t>Goodwill, Written off Related to Sale of Business Unit</t>
        </is>
      </c>
      <c r="C6" s="8" t="n">
        <v>-8293</v>
      </c>
    </row>
    <row r="7">
      <c r="A7" s="4" t="inlineStr">
        <is>
          <t>Impairment charges</t>
        </is>
      </c>
      <c r="C7" s="8" t="n">
        <v>0</v>
      </c>
      <c r="D7" s="8" t="n">
        <v>-124892</v>
      </c>
      <c r="E7" s="7" t="n">
        <v>-3106</v>
      </c>
    </row>
    <row r="8">
      <c r="A8" s="4" t="inlineStr">
        <is>
          <t>Foreign currency and other adjustments</t>
        </is>
      </c>
      <c r="C8" s="8" t="n">
        <v>9710</v>
      </c>
      <c r="D8" s="8" t="n">
        <v>-19659</v>
      </c>
    </row>
    <row r="9">
      <c r="A9" s="4" t="inlineStr">
        <is>
          <t>Ending balance</t>
        </is>
      </c>
      <c r="C9" s="8" t="n">
        <v>6919109</v>
      </c>
      <c r="D9" s="8" t="n">
        <v>6787635</v>
      </c>
      <c r="E9" s="8" t="n">
        <v>6841960</v>
      </c>
    </row>
    <row r="10">
      <c r="A10" s="4" t="inlineStr">
        <is>
          <t>Goodwill</t>
        </is>
      </c>
      <c r="C10" s="8" t="n">
        <v>7055660</v>
      </c>
    </row>
    <row r="11">
      <c r="A11" s="4" t="inlineStr">
        <is>
          <t>Accumulated impairment charges</t>
        </is>
      </c>
      <c r="C11" s="8" t="n">
        <v>-136551</v>
      </c>
    </row>
    <row r="12">
      <c r="A12" s="4" t="inlineStr">
        <is>
          <t>U.S. dialysis</t>
        </is>
      </c>
    </row>
    <row r="13">
      <c r="A13" s="3" t="inlineStr">
        <is>
          <t>Goodwill [Roll Forward]</t>
        </is>
      </c>
    </row>
    <row r="14">
      <c r="A14" s="4" t="inlineStr">
        <is>
          <t>Beginning balance</t>
        </is>
      </c>
      <c r="C14" s="8" t="n">
        <v>6287100</v>
      </c>
      <c r="D14" s="8" t="n">
        <v>6275004</v>
      </c>
    </row>
    <row r="15">
      <c r="A15" s="4" t="inlineStr">
        <is>
          <t>Acquisitions</t>
        </is>
      </c>
      <c r="C15" s="8" t="n">
        <v>24377</v>
      </c>
      <c r="D15" s="8" t="n">
        <v>18089</v>
      </c>
    </row>
    <row r="16">
      <c r="A16" s="4" t="inlineStr">
        <is>
          <t>Goodwill, Written off Related to Sale of Business Unit</t>
        </is>
      </c>
      <c r="C16" s="8" t="n">
        <v>-1549</v>
      </c>
    </row>
    <row r="17">
      <c r="A17" s="4" t="inlineStr">
        <is>
          <t>Impairment charges</t>
        </is>
      </c>
      <c r="D17" s="8" t="n">
        <v>0</v>
      </c>
    </row>
    <row r="18">
      <c r="A18" s="4" t="inlineStr">
        <is>
          <t>Foreign currency and other adjustments</t>
        </is>
      </c>
      <c r="C18" s="8" t="n">
        <v>0</v>
      </c>
      <c r="D18" s="8" t="n">
        <v>-5993</v>
      </c>
    </row>
    <row r="19">
      <c r="A19" s="4" t="inlineStr">
        <is>
          <t>Ending balance</t>
        </is>
      </c>
      <c r="C19" s="8" t="n">
        <v>6309928</v>
      </c>
      <c r="D19" s="8" t="n">
        <v>6287100</v>
      </c>
      <c r="E19" s="8" t="n">
        <v>6275004</v>
      </c>
    </row>
    <row r="20">
      <c r="A20" s="4" t="inlineStr">
        <is>
          <t>Goodwill</t>
        </is>
      </c>
      <c r="C20" s="8" t="n">
        <v>6309928</v>
      </c>
    </row>
    <row r="21">
      <c r="A21" s="4" t="inlineStr">
        <is>
          <t>Accumulated impairment charges</t>
        </is>
      </c>
      <c r="C21" s="8" t="n">
        <v>0</v>
      </c>
    </row>
    <row r="22">
      <c r="A22" s="4" t="inlineStr">
        <is>
          <t>Other - Ancillary services</t>
        </is>
      </c>
    </row>
    <row r="23">
      <c r="A23" s="3" t="inlineStr">
        <is>
          <t>Goodwill [Roll Forward]</t>
        </is>
      </c>
    </row>
    <row r="24">
      <c r="A24" s="4" t="inlineStr">
        <is>
          <t>Beginning balance</t>
        </is>
      </c>
      <c r="C24" s="8" t="n">
        <v>500535</v>
      </c>
      <c r="D24" s="8" t="n">
        <v>566956</v>
      </c>
    </row>
    <row r="25">
      <c r="A25" s="4" t="inlineStr">
        <is>
          <t>Acquisitions</t>
        </is>
      </c>
      <c r="C25" s="8" t="n">
        <v>105680</v>
      </c>
      <c r="D25" s="8" t="n">
        <v>72137</v>
      </c>
    </row>
    <row r="26">
      <c r="A26" s="4" t="inlineStr">
        <is>
          <t>Goodwill, Written off Related to Sale of Business Unit</t>
        </is>
      </c>
      <c r="C26" s="8" t="n">
        <v>-6744</v>
      </c>
    </row>
    <row r="27">
      <c r="A27" s="4" t="inlineStr">
        <is>
          <t>Impairment charges</t>
        </is>
      </c>
      <c r="B27" s="7" t="n">
        <v>-83855</v>
      </c>
      <c r="D27" s="8" t="n">
        <v>-124892</v>
      </c>
    </row>
    <row r="28">
      <c r="A28" s="4" t="inlineStr">
        <is>
          <t>Foreign currency and other adjustments</t>
        </is>
      </c>
      <c r="C28" s="8" t="n">
        <v>9710</v>
      </c>
      <c r="D28" s="8" t="n">
        <v>-13666</v>
      </c>
    </row>
    <row r="29">
      <c r="A29" s="4" t="inlineStr">
        <is>
          <t>Ending balance</t>
        </is>
      </c>
      <c r="C29" s="8" t="n">
        <v>609181</v>
      </c>
      <c r="D29" s="7" t="n">
        <v>500535</v>
      </c>
      <c r="E29" s="7" t="n">
        <v>566956</v>
      </c>
    </row>
    <row r="30">
      <c r="A30" s="4" t="inlineStr">
        <is>
          <t>Goodwill</t>
        </is>
      </c>
      <c r="C30" s="8" t="n">
        <v>745732</v>
      </c>
    </row>
    <row r="31">
      <c r="A31" s="4" t="inlineStr">
        <is>
          <t>Accumulated impairment charges</t>
        </is>
      </c>
      <c r="C31" s="7" t="n">
        <v>-136551</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Reporting Units Goodwill Balances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7" t="n">
        <v>6919109</v>
      </c>
      <c r="C4" s="7" t="n">
        <v>6787635</v>
      </c>
      <c r="D4" s="7" t="n">
        <v>6841960</v>
      </c>
    </row>
    <row r="5">
      <c r="A5" s="4" t="inlineStr">
        <is>
          <t>Percentage change in operating income used to evaluate fair value of reporting unit for goodwill assessment</t>
        </is>
      </c>
      <c r="B5" s="4" t="inlineStr">
        <is>
          <t>3.00%</t>
        </is>
      </c>
    </row>
    <row r="6">
      <c r="A6" s="4" t="inlineStr">
        <is>
          <t>Percentage change in discount rate used to evaluate fair value of reporting unit for goodwill assessment</t>
        </is>
      </c>
      <c r="B6" s="4" t="inlineStr">
        <is>
          <t>1.00%</t>
        </is>
      </c>
    </row>
    <row r="7">
      <c r="A7" s="4" t="inlineStr">
        <is>
          <t>Kidney Care | GERMANY</t>
        </is>
      </c>
    </row>
    <row r="8">
      <c r="A8" s="3" t="inlineStr">
        <is>
          <t>Goodwill [Line Items]</t>
        </is>
      </c>
    </row>
    <row r="9">
      <c r="A9" s="4" t="inlineStr">
        <is>
          <t>Goodwill</t>
        </is>
      </c>
      <c r="B9" s="7" t="n">
        <v>322736</v>
      </c>
    </row>
    <row r="10">
      <c r="A10" s="4" t="inlineStr">
        <is>
          <t>Carrying amount coverage</t>
        </is>
      </c>
      <c r="B10" s="4" t="inlineStr">
        <is>
          <t>2.30%</t>
        </is>
      </c>
    </row>
    <row r="11">
      <c r="A11" s="4" t="inlineStr">
        <is>
          <t>Sensitivities, Operating Income</t>
        </is>
      </c>
      <c r="B11" s="4" t="inlineStr">
        <is>
          <t>(1.50%)</t>
        </is>
      </c>
    </row>
    <row r="12">
      <c r="A12" s="4" t="inlineStr">
        <is>
          <t>Sensitivities, Discount rate</t>
        </is>
      </c>
      <c r="B12" s="4" t="inlineStr">
        <is>
          <t>(10.1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1" customWidth="1" min="2" max="2"/>
    <col width="28" customWidth="1" min="3" max="3"/>
    <col width="21" customWidth="1" min="4" max="4"/>
    <col width="21" customWidth="1" min="5" max="5"/>
  </cols>
  <sheetData>
    <row r="1">
      <c r="A1" s="1" t="inlineStr">
        <is>
          <t>Goodwill - Additional Information (Details) $ in Thousands</t>
        </is>
      </c>
      <c r="B1" s="2" t="inlineStr">
        <is>
          <t>3 Months Ended</t>
        </is>
      </c>
      <c r="C1" s="2" t="inlineStr">
        <is>
          <t>12 Months Ended</t>
        </is>
      </c>
    </row>
    <row r="2">
      <c r="B2" s="2" t="inlineStr">
        <is>
          <t>Mar. 31, 2019USD ($)</t>
        </is>
      </c>
      <c r="C2" s="2" t="inlineStr">
        <is>
          <t>Dec. 31, 2020USD ($)segment</t>
        </is>
      </c>
      <c r="D2" s="2" t="inlineStr">
        <is>
          <t>Dec. 31, 2019USD ($)</t>
        </is>
      </c>
      <c r="E2" s="2" t="inlineStr">
        <is>
          <t>Dec. 31, 2018USD ($)</t>
        </is>
      </c>
    </row>
    <row r="3">
      <c r="A3" s="3" t="inlineStr">
        <is>
          <t>Goodwill [Line Items]</t>
        </is>
      </c>
    </row>
    <row r="4">
      <c r="A4" s="4" t="inlineStr">
        <is>
          <t>Goodwill impairment charges</t>
        </is>
      </c>
      <c r="C4" s="7" t="n">
        <v>0</v>
      </c>
      <c r="D4" s="7" t="n">
        <v>124892</v>
      </c>
      <c r="E4" s="7" t="n">
        <v>3106</v>
      </c>
    </row>
    <row r="5">
      <c r="A5" s="4" t="inlineStr">
        <is>
          <t>Other reporting units</t>
        </is>
      </c>
    </row>
    <row r="6">
      <c r="A6" s="3" t="inlineStr">
        <is>
          <t>Goodwill [Line Items]</t>
        </is>
      </c>
    </row>
    <row r="7">
      <c r="A7" s="4" t="inlineStr">
        <is>
          <t>Number of Operating Segments | segment</t>
        </is>
      </c>
      <c r="C7" s="8" t="n">
        <v>0</v>
      </c>
    </row>
    <row r="8">
      <c r="A8" s="4" t="inlineStr">
        <is>
          <t>GERMANY | Kidney Care</t>
        </is>
      </c>
    </row>
    <row r="9">
      <c r="A9" s="3" t="inlineStr">
        <is>
          <t>Goodwill [Line Items]</t>
        </is>
      </c>
    </row>
    <row r="10">
      <c r="A10" s="4" t="inlineStr">
        <is>
          <t>Goodwill impairment charges</t>
        </is>
      </c>
      <c r="B10" s="7" t="n">
        <v>41037</v>
      </c>
      <c r="D10" s="8" t="n">
        <v>119476</v>
      </c>
    </row>
    <row r="11">
      <c r="A11" s="4" t="inlineStr">
        <is>
          <t>GERMANY | Other reporting units</t>
        </is>
      </c>
    </row>
    <row r="12">
      <c r="A12" s="3" t="inlineStr">
        <is>
          <t>Goodwill [Line Items]</t>
        </is>
      </c>
    </row>
    <row r="13">
      <c r="A13" s="4" t="inlineStr">
        <is>
          <t>Goodwill impairment charges</t>
        </is>
      </c>
      <c r="D13" s="7" t="n">
        <v>5416</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Disclosure [Abstract]</t>
        </is>
      </c>
    </row>
    <row r="3">
      <c r="A3" s="4" t="inlineStr">
        <is>
          <t>Payor refunds and retractions</t>
        </is>
      </c>
      <c r="B3" s="7" t="n">
        <v>371183</v>
      </c>
      <c r="C3" s="7" t="n">
        <v>377044</v>
      </c>
    </row>
    <row r="4">
      <c r="A4" s="4" t="inlineStr">
        <is>
          <t>Insurance and self-insurance accruals</t>
        </is>
      </c>
      <c r="B4" s="8" t="n">
        <v>54438</v>
      </c>
      <c r="C4" s="8" t="n">
        <v>58941</v>
      </c>
    </row>
    <row r="5">
      <c r="A5" s="4" t="inlineStr">
        <is>
          <t>Accrued interest</t>
        </is>
      </c>
      <c r="B5" s="8" t="n">
        <v>30066</v>
      </c>
      <c r="C5" s="8" t="n">
        <v>54899</v>
      </c>
    </row>
    <row r="6">
      <c r="A6" s="4" t="inlineStr">
        <is>
          <t>Accrued non-income tax liabilities</t>
        </is>
      </c>
      <c r="B6" s="8" t="n">
        <v>39075</v>
      </c>
      <c r="C6" s="8" t="n">
        <v>36285</v>
      </c>
    </row>
    <row r="7">
      <c r="A7" s="4" t="inlineStr">
        <is>
          <t>Other</t>
        </is>
      </c>
      <c r="B7" s="8" t="n">
        <v>315767</v>
      </c>
      <c r="C7" s="8" t="n">
        <v>229005</v>
      </c>
    </row>
    <row r="8">
      <c r="A8" s="4" t="inlineStr">
        <is>
          <t>Other liabilities</t>
        </is>
      </c>
      <c r="B8" s="7" t="n">
        <v>810529</v>
      </c>
      <c r="C8" s="7" t="n">
        <v>7561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287976</v>
      </c>
      <c r="C4" s="7" t="n">
        <v>1307299</v>
      </c>
      <c r="D4" s="7" t="n">
        <v>1083578</v>
      </c>
    </row>
    <row r="5">
      <c r="A5" s="4" t="inlineStr">
        <is>
          <t>International</t>
        </is>
      </c>
      <c r="B5" s="8" t="n">
        <v>30286</v>
      </c>
      <c r="C5" s="8" t="n">
        <v>-111860</v>
      </c>
      <c r="D5" s="8" t="n">
        <v>-35100</v>
      </c>
    </row>
    <row r="6">
      <c r="A6" s="4" t="inlineStr">
        <is>
          <t>Income (Loss) from Continuing Operations before Equity Method Investments, Income Taxes, Noncontrolling Interest, Total</t>
        </is>
      </c>
      <c r="B6" s="7" t="n">
        <v>1318262</v>
      </c>
      <c r="C6" s="7" t="n">
        <v>1195439</v>
      </c>
      <c r="D6" s="7" t="n">
        <v>10484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7171</v>
      </c>
      <c r="C4" s="7" t="n">
        <v>208339</v>
      </c>
      <c r="D4" s="7" t="n">
        <v>140064</v>
      </c>
    </row>
    <row r="5">
      <c r="A5" s="4" t="inlineStr">
        <is>
          <t>State</t>
        </is>
      </c>
      <c r="B5" s="8" t="n">
        <v>21442</v>
      </c>
      <c r="C5" s="8" t="n">
        <v>58026</v>
      </c>
      <c r="D5" s="8" t="n">
        <v>32990</v>
      </c>
    </row>
    <row r="6">
      <c r="A6" s="4" t="inlineStr">
        <is>
          <t>International</t>
        </is>
      </c>
      <c r="B6" s="8" t="n">
        <v>17481</v>
      </c>
      <c r="C6" s="8" t="n">
        <v>15545</v>
      </c>
      <c r="D6" s="8" t="n">
        <v>7557</v>
      </c>
    </row>
    <row r="7">
      <c r="A7" s="4" t="inlineStr">
        <is>
          <t>Total current income tax</t>
        </is>
      </c>
      <c r="B7" s="8" t="n">
        <v>86094</v>
      </c>
      <c r="C7" s="8" t="n">
        <v>281910</v>
      </c>
      <c r="D7" s="8" t="n">
        <v>180611</v>
      </c>
    </row>
    <row r="8">
      <c r="A8" s="3" t="inlineStr">
        <is>
          <t>Deferred:</t>
        </is>
      </c>
    </row>
    <row r="9">
      <c r="A9" s="4" t="inlineStr">
        <is>
          <t>Federal</t>
        </is>
      </c>
      <c r="B9" s="8" t="n">
        <v>198623</v>
      </c>
      <c r="C9" s="8" t="n">
        <v>44263</v>
      </c>
      <c r="D9" s="8" t="n">
        <v>52034</v>
      </c>
    </row>
    <row r="10">
      <c r="A10" s="4" t="inlineStr">
        <is>
          <t>State</t>
        </is>
      </c>
      <c r="B10" s="8" t="n">
        <v>27206</v>
      </c>
      <c r="C10" s="8" t="n">
        <v>-25836</v>
      </c>
      <c r="D10" s="8" t="n">
        <v>21096</v>
      </c>
    </row>
    <row r="11">
      <c r="A11" s="4" t="inlineStr">
        <is>
          <t>International</t>
        </is>
      </c>
      <c r="B11" s="8" t="n">
        <v>2009</v>
      </c>
      <c r="C11" s="8" t="n">
        <v>-20709</v>
      </c>
      <c r="D11" s="8" t="n">
        <v>4659</v>
      </c>
    </row>
    <row r="12">
      <c r="A12" s="4" t="inlineStr">
        <is>
          <t>Total deferred income tax</t>
        </is>
      </c>
      <c r="B12" s="8" t="n">
        <v>227838</v>
      </c>
      <c r="C12" s="8" t="n">
        <v>-2282</v>
      </c>
      <c r="D12" s="8" t="n">
        <v>77789</v>
      </c>
    </row>
    <row r="13">
      <c r="A13" s="4" t="inlineStr">
        <is>
          <t>Continuing operations</t>
        </is>
      </c>
      <c r="B13" s="7" t="n">
        <v>313932</v>
      </c>
      <c r="C13" s="7" t="n">
        <v>279628</v>
      </c>
      <c r="D13" s="7" t="n">
        <v>258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Organization The Company's operations are comprised of its dialysis and related lab services to patients in the United States (its U.S. dialysis business), its ancillary services and strategic initiatives including its international operations (collectively, its ancillary services), and its corporate administrative support. The Company’s largest line of business is its U.S. dialysis business, which operates kidney dialysis centers in the U.S. for patients suffering from chronic kidney failure, also known as end stage renal disease (ESRD). As of December 31, 2020, the Company operated or provided administrative services through a network of 2,816 U.S. outpatient dialysis centers in 46 states and the District of Columbia, serving a total of approximately 204,200 patients. In addition, as of December 31, 2020, the Company operated or provided administrative services to a total of 321 outpatient dialysis centers serving approximately 36,200 patients located in ten countries outside of the U.S. On June 19, 2019, the Company completed the sale of its DaVita Medical Group (DMG) business to Collaborative Care Holdings, LLC (Optum), a subsidiary of UnitedHealth Group Inc. As a result of this transaction, DMG's results of operations have been reported as discontinued operations for all periods presented in these consolidated financial statements. For financial information about the DMG business, see Note 22. The Company’s U.S. dialysis business qualifies as a separately reportable segment and the Company’s ancillary services, including its international operations, have been combined and disclosed in the other segments category. 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or other controlling financial interest (collectively, the Company). All significant intercompany transactions and balances have been eliminated. Equity investments in investees over which the Company only has significant influence are recorded on the equity method, while investments in other equity securities are recorded at fair value or on the adjusted cost method, as applicable. For the Company’s international subsidiaries, local currencies are considered their functional currencies. Translation adjustments result from translating the financial statements of the Company’s international subsidiaries from their functional currencies into the Company’s reporting currency (the U.S. dollar, or USD). Prior year classifications have been conformed to the current year presentation. The Company has evaluated subsequent events through the date these consolidated financial statements were issued and has included all necessary adjustments and disclosures. 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consolidated financial statements and accompanying notes involve revenue recognition and accounts receivable, impairments of goodwill, accounting for income taxes, fair value estimates and loss contingencies. Specific estimating risks and contingencies are further addressed within these notes to the consolidated financial statements. Revenues On January 1, 2018, the Company adopted Financial Accounting Standards Board (FASB) Accounting Standards Codification Topic 606 Revenue from Contracts with Customers (Topic 606) using the cumulative effect method for those contracts that were not substantially completed as of January 1, 2018. Results for reporting periods beginning on and after January 1, 2018 are presented under Topic 606. 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d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A usual and customary fee schedule is maintained for the Company’s dialysis treatments and related lab services; however, actual collectible revenue is normally recognized at a discount from the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rovid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delays in collections due to payor payment inefficiencie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Other revenues Other revenues consist of fees for management and administrative support services provided to outpatient dialysis businesses that the Company does not own or in which the Company owns a noncontrolling interest as well as revenues associated with the Company's non-dialysis ancillary services and strategic initiatives. Revenues associated with dialysis management services, integrated care services, clinical research programs, physician services, and ESRD seamless care organizations are estimated in the period services are provided. Revenues associated with pharmacy services until that business was closed in 2018 were estimated as prescriptions were filled and shipped to patients. Revenues associated with direct primary care until that business was sold in 2018 were estimated over the membership period. Other income Other income includes interest income on cash and cash equivalents and short- and long-term investments, realized and unrealized gains and losses recognized on investments, and foreign currency transaction gains and losses. Cash and cash equivalents Cash equivalents are short-term highly liquid investments readily convertible to known amounts of cash that typically mature within three months or less at date of purchase. Restricted cash and equivalents Restricted cash and cash equivalents include funds held in trust to satisfy insurer and state regulatory requirements related to wholly-owned captive insurance companies that bear professional and general liability and workers' compensation risks for the Company as well as funds held in escrow for certain legal settlements pending finalization. 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recorded at estimated fair value with changes in fair value recognized in current earnings within "Other income, net". These debt and equity investments are classified as "short-term investments" or "long-term investments" on the Company's consolidated balance sheet. See Note 5 for further details. 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from the manufacturer and related data submission. Property and equipment Property and equipment is stated at cost less accumulated depreciation and amortization and is further reduced by any impairments. Maintenance and repairs are charged to expense as incurred. Disposition gains and losses are included in current operating expenses. Property and equipment assets are reviewed for possible impairment whenever significant events or changes in circumstances indicate that an impairment may have occurred. Leases The Company leases substantially all of its U.S. dialysis facilities. The majority of the Company’s facilities are leased under non-cancellable operating leases which contain renewal options. These renewal options are included in the Company's determination of the right-of-use assets and related lease liabilities when renewal is considered reasonably certain at the commencement date. Certain of the Company's leases are subject to periodic consumer price increases or contain fixed escalation clau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The Company has elected the practical expedient to not separate lease components from non-lease components for its financing and operating leases. The Company has also elected the short-term lease recognition exemption and does not recognize right-of-use assets or lease liabilities for leases with a term of less than 12 months. Financing and operating right-of-use assets are recognized based on the net present value of lease payments over the lease term plus expected renewals as of the commencement date. Since most of the Company's leases do not provide an implicit rate of return, the Company uses its incremental borrowing rate based on information available at the commencement date or remeasurement date in determining the present value of lease payments. Assets acquired under finance leases are recorded on the balance sheet within property and equipment, net and liabilities for finance lease obligations are recorded within long-term debt. Finance lease assets are amortized to depreciation expense on a straight-line basis over the shorter of their estimated useful lives or the expected lease term. Rights to use assets under operating leases are recorded on the balance sheet as operating lease right-of-use assets and liabilities for operating lease obligations are recorded as operating lease liabilities. Reductions in the carrying amount of operating lease right-of-use assets are recorded to rent expense over the lease term. Amortizable intangibles Amortizable intangible assets include noncompetition agreements, hospital service contracts, and customer relationships arising from other service contracts, each of which have finite useful lives. Amortization expense is computed using the straight-line method over the useful lives of the assets estimated as follows: non-competition agreements and hospital acute service contracts over the contract term, and customer relationships from other service contracts over the remaining contract term plus expected renewal periods. Amortizable intangible assets are reviewed for possible impairment whenever significant events or changes in circumstances indicate that an impairment may have occurred. 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 Costs to renew indefinite-lived intangible assets are expensed as incurred. Equity method and other investments Equity investments that do not have readily determinable fair values are carried on the equity method if the Company maintains significant influence over the investee. Equity investments without readily determinable fair values for which the Company does not maintain significant influence over the investee are carried either at estimated fair value or on the adjusted cost method, as determined on an investment-specific basis. The adjusted cost method represents the Company's cost for an investment, net of any other-than-temporary impairments, as adjusted for any subsequent observation of the investment's fair value. These equity method and adjusted cost method investments are classified as “Equity method and other investments” on the Company's consolidated balance sheet. See Note 9 for further details. Equity method and other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 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gnized when and to the extent a reporting unit's carrying amount is determined to exceed its fair value. The Company operates multiple reporting units. See Note 10 for further details. Self-insurance The Company predominantly self-insures its professional and general liability and workers' compensation risks through its wholly-owned captive insurance companies, with excess or reinsurance coverage for additional protection. The Company is also predominantly self-insured with respect to employee medical and other health benefits. The Company records insurance liabilities for the professional and general liability, workers’ compensation, and employee health benefit risks that it retains and estimates its liability for those risks using third party actuarial calculations that are based upon historical claims experience and expectations for future claims. 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 Interest rate cap agreements The Company often carries a combination of current or forward interest rate caps on portions of its variable rate debt as a means of hedging its exposure to changes in LIBOR interest rates as part of its overall interest rate risk management strategy. These interest rate caps are not held for trading or speculative purposes and are designated as qualifying cash flow hedges. See Note 13 for further details. Noncontrolling interests Noncontrolling interests represent third-party equity ownership interests in entities which are consolidated by the Company for financial statement reporting purposes. As of December 31, 2020, third parties held noncontrolling equity interests in 688 consolidated legal entities. Fair value estimates Fair value is defined as the price that would be received to sell an asset or paid to transfer a liability in an orderly transaction between market participants at the measurement date. Fair value measurements are determined based on the principal or most advantageous market for the item being measured, assume that buyers and sellers are independent, willing and able to transact, and knowledgeable, with access to all information customarily available in such a transaction, and are based on assumptions that market participants would use in pricing the item, not assumptions specific to the reporting entity. The Company relies on fair value measurements and estimates for purposes that require the recording, reassessment, or adjustment of the carrying amounts of certain assets, liabilities, and noncontrolling interests subject to put provisions (redeemable equity interests classified as temporary equity). These purposes can include the accounting for business combination transactions; impairment assessments for goodwill, other intangible assets, or other long-lived assets; recurrent revaluation of investments in debt and equity securities, contingent earn-out obligations, interest rate cap agreements, and noncontrolling interests subject to put provisions; and the accounting for equity method and other investments and stock-based compensation, as applicable. The Company has also classified its assets, liabilities and temporary equity into the appropriate fair value hierarchy levels as defined by the FASB. See Note 24 for further details. New accounting standards New standards recently adopted In June 2016, the FASB issued ASU No. 2016-13, Financial Instruments - Credit Losses (Topic 326): Measurement of Credit Losses on Financial Instruments . The amendments in this ASU amend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mendments in this ASU became effective for the Company beginning on January 1, 2020 and were applied using a modified retrospective basis. The adoption of ASU No. 2016-13 did not have a material impact on the Company's consolidated financial statements.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in this ASU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became effective for the Company beginning on January 1, 2020 and were applied on a prospective basis. The adoption of this ASU did not have a material impact on the Company’s consolidated financial statements. In August 2018, the FASB issued ASU No. 2018-15, Intangibles-Goodwill and Other-Internal Use Software (Subtopic 350-40): Customer’s Accounting for Implementation Costs Incurred in a Cloud Computing Arrangement That Is a Service Contract . ASU No. 2018-15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0, using the prospective transition approach, which allows the Company to change the accounting method without restating prior periods or booking cumulative adjustments. The adoption of ASU No. 2018-15 did not have a material impact on the Company's consolidated financial statements. New standards not yet adopted In December 2019, the FASB issued ASU 2019-12 , Income Taxes (Topic 740): Simplifying the Accounting for Income Taxes . ASU 2019-12 attempts to simplify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including interim periods within that fiscal year. Early adoption is permitted for all entities. The Company has evaluated the impact of this standard on its consolidated financial statements, including accounting policies, processes, and systems, and does not expect the impact to be material. In March 2020, the FASB issued ASU No. 2020-04, Reference Rate Reform (Topic 848): Facilitation of the Effects of Reference Rate Reform on Financial Reporting . ASU No. 2020-04 provides optional expedients and exceptions for applying U.S. GAAP to contract modifications and hedging relationships, subject to meeting certain criteria, that reference LIBOR or another rate that is expected to be discontinued. The amendments in this ASU were effective beginning on March 12, 2020, and the Company may elect to apply the amendments prospectively through December 31, 2022. The Company is currently assessing the effect this guidance may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Allocation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ntinuing operations</t>
        </is>
      </c>
      <c r="B4" s="7" t="n">
        <v>313932</v>
      </c>
      <c r="C4" s="7" t="n">
        <v>279628</v>
      </c>
      <c r="D4" s="7" t="n">
        <v>258400</v>
      </c>
    </row>
    <row r="5">
      <c r="A5" s="4" t="inlineStr">
        <is>
          <t>Discontinued operations</t>
        </is>
      </c>
      <c r="B5" s="8" t="n">
        <v>1657</v>
      </c>
      <c r="C5" s="8" t="n">
        <v>40689</v>
      </c>
      <c r="D5" s="8" t="n">
        <v>99768</v>
      </c>
    </row>
    <row r="6">
      <c r="A6" s="4" t="inlineStr">
        <is>
          <t>Income tax (benefit) expense from continuing and discontinued operations</t>
        </is>
      </c>
      <c r="B6" s="7" t="n">
        <v>315589</v>
      </c>
      <c r="C6" s="7" t="n">
        <v>320317</v>
      </c>
      <c r="D6" s="7" t="n">
        <v>3581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U.S. Federal Income Tax Rate and Our Effective Tax Rate From Continuing Operation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income taxes, net of federal benefit</t>
        </is>
      </c>
      <c r="B5" s="4" t="inlineStr">
        <is>
          <t>3.40%</t>
        </is>
      </c>
      <c r="C5" s="4" t="inlineStr">
        <is>
          <t>2.30%</t>
        </is>
      </c>
      <c r="D5" s="4" t="inlineStr">
        <is>
          <t>4.10%</t>
        </is>
      </c>
    </row>
    <row r="6">
      <c r="A6" s="4" t="inlineStr">
        <is>
          <t>Change in International valuation allowance</t>
        </is>
      </c>
      <c r="B6" s="4" t="inlineStr">
        <is>
          <t>1.50%</t>
        </is>
      </c>
      <c r="C6" s="4" t="inlineStr">
        <is>
          <t>1.30%</t>
        </is>
      </c>
      <c r="D6" s="4" t="inlineStr">
        <is>
          <t>0.90%</t>
        </is>
      </c>
    </row>
    <row r="7">
      <c r="A7" s="4" t="inlineStr">
        <is>
          <t>Political advocacy costs</t>
        </is>
      </c>
      <c r="B7" s="4" t="inlineStr">
        <is>
          <t>1.70%</t>
        </is>
      </c>
      <c r="C7" s="4" t="inlineStr">
        <is>
          <t>0.20%</t>
        </is>
      </c>
      <c r="D7" s="4" t="inlineStr">
        <is>
          <t>2.30%</t>
        </is>
      </c>
    </row>
    <row r="8">
      <c r="A8" s="4" t="inlineStr">
        <is>
          <t>Nondeductible executive compensation</t>
        </is>
      </c>
      <c r="B8" s="4" t="inlineStr">
        <is>
          <t>1.20%</t>
        </is>
      </c>
      <c r="C8" s="4" t="inlineStr">
        <is>
          <t>0.80%</t>
        </is>
      </c>
      <c r="D8" s="4" t="inlineStr">
        <is>
          <t>0.70%</t>
        </is>
      </c>
    </row>
    <row r="9">
      <c r="A9" s="4" t="inlineStr">
        <is>
          <t>Unrecognized tax benefits</t>
        </is>
      </c>
      <c r="B9" s="4" t="inlineStr">
        <is>
          <t>0.40%</t>
        </is>
      </c>
      <c r="C9" s="4" t="inlineStr">
        <is>
          <t>2.40%</t>
        </is>
      </c>
      <c r="D9" s="4" t="inlineStr">
        <is>
          <t>0.20%</t>
        </is>
      </c>
    </row>
    <row r="10">
      <c r="A10" s="4" t="inlineStr">
        <is>
          <t>Other</t>
        </is>
      </c>
      <c r="B10" s="4" t="inlineStr">
        <is>
          <t>(0.60%)</t>
        </is>
      </c>
      <c r="C10" s="4" t="inlineStr">
        <is>
          <t>0.30%</t>
        </is>
      </c>
      <c r="D10" s="4" t="inlineStr">
        <is>
          <t>0.00%</t>
        </is>
      </c>
    </row>
    <row r="11">
      <c r="A11" s="4" t="inlineStr">
        <is>
          <t>Impact of noncontrolling interests primarily attributable to non-tax paying entities</t>
        </is>
      </c>
      <c r="B11" s="4" t="inlineStr">
        <is>
          <t>(4.80%)</t>
        </is>
      </c>
      <c r="C11" s="4" t="inlineStr">
        <is>
          <t>(4.90%)</t>
        </is>
      </c>
      <c r="D11" s="4" t="inlineStr">
        <is>
          <t>(4.60%)</t>
        </is>
      </c>
    </row>
    <row r="12">
      <c r="A12" s="4" t="inlineStr">
        <is>
          <t>Effective tax rate</t>
        </is>
      </c>
      <c r="B12" s="4" t="inlineStr">
        <is>
          <t>23.80%</t>
        </is>
      </c>
      <c r="C12" s="4" t="inlineStr">
        <is>
          <t>23.40%</t>
        </is>
      </c>
      <c r="D12" s="4" t="inlineStr">
        <is>
          <t>24.6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nd Liabilities Arising from Temporary Differences (Details) - USD ($) $ in Thousands</t>
        </is>
      </c>
      <c r="B1" s="2" t="inlineStr">
        <is>
          <t>Dec. 31, 2020</t>
        </is>
      </c>
      <c r="C1" s="2" t="inlineStr">
        <is>
          <t>Dec. 31, 2019</t>
        </is>
      </c>
    </row>
    <row r="2">
      <c r="A2" s="3" t="inlineStr">
        <is>
          <t>Income Tax Disclosure [Abstract]</t>
        </is>
      </c>
    </row>
    <row r="3">
      <c r="A3" s="4" t="inlineStr">
        <is>
          <t>Receivables</t>
        </is>
      </c>
      <c r="B3" s="7" t="n">
        <v>9324</v>
      </c>
      <c r="C3" s="7" t="n">
        <v>19095</v>
      </c>
    </row>
    <row r="4">
      <c r="A4" s="4" t="inlineStr">
        <is>
          <t>Accrued liabilities</t>
        </is>
      </c>
      <c r="B4" s="8" t="n">
        <v>64982</v>
      </c>
      <c r="C4" s="8" t="n">
        <v>64458</v>
      </c>
    </row>
    <row r="5">
      <c r="A5" s="4" t="inlineStr">
        <is>
          <t>Operating lease liabilities</t>
        </is>
      </c>
      <c r="B5" s="8" t="n">
        <v>584656</v>
      </c>
      <c r="C5" s="8" t="n">
        <v>580110</v>
      </c>
    </row>
    <row r="6">
      <c r="A6" s="4" t="inlineStr">
        <is>
          <t>Net operating loss carryforwards</t>
        </is>
      </c>
      <c r="B6" s="8" t="n">
        <v>167398</v>
      </c>
      <c r="C6" s="8" t="n">
        <v>139690</v>
      </c>
    </row>
    <row r="7">
      <c r="A7" s="4" t="inlineStr">
        <is>
          <t>Other</t>
        </is>
      </c>
      <c r="B7" s="8" t="n">
        <v>62110</v>
      </c>
      <c r="C7" s="8" t="n">
        <v>55108</v>
      </c>
    </row>
    <row r="8">
      <c r="A8" s="4" t="inlineStr">
        <is>
          <t>Deferred tax assets</t>
        </is>
      </c>
      <c r="B8" s="8" t="n">
        <v>888470</v>
      </c>
      <c r="C8" s="8" t="n">
        <v>858461</v>
      </c>
    </row>
    <row r="9">
      <c r="A9" s="4" t="inlineStr">
        <is>
          <t>Valuation allowance</t>
        </is>
      </c>
      <c r="B9" s="8" t="n">
        <v>-114824</v>
      </c>
      <c r="C9" s="8" t="n">
        <v>-91925</v>
      </c>
    </row>
    <row r="10">
      <c r="A10" s="4" t="inlineStr">
        <is>
          <t>Net deferred tax assets</t>
        </is>
      </c>
      <c r="B10" s="8" t="n">
        <v>773646</v>
      </c>
      <c r="C10" s="8" t="n">
        <v>766536</v>
      </c>
    </row>
    <row r="11">
      <c r="A11" s="4" t="inlineStr">
        <is>
          <t>Intangible assets</t>
        </is>
      </c>
      <c r="B11" s="8" t="n">
        <v>-634736</v>
      </c>
      <c r="C11" s="8" t="n">
        <v>-563914</v>
      </c>
    </row>
    <row r="12">
      <c r="A12" s="4" t="inlineStr">
        <is>
          <t>Property and equipment</t>
        </is>
      </c>
      <c r="B12" s="8" t="n">
        <v>-274742</v>
      </c>
      <c r="C12" s="8" t="n">
        <v>-162628</v>
      </c>
    </row>
    <row r="13">
      <c r="A13" s="4" t="inlineStr">
        <is>
          <t>Operating lease assets</t>
        </is>
      </c>
      <c r="B13" s="8" t="n">
        <v>-532082</v>
      </c>
      <c r="C13" s="8" t="n">
        <v>-527056</v>
      </c>
    </row>
    <row r="14">
      <c r="A14" s="4" t="inlineStr">
        <is>
          <t>Investments in partnerships</t>
        </is>
      </c>
      <c r="B14" s="8" t="n">
        <v>-101996</v>
      </c>
      <c r="C14" s="8" t="n">
        <v>-64960</v>
      </c>
    </row>
    <row r="15">
      <c r="A15" s="4" t="inlineStr">
        <is>
          <t>Other</t>
        </is>
      </c>
      <c r="B15" s="8" t="n">
        <v>-39690</v>
      </c>
      <c r="C15" s="8" t="n">
        <v>-25521</v>
      </c>
    </row>
    <row r="16">
      <c r="A16" s="4" t="inlineStr">
        <is>
          <t>Deferred tax liabilities</t>
        </is>
      </c>
      <c r="B16" s="8" t="n">
        <v>-1583246</v>
      </c>
      <c r="C16" s="8" t="n">
        <v>-1344079</v>
      </c>
    </row>
    <row r="17">
      <c r="A17" s="4" t="inlineStr">
        <is>
          <t>Net deferred tax liabilities</t>
        </is>
      </c>
      <c r="B17" s="7" t="n">
        <v>-809600</v>
      </c>
      <c r="C17" s="7" t="n">
        <v>-5775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Liability for Unrecognized Tax Benefits that Do Not Meet More-Likely-Than-Not Threshol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7" t="n">
        <v>68214</v>
      </c>
      <c r="C4" s="7" t="n">
        <v>40382</v>
      </c>
    </row>
    <row r="5">
      <c r="A5" s="4" t="inlineStr">
        <is>
          <t>Additions for tax positions related to current year</t>
        </is>
      </c>
      <c r="B5" s="8" t="n">
        <v>2293</v>
      </c>
      <c r="C5" s="8" t="n">
        <v>3378</v>
      </c>
    </row>
    <row r="6">
      <c r="A6" s="4" t="inlineStr">
        <is>
          <t>Additions for tax positions related to prior years</t>
        </is>
      </c>
      <c r="B6" s="8" t="n">
        <v>258</v>
      </c>
      <c r="C6" s="8" t="n">
        <v>24722</v>
      </c>
    </row>
    <row r="7">
      <c r="A7" s="4" t="inlineStr">
        <is>
          <t>Reductions related to lapse of applicable statute</t>
        </is>
      </c>
      <c r="B7" s="8" t="n">
        <v>-133</v>
      </c>
      <c r="C7" s="8" t="n">
        <v>-268</v>
      </c>
    </row>
    <row r="8">
      <c r="A8" s="4" t="inlineStr">
        <is>
          <t>Reductions related to settlements with taxing authorities</t>
        </is>
      </c>
      <c r="B8" s="8" t="n">
        <v>-430</v>
      </c>
      <c r="C8" s="8" t="n">
        <v>0</v>
      </c>
    </row>
    <row r="9">
      <c r="A9" s="4" t="inlineStr">
        <is>
          <t>Ending balance</t>
        </is>
      </c>
      <c r="B9" s="7" t="n">
        <v>70202</v>
      </c>
      <c r="C9" s="7" t="n">
        <v>682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rease in valuation allowance related to changes in the estimated tax benefit of foreign and state operating losses</t>
        </is>
      </c>
      <c r="B4" s="7" t="n">
        <v>22899</v>
      </c>
    </row>
    <row r="5">
      <c r="A5" s="4" t="inlineStr">
        <is>
          <t>Liability for unrecognized tax benefits</t>
        </is>
      </c>
      <c r="B5" s="8" t="n">
        <v>70202</v>
      </c>
      <c r="C5" s="7" t="n">
        <v>68214</v>
      </c>
      <c r="D5" s="7" t="n">
        <v>40382</v>
      </c>
    </row>
    <row r="6">
      <c r="A6" s="4" t="inlineStr">
        <is>
          <t>Unrecognized tax benefits that would impact effective tax rate</t>
        </is>
      </c>
      <c r="B6" s="8" t="n">
        <v>66607</v>
      </c>
    </row>
    <row r="7">
      <c r="A7" s="4" t="inlineStr">
        <is>
          <t>Increase in liability for unrecognized tax benefits</t>
        </is>
      </c>
      <c r="B7" s="8" t="n">
        <v>1988</v>
      </c>
    </row>
    <row r="8">
      <c r="A8" s="4" t="inlineStr">
        <is>
          <t>Accrued interest and penalties related to unrecognized tax benefits, net of federal tax benefits</t>
        </is>
      </c>
      <c r="B8" s="8" t="n">
        <v>17864</v>
      </c>
      <c r="C8" s="7" t="n">
        <v>14428</v>
      </c>
    </row>
    <row r="9">
      <c r="A9" s="4" t="inlineStr">
        <is>
          <t>Capital Loss Carryforward</t>
        </is>
      </c>
    </row>
    <row r="10">
      <c r="A10" s="3" t="inlineStr">
        <is>
          <t>Income Taxes [Line Items]</t>
        </is>
      </c>
    </row>
    <row r="11">
      <c r="A11" s="4" t="inlineStr">
        <is>
          <t>State capital loss carryforward, amount</t>
        </is>
      </c>
      <c r="B11" s="7" t="n">
        <v>297748</v>
      </c>
    </row>
    <row r="12">
      <c r="A12" s="4" t="inlineStr">
        <is>
          <t>State capital loss carryforward, expiration date</t>
        </is>
      </c>
      <c r="B12" s="4" t="inlineStr">
        <is>
          <t>Dec. 31,
		2024</t>
        </is>
      </c>
    </row>
    <row r="13">
      <c r="A13" s="4" t="inlineStr">
        <is>
          <t>Domestic Tax Authority</t>
        </is>
      </c>
    </row>
    <row r="14">
      <c r="A14" s="3" t="inlineStr">
        <is>
          <t>Income Taxes [Line Items]</t>
        </is>
      </c>
    </row>
    <row r="15">
      <c r="A15" s="4" t="inlineStr">
        <is>
          <t>Net operating loss carryforwards</t>
        </is>
      </c>
      <c r="B15" s="7" t="n">
        <v>99657</v>
      </c>
    </row>
    <row r="16">
      <c r="A16" s="4" t="inlineStr">
        <is>
          <t>Operating loss carryforwards, expiration date</t>
        </is>
      </c>
      <c r="B16" s="4" t="inlineStr">
        <is>
          <t>Dec. 31,
		2036</t>
        </is>
      </c>
    </row>
    <row r="17">
      <c r="A17" s="4" t="inlineStr">
        <is>
          <t>Domestic Tax Authority | Tax Year 2029</t>
        </is>
      </c>
    </row>
    <row r="18">
      <c r="A18" s="3" t="inlineStr">
        <is>
          <t>Income Taxes [Line Items]</t>
        </is>
      </c>
    </row>
    <row r="19">
      <c r="A19" s="4" t="inlineStr">
        <is>
          <t>Operating loss carryforwards, expiration date</t>
        </is>
      </c>
      <c r="B19" s="4" t="inlineStr">
        <is>
          <t>Dec. 31,
		2029</t>
        </is>
      </c>
    </row>
    <row r="20">
      <c r="A20" s="4" t="inlineStr">
        <is>
          <t>State</t>
        </is>
      </c>
    </row>
    <row r="21">
      <c r="A21" s="3" t="inlineStr">
        <is>
          <t>Income Taxes [Line Items]</t>
        </is>
      </c>
    </row>
    <row r="22">
      <c r="A22" s="4" t="inlineStr">
        <is>
          <t>Net operating loss carryforwards</t>
        </is>
      </c>
      <c r="B22" s="7" t="n">
        <v>488070</v>
      </c>
    </row>
    <row r="23">
      <c r="A23" s="4" t="inlineStr">
        <is>
          <t>Operating loss carryforwards, expiration date</t>
        </is>
      </c>
      <c r="B23" s="4" t="inlineStr">
        <is>
          <t>Dec. 31,
		2040</t>
        </is>
      </c>
    </row>
    <row r="24">
      <c r="A24" s="4" t="inlineStr">
        <is>
          <t>Foreign Tax Authority</t>
        </is>
      </c>
    </row>
    <row r="25">
      <c r="A25" s="3" t="inlineStr">
        <is>
          <t>Income Taxes [Line Items]</t>
        </is>
      </c>
    </row>
    <row r="26">
      <c r="A26" s="4" t="inlineStr">
        <is>
          <t>Net operating loss carryforwards</t>
        </is>
      </c>
      <c r="B26" s="7" t="n">
        <v>296451</v>
      </c>
    </row>
    <row r="27">
      <c r="A27" s="4" t="inlineStr">
        <is>
          <t>Operating loss carryforwards, expiration date</t>
        </is>
      </c>
      <c r="B27" s="4" t="inlineStr">
        <is>
          <t>Dec. 31,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6" customWidth="1" min="9" max="9"/>
    <col width="15" customWidth="1" min="10" max="10"/>
  </cols>
  <sheetData>
    <row r="1">
      <c r="A1" s="1" t="inlineStr">
        <is>
          <t>Long-Term Debt - Schedule of Long-Term Debt (Details) - USD ($)</t>
        </is>
      </c>
      <c r="B1" s="2" t="inlineStr">
        <is>
          <t>Dec. 31, 2020</t>
        </is>
      </c>
      <c r="C1" s="2" t="inlineStr">
        <is>
          <t>Aug. 21, 2020</t>
        </is>
      </c>
      <c r="D1" s="2" t="inlineStr">
        <is>
          <t>Aug. 11, 2020</t>
        </is>
      </c>
      <c r="E1" s="2" t="inlineStr">
        <is>
          <t>Jul. 15, 2020</t>
        </is>
      </c>
      <c r="F1" s="2" t="inlineStr">
        <is>
          <t>Jun. 09, 2020</t>
        </is>
      </c>
      <c r="G1" s="2" t="inlineStr">
        <is>
          <t>Feb. 13, 2020</t>
        </is>
      </c>
      <c r="H1" s="2" t="inlineStr">
        <is>
          <t>Dec. 31, 2021</t>
        </is>
      </c>
      <c r="I1" s="2" t="inlineStr">
        <is>
          <t>Dec. 31, 2020</t>
        </is>
      </c>
      <c r="J1" s="2" t="inlineStr">
        <is>
          <t>Dec. 31, 2019</t>
        </is>
      </c>
    </row>
    <row r="2">
      <c r="A2" s="3" t="inlineStr">
        <is>
          <t>Senior Notes:</t>
        </is>
      </c>
    </row>
    <row r="3">
      <c r="A3" s="4" t="inlineStr">
        <is>
          <t>Debt interest rate during period</t>
        </is>
      </c>
      <c r="I3" s="4" t="inlineStr">
        <is>
          <t>3.59%</t>
        </is>
      </c>
    </row>
    <row r="4">
      <c r="A4" s="3" t="inlineStr">
        <is>
          <t>Acquisition obligations, other notes payable, and financing lease obligations</t>
        </is>
      </c>
    </row>
    <row r="5">
      <c r="A5" s="4" t="inlineStr">
        <is>
          <t>Financing lease obligations</t>
        </is>
      </c>
      <c r="B5" s="7" t="n">
        <v>274292000</v>
      </c>
      <c r="I5" s="7" t="n">
        <v>274292000</v>
      </c>
    </row>
    <row r="6">
      <c r="A6" s="4" t="inlineStr">
        <is>
          <t>Long-term debt, weighted average interest rate, at point in time</t>
        </is>
      </c>
      <c r="B6" s="4" t="inlineStr">
        <is>
          <t>3.06%</t>
        </is>
      </c>
      <c r="I6" s="4" t="inlineStr">
        <is>
          <t>3.06%</t>
        </is>
      </c>
    </row>
    <row r="7">
      <c r="A7" s="3" t="inlineStr">
        <is>
          <t>Long-term debt totals:</t>
        </is>
      </c>
    </row>
    <row r="8">
      <c r="A8" s="4" t="inlineStr">
        <is>
          <t>Total debt principal outstanding</t>
        </is>
      </c>
      <c r="B8" s="7" t="n">
        <v>8163521000</v>
      </c>
      <c r="I8" s="7" t="n">
        <v>8163521000</v>
      </c>
      <c r="J8" s="7" t="n">
        <v>8181074000</v>
      </c>
    </row>
    <row r="9">
      <c r="A9" s="4" t="inlineStr">
        <is>
          <t>Discount and deferred financing costs</t>
        </is>
      </c>
      <c r="B9" s="8" t="n">
        <v>-77717000</v>
      </c>
      <c r="I9" s="8" t="n">
        <v>-77717000</v>
      </c>
      <c r="J9" s="8" t="n">
        <v>-72840000</v>
      </c>
    </row>
    <row r="10">
      <c r="A10" s="4" t="inlineStr">
        <is>
          <t>Carrying amount of long-term debt, net of unamortized discounts</t>
        </is>
      </c>
      <c r="B10" s="8" t="n">
        <v>8085804000</v>
      </c>
      <c r="I10" s="8" t="n">
        <v>8085804000</v>
      </c>
      <c r="J10" s="8" t="n">
        <v>8108234000</v>
      </c>
    </row>
    <row r="11">
      <c r="A11" s="4" t="inlineStr">
        <is>
          <t>Less current portion</t>
        </is>
      </c>
      <c r="B11" s="8" t="n">
        <v>-168541000</v>
      </c>
      <c r="I11" s="8" t="n">
        <v>-168541000</v>
      </c>
      <c r="J11" s="8" t="n">
        <v>-130708000</v>
      </c>
    </row>
    <row r="12">
      <c r="A12" s="4" t="inlineStr">
        <is>
          <t>Total long-term debt</t>
        </is>
      </c>
      <c r="B12" s="8" t="n">
        <v>7917263000</v>
      </c>
      <c r="I12" s="8" t="n">
        <v>7917263000</v>
      </c>
      <c r="J12" s="8" t="n">
        <v>7977526000</v>
      </c>
    </row>
    <row r="13">
      <c r="A13" s="4" t="inlineStr">
        <is>
          <t>Senior Notes 4.625% due 2030</t>
        </is>
      </c>
    </row>
    <row r="14">
      <c r="A14" s="3" t="inlineStr">
        <is>
          <t>Senior Notes:</t>
        </is>
      </c>
    </row>
    <row r="15">
      <c r="A15" s="4" t="inlineStr">
        <is>
          <t>Senior Notes</t>
        </is>
      </c>
      <c r="B15" s="8" t="n">
        <v>1750000000</v>
      </c>
      <c r="F15" s="7" t="n">
        <v>1750000000</v>
      </c>
      <c r="I15" s="7" t="n">
        <v>1750000000</v>
      </c>
      <c r="J15" s="8" t="n">
        <v>0</v>
      </c>
    </row>
    <row r="16">
      <c r="A16" s="4" t="inlineStr">
        <is>
          <t>Debt Instrument, Maturity Date</t>
        </is>
      </c>
      <c r="I16" s="4" t="inlineStr">
        <is>
          <t>Jun. 1,
		2030</t>
        </is>
      </c>
    </row>
    <row r="17">
      <c r="A17" s="4" t="inlineStr">
        <is>
          <t>Debt interest rate during period</t>
        </is>
      </c>
      <c r="F17" s="4" t="inlineStr">
        <is>
          <t>4.625%</t>
        </is>
      </c>
      <c r="I17" s="4" t="inlineStr">
        <is>
          <t>4.625%</t>
        </is>
      </c>
    </row>
    <row r="18">
      <c r="A18" s="4" t="inlineStr">
        <is>
          <t>Debt Instrument, Fair Value Disclosure</t>
        </is>
      </c>
      <c r="B18" s="8" t="n">
        <v>1859375000</v>
      </c>
      <c r="I18" s="7" t="n">
        <v>1859375000</v>
      </c>
    </row>
    <row r="19">
      <c r="A19" s="3" t="inlineStr">
        <is>
          <t>Debt Instrument, footnotes to the table</t>
        </is>
      </c>
    </row>
    <row r="20">
      <c r="A20" s="4" t="inlineStr">
        <is>
          <t>Debt Instrument Redeemed Outstanding Principal Amount</t>
        </is>
      </c>
      <c r="E20" s="7" t="n">
        <v>1750000000</v>
      </c>
    </row>
    <row r="21">
      <c r="A21" s="4" t="inlineStr">
        <is>
          <t>Senior Notes 3.75% due 2031</t>
        </is>
      </c>
    </row>
    <row r="22">
      <c r="A22" s="3" t="inlineStr">
        <is>
          <t>Senior Notes:</t>
        </is>
      </c>
    </row>
    <row r="23">
      <c r="A23" s="4" t="inlineStr">
        <is>
          <t>Senior Notes</t>
        </is>
      </c>
      <c r="B23" s="8" t="n">
        <v>1500000000</v>
      </c>
      <c r="D23" s="7" t="n">
        <v>1500000000</v>
      </c>
      <c r="I23" s="7" t="n">
        <v>1500000000</v>
      </c>
      <c r="J23" s="8" t="n">
        <v>0</v>
      </c>
    </row>
    <row r="24">
      <c r="A24" s="4" t="inlineStr">
        <is>
          <t>Debt Instrument, Maturity Date</t>
        </is>
      </c>
      <c r="I24" s="4" t="inlineStr">
        <is>
          <t>Feb. 15,
		2031</t>
        </is>
      </c>
    </row>
    <row r="25">
      <c r="A25" s="4" t="inlineStr">
        <is>
          <t>Debt interest rate during period</t>
        </is>
      </c>
      <c r="D25" s="4" t="inlineStr">
        <is>
          <t>3.75%</t>
        </is>
      </c>
      <c r="I25" s="4" t="inlineStr">
        <is>
          <t>3.75%</t>
        </is>
      </c>
    </row>
    <row r="26">
      <c r="A26" s="4" t="inlineStr">
        <is>
          <t>Debt Instrument, Fair Value Disclosure</t>
        </is>
      </c>
      <c r="B26" s="8" t="n">
        <v>1522500000</v>
      </c>
      <c r="I26" s="7" t="n">
        <v>1522500000</v>
      </c>
    </row>
    <row r="27">
      <c r="A27" s="4" t="inlineStr">
        <is>
          <t>Senior Notes 5.125 % due 2024</t>
        </is>
      </c>
    </row>
    <row r="28">
      <c r="A28" s="3" t="inlineStr">
        <is>
          <t>Senior Notes:</t>
        </is>
      </c>
    </row>
    <row r="29">
      <c r="A29" s="4" t="inlineStr">
        <is>
          <t>Senior Notes</t>
        </is>
      </c>
      <c r="B29" s="8" t="n">
        <v>0</v>
      </c>
      <c r="I29" s="7" t="n">
        <v>0</v>
      </c>
      <c r="J29" s="8" t="n">
        <v>1750000000</v>
      </c>
    </row>
    <row r="30">
      <c r="A30" s="4" t="inlineStr">
        <is>
          <t>Debt Instrument, Maturity Date</t>
        </is>
      </c>
      <c r="I30" s="4" t="inlineStr">
        <is>
          <t>Jul. 15,
		2024</t>
        </is>
      </c>
    </row>
    <row r="31">
      <c r="A31" s="4" t="inlineStr">
        <is>
          <t>Debt interest rate during period</t>
        </is>
      </c>
      <c r="E31" s="4" t="inlineStr">
        <is>
          <t>5.125%</t>
        </is>
      </c>
    </row>
    <row r="32">
      <c r="A32" s="4" t="inlineStr">
        <is>
          <t>Senior Notes 5.0 % due 2025</t>
        </is>
      </c>
    </row>
    <row r="33">
      <c r="A33" s="3" t="inlineStr">
        <is>
          <t>Senior Notes:</t>
        </is>
      </c>
    </row>
    <row r="34">
      <c r="A34" s="4" t="inlineStr">
        <is>
          <t>Senior Notes</t>
        </is>
      </c>
      <c r="B34" s="8" t="n">
        <v>0</v>
      </c>
      <c r="I34" s="7" t="n">
        <v>0</v>
      </c>
      <c r="J34" s="8" t="n">
        <v>1500000000</v>
      </c>
    </row>
    <row r="35">
      <c r="A35" s="4" t="inlineStr">
        <is>
          <t>Debt Instrument, Maturity Date</t>
        </is>
      </c>
      <c r="I35" s="4" t="inlineStr">
        <is>
          <t>May 1,
		2025</t>
        </is>
      </c>
    </row>
    <row r="36">
      <c r="A36" s="4" t="inlineStr">
        <is>
          <t>Debt interest rate during period</t>
        </is>
      </c>
      <c r="C36" s="4" t="inlineStr">
        <is>
          <t>5.00%</t>
        </is>
      </c>
    </row>
    <row r="37">
      <c r="A37" s="3" t="inlineStr">
        <is>
          <t>Debt Instrument, footnotes to the table</t>
        </is>
      </c>
    </row>
    <row r="38">
      <c r="A38" s="4" t="inlineStr">
        <is>
          <t>Debt Instrument Redeemed Outstanding Principal Amount</t>
        </is>
      </c>
      <c r="C38" s="7" t="n">
        <v>1500000000</v>
      </c>
    </row>
    <row r="39">
      <c r="A39" s="4" t="inlineStr">
        <is>
          <t>Acquisition obligations and other notes payable</t>
        </is>
      </c>
    </row>
    <row r="40">
      <c r="A40" s="3" t="inlineStr">
        <is>
          <t>Acquisition obligations, other notes payable, and financing lease obligations</t>
        </is>
      </c>
    </row>
    <row r="41">
      <c r="A41" s="4" t="inlineStr">
        <is>
          <t>Acquisition obligations and other notes payable</t>
        </is>
      </c>
      <c r="B41" s="7" t="n">
        <v>164160000</v>
      </c>
      <c r="I41" s="7" t="n">
        <v>164160000</v>
      </c>
      <c r="J41" s="8" t="n">
        <v>180352000</v>
      </c>
    </row>
    <row r="42">
      <c r="A42" s="4" t="inlineStr">
        <is>
          <t>Debt instrument, maturity date, description</t>
        </is>
      </c>
      <c r="I42" s="4" t="inlineStr">
        <is>
          <t>2021-2036</t>
        </is>
      </c>
    </row>
    <row r="43">
      <c r="A43" s="4" t="inlineStr">
        <is>
          <t>Long-term debt, weighted average interest rate, at point in time</t>
        </is>
      </c>
      <c r="B43" s="4" t="inlineStr">
        <is>
          <t>4.88%</t>
        </is>
      </c>
      <c r="I43" s="4" t="inlineStr">
        <is>
          <t>4.88%</t>
        </is>
      </c>
    </row>
    <row r="44">
      <c r="A44" s="4" t="inlineStr">
        <is>
          <t>Acquisition obligations and other notes payable, fair value</t>
        </is>
      </c>
      <c r="B44" s="7" t="n">
        <v>164160000</v>
      </c>
      <c r="I44" s="7" t="n">
        <v>164160000</v>
      </c>
    </row>
    <row r="45">
      <c r="A45" s="4" t="inlineStr">
        <is>
          <t>Financing Lease</t>
        </is>
      </c>
    </row>
    <row r="46">
      <c r="A46" s="3" t="inlineStr">
        <is>
          <t>Acquisition obligations, other notes payable, and financing lease obligations</t>
        </is>
      </c>
    </row>
    <row r="47">
      <c r="A47" s="4" t="inlineStr">
        <is>
          <t>Financing lease obligations</t>
        </is>
      </c>
      <c r="B47" s="7" t="n">
        <v>274292000</v>
      </c>
      <c r="I47" s="7" t="n">
        <v>274292000</v>
      </c>
      <c r="J47" s="7" t="n">
        <v>268534000</v>
      </c>
    </row>
    <row r="48">
      <c r="A48" s="4" t="inlineStr">
        <is>
          <t>Debt instrument, maturity date, description</t>
        </is>
      </c>
      <c r="I48" s="4" t="inlineStr">
        <is>
          <t>2021-2038</t>
        </is>
      </c>
    </row>
    <row r="49">
      <c r="A49" s="4" t="inlineStr">
        <is>
          <t>Finance lease, weighted average discount rate, percent</t>
        </is>
      </c>
      <c r="B49" s="4" t="inlineStr">
        <is>
          <t>5.10%</t>
        </is>
      </c>
      <c r="I49" s="4" t="inlineStr">
        <is>
          <t>5.10%</t>
        </is>
      </c>
      <c r="J49" s="4" t="inlineStr">
        <is>
          <t>5.40%</t>
        </is>
      </c>
    </row>
    <row r="50">
      <c r="A50" s="4" t="inlineStr">
        <is>
          <t>Revolving line of credit</t>
        </is>
      </c>
    </row>
    <row r="51">
      <c r="A51" s="3" t="inlineStr">
        <is>
          <t>Senior Secured Credit Facilities:</t>
        </is>
      </c>
    </row>
    <row r="52">
      <c r="A52" s="4" t="inlineStr">
        <is>
          <t>Secured Debt</t>
        </is>
      </c>
      <c r="B52" s="7" t="n">
        <v>75000000</v>
      </c>
      <c r="I52" s="7" t="n">
        <v>75000000</v>
      </c>
      <c r="J52" s="7" t="n">
        <v>0</v>
      </c>
    </row>
    <row r="53">
      <c r="A53" s="4" t="inlineStr">
        <is>
          <t>Debt Instrument, Description of Variable Rate Basis</t>
        </is>
      </c>
      <c r="I53" s="4" t="inlineStr">
        <is>
          <t>ABR + 0.50%</t>
        </is>
      </c>
    </row>
    <row r="54">
      <c r="A54" s="3" t="inlineStr">
        <is>
          <t>Senior Notes:</t>
        </is>
      </c>
    </row>
    <row r="55">
      <c r="A55" s="4" t="inlineStr">
        <is>
          <t>Debt Instrument, Maturity Date</t>
        </is>
      </c>
      <c r="I55" s="4" t="inlineStr">
        <is>
          <t>Aug. 12,
		2024</t>
        </is>
      </c>
    </row>
    <row r="56">
      <c r="A56" s="4" t="inlineStr">
        <is>
          <t>Debt Instrument, Fair Value Disclosure</t>
        </is>
      </c>
      <c r="B56" s="7" t="n">
        <v>75000000</v>
      </c>
      <c r="I56" s="7" t="n">
        <v>75000000</v>
      </c>
    </row>
    <row r="57">
      <c r="A57" s="4" t="inlineStr">
        <is>
          <t>Revolving line of credit | Base Rate</t>
        </is>
      </c>
    </row>
    <row r="58">
      <c r="A58" s="3" t="inlineStr">
        <is>
          <t>Senior Notes:</t>
        </is>
      </c>
    </row>
    <row r="59">
      <c r="A59" s="4" t="inlineStr">
        <is>
          <t>Debt interest rate during period</t>
        </is>
      </c>
      <c r="B59" s="4" t="inlineStr">
        <is>
          <t>3.75%</t>
        </is>
      </c>
    </row>
    <row r="60">
      <c r="A60" s="3" t="inlineStr">
        <is>
          <t>Debt Instrument, footnotes to the table</t>
        </is>
      </c>
    </row>
    <row r="61">
      <c r="A61" s="4" t="inlineStr">
        <is>
          <t>LIBOR plus interest margin</t>
        </is>
      </c>
      <c r="B61" s="4" t="inlineStr">
        <is>
          <t>0.50%</t>
        </is>
      </c>
    </row>
    <row r="62">
      <c r="A62" s="4" t="inlineStr">
        <is>
          <t>Revolving line of credit | London Interbank Offered Rate (LIBOR) | Subsequent Event</t>
        </is>
      </c>
    </row>
    <row r="63">
      <c r="A63" s="3" t="inlineStr">
        <is>
          <t>Debt Instrument, footnotes to the table</t>
        </is>
      </c>
    </row>
    <row r="64">
      <c r="A64" s="4" t="inlineStr">
        <is>
          <t>LIBOR plus interest margin</t>
        </is>
      </c>
      <c r="H64" s="4" t="inlineStr">
        <is>
          <t>1.50%</t>
        </is>
      </c>
    </row>
    <row r="65">
      <c r="A65" s="4" t="inlineStr">
        <is>
          <t>Term Loan A</t>
        </is>
      </c>
    </row>
    <row r="66">
      <c r="A66" s="3" t="inlineStr">
        <is>
          <t>Senior Secured Credit Facilities:</t>
        </is>
      </c>
    </row>
    <row r="67">
      <c r="A67" s="4" t="inlineStr">
        <is>
          <t>Secured Debt</t>
        </is>
      </c>
      <c r="B67" s="7" t="n">
        <v>1684375000</v>
      </c>
      <c r="I67" s="7" t="n">
        <v>1684375000</v>
      </c>
      <c r="J67" s="8" t="n">
        <v>1739063000</v>
      </c>
    </row>
    <row r="68">
      <c r="A68" s="4" t="inlineStr">
        <is>
          <t>Debt Instrument, Description of Variable Rate Basis</t>
        </is>
      </c>
      <c r="I68" s="4" t="inlineStr">
        <is>
          <t>LIBOR + 1.50%</t>
        </is>
      </c>
    </row>
    <row r="69">
      <c r="A69" s="3" t="inlineStr">
        <is>
          <t>Senior Notes:</t>
        </is>
      </c>
    </row>
    <row r="70">
      <c r="A70" s="4" t="inlineStr">
        <is>
          <t>Debt Instrument, Maturity Date</t>
        </is>
      </c>
      <c r="I70" s="4" t="inlineStr">
        <is>
          <t>Aug. 12,
		2024</t>
        </is>
      </c>
    </row>
    <row r="71">
      <c r="A71" s="4" t="inlineStr">
        <is>
          <t>Debt Instrument, Fair Value Disclosure</t>
        </is>
      </c>
      <c r="B71" s="8" t="n">
        <v>1675953000</v>
      </c>
      <c r="I71" s="7" t="n">
        <v>1675953000</v>
      </c>
    </row>
    <row r="72">
      <c r="A72" s="4" t="inlineStr">
        <is>
          <t>Term Loan B-1</t>
        </is>
      </c>
    </row>
    <row r="73">
      <c r="A73" s="3" t="inlineStr">
        <is>
          <t>Senior Secured Credit Facilities:</t>
        </is>
      </c>
    </row>
    <row r="74">
      <c r="A74" s="4" t="inlineStr">
        <is>
          <t>Secured Debt</t>
        </is>
      </c>
      <c r="B74" s="8" t="n">
        <v>2715694000</v>
      </c>
      <c r="I74" s="7" t="n">
        <v>2715694000</v>
      </c>
      <c r="J74" s="8" t="n">
        <v>0</v>
      </c>
    </row>
    <row r="75">
      <c r="A75" s="4" t="inlineStr">
        <is>
          <t>Debt Instrument, Description of Variable Rate Basis</t>
        </is>
      </c>
      <c r="I75" s="4" t="inlineStr">
        <is>
          <t>LIBOR + 1.75%</t>
        </is>
      </c>
    </row>
    <row r="76">
      <c r="A76" s="3" t="inlineStr">
        <is>
          <t>Senior Notes:</t>
        </is>
      </c>
    </row>
    <row r="77">
      <c r="A77" s="4" t="inlineStr">
        <is>
          <t>Debt Instrument, Maturity Date</t>
        </is>
      </c>
      <c r="G77" s="4" t="inlineStr">
        <is>
          <t>Aug. 12,
		2026</t>
        </is>
      </c>
      <c r="I77" s="4" t="inlineStr">
        <is>
          <t>Aug. 12,
		2026</t>
        </is>
      </c>
    </row>
    <row r="78">
      <c r="A78" s="4" t="inlineStr">
        <is>
          <t>Debt Instrument, Fair Value Disclosure</t>
        </is>
      </c>
      <c r="B78" s="8" t="n">
        <v>2702115000</v>
      </c>
      <c r="I78" s="7" t="n">
        <v>2702115000</v>
      </c>
    </row>
    <row r="79">
      <c r="A79" s="4" t="inlineStr">
        <is>
          <t>Term Loan B-1 | London Interbank Offered Rate (LIBOR)</t>
        </is>
      </c>
    </row>
    <row r="80">
      <c r="A80" s="3" t="inlineStr">
        <is>
          <t>Debt Instrument, footnotes to the table</t>
        </is>
      </c>
    </row>
    <row r="81">
      <c r="A81" s="4" t="inlineStr">
        <is>
          <t>LIBOR plus interest margin</t>
        </is>
      </c>
      <c r="G81" s="4" t="inlineStr">
        <is>
          <t>1.75%</t>
        </is>
      </c>
    </row>
    <row r="82">
      <c r="A82" s="4" t="inlineStr">
        <is>
          <t>Term Loan B</t>
        </is>
      </c>
    </row>
    <row r="83">
      <c r="A83" s="3" t="inlineStr">
        <is>
          <t>Senior Secured Credit Facilities:</t>
        </is>
      </c>
    </row>
    <row r="84">
      <c r="A84" s="4" t="inlineStr">
        <is>
          <t>Secured Debt</t>
        </is>
      </c>
      <c r="B84" s="8" t="n">
        <v>0</v>
      </c>
      <c r="I84" s="7" t="n">
        <v>0</v>
      </c>
      <c r="J84" s="8" t="n">
        <v>2743125000</v>
      </c>
    </row>
    <row r="85">
      <c r="A85" s="3" t="inlineStr">
        <is>
          <t>Senior Notes:</t>
        </is>
      </c>
    </row>
    <row r="86">
      <c r="A86" s="4" t="inlineStr">
        <is>
          <t>Debt Instrument, Maturity Date</t>
        </is>
      </c>
      <c r="I86" s="4" t="inlineStr">
        <is>
          <t>Aug. 12,
		2026</t>
        </is>
      </c>
    </row>
    <row r="87">
      <c r="A87" s="4" t="inlineStr">
        <is>
          <t>Senior Secured Credit Facilities</t>
        </is>
      </c>
    </row>
    <row r="88">
      <c r="A88" s="3" t="inlineStr">
        <is>
          <t>Debt Instrument, footnotes to the table</t>
        </is>
      </c>
    </row>
    <row r="89">
      <c r="A89" s="4" t="inlineStr">
        <is>
          <t>Debt Instrument, Unamortized Discount</t>
        </is>
      </c>
      <c r="B89" s="8" t="n">
        <v>5461000</v>
      </c>
      <c r="I89" s="7" t="n">
        <v>5461000</v>
      </c>
      <c r="J89" s="8" t="n">
        <v>6457000</v>
      </c>
    </row>
    <row r="90">
      <c r="A90" s="4" t="inlineStr">
        <is>
          <t>Deferred Offering Costs</t>
        </is>
      </c>
      <c r="B90" s="8" t="n">
        <v>35825000</v>
      </c>
      <c r="I90" s="8" t="n">
        <v>35825000</v>
      </c>
      <c r="J90" s="8" t="n">
        <v>45444000</v>
      </c>
    </row>
    <row r="91">
      <c r="A91" s="4" t="inlineStr">
        <is>
          <t>Senior Notes</t>
        </is>
      </c>
    </row>
    <row r="92">
      <c r="A92" s="3" t="inlineStr">
        <is>
          <t>Debt Instrument, footnotes to the table</t>
        </is>
      </c>
    </row>
    <row r="93">
      <c r="A93" s="4" t="inlineStr">
        <is>
          <t>Deferred Offering Costs</t>
        </is>
      </c>
      <c r="B93" s="7" t="n">
        <v>36431000</v>
      </c>
      <c r="I93" s="7" t="n">
        <v>36431000</v>
      </c>
      <c r="J93" s="7" t="n">
        <v>2093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Maturities of Long-term Debt (Details) $ in Thousands</t>
        </is>
      </c>
      <c r="B1" s="2" t="inlineStr">
        <is>
          <t>Dec. 31, 2020USD ($)</t>
        </is>
      </c>
    </row>
    <row r="2">
      <c r="A2" s="3" t="inlineStr">
        <is>
          <t>Debt Disclosure [Abstract]</t>
        </is>
      </c>
    </row>
    <row r="3">
      <c r="A3" s="4" t="inlineStr">
        <is>
          <t>2021</t>
        </is>
      </c>
      <c r="B3" s="7" t="n">
        <v>168541</v>
      </c>
    </row>
    <row r="4">
      <c r="A4" s="4" t="inlineStr">
        <is>
          <t>2022</t>
        </is>
      </c>
      <c r="B4" s="8" t="n">
        <v>169782</v>
      </c>
    </row>
    <row r="5">
      <c r="A5" s="4" t="inlineStr">
        <is>
          <t>2023</t>
        </is>
      </c>
      <c r="B5" s="8" t="n">
        <v>227062</v>
      </c>
    </row>
    <row r="6">
      <c r="A6" s="4" t="inlineStr">
        <is>
          <t>2024</t>
        </is>
      </c>
      <c r="B6" s="8" t="n">
        <v>1496892</v>
      </c>
    </row>
    <row r="7">
      <c r="A7" s="4" t="inlineStr">
        <is>
          <t>2025</t>
        </is>
      </c>
      <c r="B7" s="8" t="n">
        <v>69440</v>
      </c>
    </row>
    <row r="8">
      <c r="A8" s="4" t="inlineStr">
        <is>
          <t>Thereafter</t>
        </is>
      </c>
      <c r="B8" s="7" t="n">
        <v>60318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rivative Instruments (Details) - USD ($)</t>
        </is>
      </c>
      <c r="B1" s="2" t="inlineStr">
        <is>
          <t>12 Months Ended</t>
        </is>
      </c>
    </row>
    <row r="2">
      <c r="B2" s="2" t="inlineStr">
        <is>
          <t>Dec. 31, 2020</t>
        </is>
      </c>
      <c r="C2" s="2" t="inlineStr">
        <is>
          <t>Dec. 31, 2019</t>
        </is>
      </c>
      <c r="D2" s="2" t="inlineStr">
        <is>
          <t>Dec. 31, 2018</t>
        </is>
      </c>
    </row>
    <row r="3">
      <c r="A3" s="4" t="inlineStr">
        <is>
          <t>Cash Flow Hedging</t>
        </is>
      </c>
    </row>
    <row r="4">
      <c r="A4" s="3" t="inlineStr">
        <is>
          <t>Derivative [Line Items]</t>
        </is>
      </c>
    </row>
    <row r="5">
      <c r="A5" s="4" t="inlineStr">
        <is>
          <t>Amount of debt expense reclassified from accumulated OCI into income</t>
        </is>
      </c>
      <c r="B5" s="7" t="n">
        <v>5313000</v>
      </c>
      <c r="C5" s="7" t="n">
        <v>6377000</v>
      </c>
      <c r="D5" s="7" t="n">
        <v>6286000</v>
      </c>
    </row>
    <row r="6">
      <c r="A6" s="4" t="inlineStr">
        <is>
          <t>Amount of unrealized gains (losses) in OCI on interest rate cap and swap agreements</t>
        </is>
      </c>
      <c r="B6" s="7" t="n">
        <v>-16346000</v>
      </c>
      <c r="C6" s="8" t="n">
        <v>1151000</v>
      </c>
      <c r="D6" s="7" t="n">
        <v>-133000</v>
      </c>
    </row>
    <row r="7">
      <c r="A7" s="4" t="inlineStr">
        <is>
          <t>2019 Interest Rate Cap Agreements Effective June 30, 2020</t>
        </is>
      </c>
    </row>
    <row r="8">
      <c r="A8" s="3" t="inlineStr">
        <is>
          <t>Derivative [Line Items]</t>
        </is>
      </c>
    </row>
    <row r="9">
      <c r="A9" s="4" t="inlineStr">
        <is>
          <t>Derivative, effective date</t>
        </is>
      </c>
      <c r="B9" s="4" t="inlineStr">
        <is>
          <t>Jun. 30,
		2020</t>
        </is>
      </c>
    </row>
    <row r="10">
      <c r="A10" s="4" t="inlineStr">
        <is>
          <t>Derivative, expiration date</t>
        </is>
      </c>
      <c r="B10" s="4" t="inlineStr">
        <is>
          <t>Jun. 30,
		2024</t>
        </is>
      </c>
    </row>
    <row r="11">
      <c r="A11" s="4" t="inlineStr">
        <is>
          <t>2019 Interest Rate Cap Agreements Effective June 30, 2020 | Other long-term assets</t>
        </is>
      </c>
    </row>
    <row r="12">
      <c r="A12" s="3" t="inlineStr">
        <is>
          <t>Derivative [Line Items]</t>
        </is>
      </c>
    </row>
    <row r="13">
      <c r="A13" s="4" t="inlineStr">
        <is>
          <t>Derivative asset, fair value, gross asset</t>
        </is>
      </c>
      <c r="B13" s="7" t="n">
        <v>2671000</v>
      </c>
    </row>
    <row r="14">
      <c r="A14" s="4" t="inlineStr">
        <is>
          <t>2019 Interest Rate Cap Agreements Effective June 30, 2020 | Cash Flow Hedging | Debt Expense</t>
        </is>
      </c>
    </row>
    <row r="15">
      <c r="A15" s="3" t="inlineStr">
        <is>
          <t>Derivative [Line Items]</t>
        </is>
      </c>
    </row>
    <row r="16">
      <c r="A16" s="4" t="inlineStr">
        <is>
          <t>Amount of debt expense reclassified from accumulated OCI into income</t>
        </is>
      </c>
      <c r="B16" s="8" t="n">
        <v>2755000</v>
      </c>
    </row>
    <row r="17">
      <c r="A17" s="4" t="inlineStr">
        <is>
          <t>Amount of unrealized gains (losses) in OCI on interest rate cap and swap agreements</t>
        </is>
      </c>
      <c r="B17" s="8" t="n">
        <v>-21781000</v>
      </c>
    </row>
    <row r="18">
      <c r="A18" s="4" t="inlineStr">
        <is>
          <t>2019 Interest Rate Cap Agreements Effective June 30, 2020 | Term Loan Facility | Maximum</t>
        </is>
      </c>
    </row>
    <row r="19">
      <c r="A19" s="3" t="inlineStr">
        <is>
          <t>Derivative [Line Items]</t>
        </is>
      </c>
    </row>
    <row r="20">
      <c r="A20" s="4" t="inlineStr">
        <is>
          <t>Notional amounts of interest rate agreements</t>
        </is>
      </c>
      <c r="B20" s="7" t="n">
        <v>3500000000</v>
      </c>
    </row>
    <row r="21">
      <c r="A21" s="4" t="inlineStr">
        <is>
          <t>LIBOR plus interest margin</t>
        </is>
      </c>
      <c r="B21" s="4" t="inlineStr">
        <is>
          <t>2.00%</t>
        </is>
      </c>
    </row>
    <row r="22">
      <c r="A22" s="4" t="inlineStr">
        <is>
          <t>2015 Interest Rate Cap Agreements Effective June 29, 2018</t>
        </is>
      </c>
    </row>
    <row r="23">
      <c r="A23" s="3" t="inlineStr">
        <is>
          <t>Derivative [Line Items]</t>
        </is>
      </c>
    </row>
    <row r="24">
      <c r="A24" s="4" t="inlineStr">
        <is>
          <t>Derivative, effective date</t>
        </is>
      </c>
      <c r="B24" s="4" t="inlineStr">
        <is>
          <t>Jun. 29,
		2018</t>
        </is>
      </c>
    </row>
    <row r="25">
      <c r="A25" s="4" t="inlineStr">
        <is>
          <t>Derivative, expiration date</t>
        </is>
      </c>
      <c r="B25" s="4" t="inlineStr">
        <is>
          <t>Jun. 30,
		2020</t>
        </is>
      </c>
    </row>
    <row r="26">
      <c r="A26" s="4" t="inlineStr">
        <is>
          <t>2015 Interest Rate Cap Agreements Effective June 29, 2018 | Other long-term assets</t>
        </is>
      </c>
    </row>
    <row r="27">
      <c r="A27" s="3" t="inlineStr">
        <is>
          <t>Derivative [Line Items]</t>
        </is>
      </c>
    </row>
    <row r="28">
      <c r="A28" s="4" t="inlineStr">
        <is>
          <t>Derivative asset, fair value, gross asset</t>
        </is>
      </c>
      <c r="B28" s="7" t="n">
        <v>0</v>
      </c>
      <c r="C28" s="7" t="n">
        <v>0</v>
      </c>
    </row>
    <row r="29">
      <c r="A29" s="4" t="inlineStr">
        <is>
          <t>2015 Interest Rate Cap Agreements Effective June 29, 2018 | Cash Flow Hedging | Debt Expense</t>
        </is>
      </c>
    </row>
    <row r="30">
      <c r="A30" s="3" t="inlineStr">
        <is>
          <t>Derivative [Line Items]</t>
        </is>
      </c>
    </row>
    <row r="31">
      <c r="A31" s="4" t="inlineStr">
        <is>
          <t>Amount of debt expense reclassified from accumulated OCI into income</t>
        </is>
      </c>
      <c r="B31" s="8" t="n">
        <v>4326000</v>
      </c>
    </row>
    <row r="32">
      <c r="A32" s="4" t="inlineStr">
        <is>
          <t>Amount of unrealized gains (losses) in OCI on interest rate cap and swap agreements</t>
        </is>
      </c>
      <c r="B32" s="8" t="n">
        <v>0</v>
      </c>
    </row>
    <row r="33">
      <c r="A33" s="4" t="inlineStr">
        <is>
          <t>2015 Interest Rate Cap Agreements Effective June 29, 2018 | Term Loan Facility | Maximum</t>
        </is>
      </c>
    </row>
    <row r="34">
      <c r="A34" s="3" t="inlineStr">
        <is>
          <t>Derivative [Line Items]</t>
        </is>
      </c>
    </row>
    <row r="35">
      <c r="A35" s="4" t="inlineStr">
        <is>
          <t>Notional amounts of interest rate agreements</t>
        </is>
      </c>
      <c r="B35" s="7" t="n">
        <v>3500000000</v>
      </c>
    </row>
    <row r="36">
      <c r="A36" s="4" t="inlineStr">
        <is>
          <t>LIBOR plus interest margin</t>
        </is>
      </c>
      <c r="B36" s="4" t="inlineStr">
        <is>
          <t>3.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Effects of Interest Rate Swap and Cap Agreements (Details) - Cash Flow Hedging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unrealized (losses) gains in OCI on interest rate cap agreements</t>
        </is>
      </c>
      <c r="B4" s="7" t="n">
        <v>-16346</v>
      </c>
      <c r="C4" s="7" t="n">
        <v>1151</v>
      </c>
      <c r="D4" s="7" t="n">
        <v>-133</v>
      </c>
    </row>
    <row r="5">
      <c r="A5" s="4" t="inlineStr">
        <is>
          <t>Reclassification from accumulated other comprehensive income into net income</t>
        </is>
      </c>
      <c r="B5" s="8" t="n">
        <v>5313</v>
      </c>
      <c r="C5" s="8" t="n">
        <v>6377</v>
      </c>
      <c r="D5" s="8" t="n">
        <v>6286</v>
      </c>
    </row>
    <row r="6">
      <c r="A6" s="4" t="inlineStr">
        <is>
          <t>Related income tax benefit (expense)</t>
        </is>
      </c>
    </row>
    <row r="7">
      <c r="A7" s="3" t="inlineStr">
        <is>
          <t>Derivative Instruments, Gain (Loss) [Line Items]</t>
        </is>
      </c>
    </row>
    <row r="8">
      <c r="A8" s="4" t="inlineStr">
        <is>
          <t>Amount of unrealized (losses) gains in OCI on interest rate cap agreements</t>
        </is>
      </c>
      <c r="B8" s="8" t="n">
        <v>5435</v>
      </c>
      <c r="C8" s="8" t="n">
        <v>-415</v>
      </c>
      <c r="D8" s="8" t="n">
        <v>48</v>
      </c>
    </row>
    <row r="9">
      <c r="A9" s="4" t="inlineStr">
        <is>
          <t>Reclassification from accumulated other comprehensive income into net income</t>
        </is>
      </c>
      <c r="B9" s="8" t="n">
        <v>-1768</v>
      </c>
      <c r="C9" s="8" t="n">
        <v>-2214</v>
      </c>
      <c r="D9" s="8" t="n">
        <v>-2180</v>
      </c>
    </row>
    <row r="10">
      <c r="A10" s="4" t="inlineStr">
        <is>
          <t>Interest rate cap agreements | Debt Expense</t>
        </is>
      </c>
    </row>
    <row r="11">
      <c r="A11" s="3" t="inlineStr">
        <is>
          <t>Derivative Instruments, Gain (Loss) [Line Items]</t>
        </is>
      </c>
    </row>
    <row r="12">
      <c r="A12" s="4" t="inlineStr">
        <is>
          <t>Amount of unrealized (losses) gains in OCI on interest rate cap agreements</t>
        </is>
      </c>
      <c r="B12" s="8" t="n">
        <v>-21781</v>
      </c>
      <c r="C12" s="8" t="n">
        <v>1566</v>
      </c>
      <c r="D12" s="8" t="n">
        <v>-181</v>
      </c>
    </row>
    <row r="13">
      <c r="A13" s="4" t="inlineStr">
        <is>
          <t>Reclassification from accumulated other comprehensive income into net income</t>
        </is>
      </c>
      <c r="B13" s="7" t="n">
        <v>7081</v>
      </c>
      <c r="C13" s="7" t="n">
        <v>8591</v>
      </c>
      <c r="D13" s="7" t="n">
        <v>84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4" customWidth="1" min="7" max="7"/>
    <col width="16" customWidth="1" min="8" max="8"/>
    <col width="15" customWidth="1" min="9" max="9"/>
    <col width="14" customWidth="1" min="10" max="10"/>
    <col width="15" customWidth="1" min="11" max="11"/>
  </cols>
  <sheetData>
    <row r="1">
      <c r="A1" s="1" t="inlineStr">
        <is>
          <t>Long-Term Debt - Additional information (Detail) - USD ($)</t>
        </is>
      </c>
      <c r="B1" s="2" t="inlineStr">
        <is>
          <t>Aug. 21, 2020</t>
        </is>
      </c>
      <c r="C1" s="2" t="inlineStr">
        <is>
          <t>Aug. 11, 2020</t>
        </is>
      </c>
      <c r="D1" s="2" t="inlineStr">
        <is>
          <t>Jul. 15, 2020</t>
        </is>
      </c>
      <c r="E1" s="2" t="inlineStr">
        <is>
          <t>Jun. 09, 2020</t>
        </is>
      </c>
      <c r="F1" s="2" t="inlineStr">
        <is>
          <t>Feb. 13, 2020</t>
        </is>
      </c>
      <c r="G1" s="2" t="inlineStr">
        <is>
          <t>Jun. 30, 2020</t>
        </is>
      </c>
      <c r="H1" s="2" t="inlineStr">
        <is>
          <t>Dec. 31, 2020</t>
        </is>
      </c>
      <c r="I1" s="2" t="inlineStr">
        <is>
          <t>Dec. 31, 2019</t>
        </is>
      </c>
      <c r="J1" s="2" t="inlineStr">
        <is>
          <t>Dec. 31, 2018</t>
        </is>
      </c>
      <c r="K1" s="2" t="inlineStr">
        <is>
          <t>Aug. 12, 2019</t>
        </is>
      </c>
    </row>
    <row r="2">
      <c r="A2" s="3" t="inlineStr">
        <is>
          <t>Debt Instrument [Line Items]</t>
        </is>
      </c>
    </row>
    <row r="3">
      <c r="A3" s="4" t="inlineStr">
        <is>
          <t>Debt prepayment, refinancing and redemption charges</t>
        </is>
      </c>
      <c r="H3" s="7" t="n">
        <v>86957000</v>
      </c>
      <c r="I3" s="7" t="n">
        <v>33402000</v>
      </c>
      <c r="J3" s="7" t="n">
        <v>0</v>
      </c>
    </row>
    <row r="4">
      <c r="A4" s="4" t="inlineStr">
        <is>
          <t>Long-term debt, weighted average effective interest rate during period</t>
        </is>
      </c>
      <c r="H4" s="4" t="inlineStr">
        <is>
          <t>3.59%</t>
        </is>
      </c>
    </row>
    <row r="5">
      <c r="A5" s="4" t="inlineStr">
        <is>
          <t>Long-term debt, weighted average interest rate, at point in time</t>
        </is>
      </c>
      <c r="H5" s="4" t="inlineStr">
        <is>
          <t>3.06%</t>
        </is>
      </c>
    </row>
    <row r="6">
      <c r="A6" s="4" t="inlineStr">
        <is>
          <t>Long-term Debt, Percentage Bearing Fixed Interest, Percentage Rate</t>
        </is>
      </c>
      <c r="H6" s="4" t="inlineStr">
        <is>
          <t>44.40%</t>
        </is>
      </c>
    </row>
    <row r="7">
      <c r="A7" s="4" t="inlineStr">
        <is>
          <t>Interest Expense, Debt</t>
        </is>
      </c>
      <c r="H7" s="7" t="n">
        <v>282932000</v>
      </c>
      <c r="I7" s="8" t="n">
        <v>419639000</v>
      </c>
      <c r="J7" s="8" t="n">
        <v>461897000</v>
      </c>
    </row>
    <row r="8">
      <c r="A8" s="4" t="inlineStr">
        <is>
          <t>Amortization of Debt Issuance Costs</t>
        </is>
      </c>
      <c r="H8" s="7" t="n">
        <v>21179000</v>
      </c>
      <c r="I8" s="8" t="n">
        <v>24185000</v>
      </c>
      <c r="J8" s="7" t="n">
        <v>25538000</v>
      </c>
    </row>
    <row r="9">
      <c r="A9" s="4" t="inlineStr">
        <is>
          <t>2015 Interest Rate Cap Agreements Effective June 29, 2018</t>
        </is>
      </c>
    </row>
    <row r="10">
      <c r="A10" s="3" t="inlineStr">
        <is>
          <t>Debt Instrument [Line Items]</t>
        </is>
      </c>
    </row>
    <row r="11">
      <c r="A11" s="4" t="inlineStr">
        <is>
          <t>Derivative, Maturity Date</t>
        </is>
      </c>
      <c r="H11" s="4" t="inlineStr">
        <is>
          <t>Jun. 30,
		2020</t>
        </is>
      </c>
    </row>
    <row r="12">
      <c r="A12" s="4" t="inlineStr">
        <is>
          <t>Senior Notes 4.625% due 2030</t>
        </is>
      </c>
    </row>
    <row r="13">
      <c r="A13" s="3" t="inlineStr">
        <is>
          <t>Debt Instrument [Line Items]</t>
        </is>
      </c>
    </row>
    <row r="14">
      <c r="A14" s="4" t="inlineStr">
        <is>
          <t>Debt Instrument, Maturity Date</t>
        </is>
      </c>
      <c r="H14" s="4" t="inlineStr">
        <is>
          <t>Jun. 1,
		2030</t>
        </is>
      </c>
    </row>
    <row r="15">
      <c r="A15" s="4" t="inlineStr">
        <is>
          <t>Senior Notes</t>
        </is>
      </c>
      <c r="E15" s="7" t="n">
        <v>1750000000</v>
      </c>
      <c r="H15" s="7" t="n">
        <v>1750000000</v>
      </c>
      <c r="I15" s="8" t="n">
        <v>0</v>
      </c>
    </row>
    <row r="16">
      <c r="A16" s="4" t="inlineStr">
        <is>
          <t>Long-term debt, weighted average effective interest rate during period</t>
        </is>
      </c>
      <c r="E16" s="4" t="inlineStr">
        <is>
          <t>4.625%</t>
        </is>
      </c>
      <c r="H16" s="4" t="inlineStr">
        <is>
          <t>4.625%</t>
        </is>
      </c>
    </row>
    <row r="17">
      <c r="A17" s="4" t="inlineStr">
        <is>
          <t>Debt Instrument, Date of First Required Payment</t>
        </is>
      </c>
      <c r="E17" s="4" t="inlineStr">
        <is>
          <t>Dec. 1,
		2020</t>
        </is>
      </c>
    </row>
    <row r="18">
      <c r="A18" s="4" t="inlineStr">
        <is>
          <t>Debt Instrument, Redemption Price, Percentage of Principal Amount Redeemed</t>
        </is>
      </c>
      <c r="E18" s="4" t="inlineStr">
        <is>
          <t>40.00%</t>
        </is>
      </c>
    </row>
    <row r="19">
      <c r="A19" s="4" t="inlineStr">
        <is>
          <t>Debt Instrument, Redemption Price, Percentage</t>
        </is>
      </c>
      <c r="E19" s="4" t="inlineStr">
        <is>
          <t>104.625%</t>
        </is>
      </c>
    </row>
    <row r="20">
      <c r="A20" s="4" t="inlineStr">
        <is>
          <t>Debt Instrument, Fee Amount</t>
        </is>
      </c>
      <c r="E20" s="7" t="n">
        <v>20386000</v>
      </c>
    </row>
    <row r="21">
      <c r="A21" s="4" t="inlineStr">
        <is>
          <t>Debt Instrument Redeemed Outstanding Principal Amount</t>
        </is>
      </c>
      <c r="D21" s="7" t="n">
        <v>1750000000</v>
      </c>
    </row>
    <row r="22">
      <c r="A22" s="4" t="inlineStr">
        <is>
          <t>Senior Notes 5.125 % due 2024</t>
        </is>
      </c>
    </row>
    <row r="23">
      <c r="A23" s="3" t="inlineStr">
        <is>
          <t>Debt Instrument [Line Items]</t>
        </is>
      </c>
    </row>
    <row r="24">
      <c r="A24" s="4" t="inlineStr">
        <is>
          <t>Debt Instrument, Maturity Date</t>
        </is>
      </c>
      <c r="H24" s="4" t="inlineStr">
        <is>
          <t>Jul. 15,
		2024</t>
        </is>
      </c>
    </row>
    <row r="25">
      <c r="A25" s="4" t="inlineStr">
        <is>
          <t>Senior Notes</t>
        </is>
      </c>
      <c r="H25" s="7" t="n">
        <v>0</v>
      </c>
      <c r="I25" s="8" t="n">
        <v>1750000000</v>
      </c>
    </row>
    <row r="26">
      <c r="A26" s="4" t="inlineStr">
        <is>
          <t>Long-term debt, weighted average effective interest rate during period</t>
        </is>
      </c>
      <c r="D26" s="4" t="inlineStr">
        <is>
          <t>5.125%</t>
        </is>
      </c>
    </row>
    <row r="27">
      <c r="A27" s="4" t="inlineStr">
        <is>
          <t>Debt Refinancing Call Premium Redemption Charge Incurred Upon Redemption Of Senior Notes</t>
        </is>
      </c>
      <c r="D27" s="7" t="n">
        <v>29890000</v>
      </c>
    </row>
    <row r="28">
      <c r="A28" s="4" t="inlineStr">
        <is>
          <t>Write off of Deferred Debt Issuance Cost</t>
        </is>
      </c>
      <c r="D28" s="7" t="n">
        <v>9764000</v>
      </c>
    </row>
    <row r="29">
      <c r="A29" s="4" t="inlineStr">
        <is>
          <t>Senior Notes 3.75% due 2031</t>
        </is>
      </c>
    </row>
    <row r="30">
      <c r="A30" s="3" t="inlineStr">
        <is>
          <t>Debt Instrument [Line Items]</t>
        </is>
      </c>
    </row>
    <row r="31">
      <c r="A31" s="4" t="inlineStr">
        <is>
          <t>Debt Instrument, Maturity Date</t>
        </is>
      </c>
      <c r="H31" s="4" t="inlineStr">
        <is>
          <t>Feb. 15,
		2031</t>
        </is>
      </c>
    </row>
    <row r="32">
      <c r="A32" s="4" t="inlineStr">
        <is>
          <t>Senior Notes</t>
        </is>
      </c>
      <c r="C32" s="7" t="n">
        <v>1500000000</v>
      </c>
      <c r="H32" s="7" t="n">
        <v>1500000000</v>
      </c>
      <c r="I32" s="8" t="n">
        <v>0</v>
      </c>
    </row>
    <row r="33">
      <c r="A33" s="4" t="inlineStr">
        <is>
          <t>Long-term debt, weighted average effective interest rate during period</t>
        </is>
      </c>
      <c r="C33" s="4" t="inlineStr">
        <is>
          <t>3.75%</t>
        </is>
      </c>
      <c r="H33" s="4" t="inlineStr">
        <is>
          <t>3.75%</t>
        </is>
      </c>
    </row>
    <row r="34">
      <c r="A34" s="4" t="inlineStr">
        <is>
          <t>Debt Instrument, Date of First Required Payment</t>
        </is>
      </c>
      <c r="C34" s="4" t="inlineStr">
        <is>
          <t>Feb. 15,
		2021</t>
        </is>
      </c>
    </row>
    <row r="35">
      <c r="A35" s="4" t="inlineStr">
        <is>
          <t>Debt Instrument, Redemption Price, Percentage of Principal Amount Redeemed</t>
        </is>
      </c>
      <c r="C35" s="4" t="inlineStr">
        <is>
          <t>40.00%</t>
        </is>
      </c>
    </row>
    <row r="36">
      <c r="A36" s="4" t="inlineStr">
        <is>
          <t>Debt Instrument, Redemption Price, Percentage</t>
        </is>
      </c>
      <c r="C36" s="4" t="inlineStr">
        <is>
          <t>103.75%</t>
        </is>
      </c>
    </row>
    <row r="37">
      <c r="A37" s="4" t="inlineStr">
        <is>
          <t>Debt Instrument, Fee Amount</t>
        </is>
      </c>
      <c r="C37" s="7" t="n">
        <v>17936000</v>
      </c>
    </row>
    <row r="38">
      <c r="A38" s="4" t="inlineStr">
        <is>
          <t>Senior Notes 5.0 % due 2025</t>
        </is>
      </c>
    </row>
    <row r="39">
      <c r="A39" s="3" t="inlineStr">
        <is>
          <t>Debt Instrument [Line Items]</t>
        </is>
      </c>
    </row>
    <row r="40">
      <c r="A40" s="4" t="inlineStr">
        <is>
          <t>Debt Instrument, Maturity Date</t>
        </is>
      </c>
      <c r="H40" s="4" t="inlineStr">
        <is>
          <t>May 1,
		2025</t>
        </is>
      </c>
    </row>
    <row r="41">
      <c r="A41" s="4" t="inlineStr">
        <is>
          <t>Senior Notes</t>
        </is>
      </c>
      <c r="H41" s="7" t="n">
        <v>0</v>
      </c>
      <c r="I41" s="8" t="n">
        <v>1500000000</v>
      </c>
    </row>
    <row r="42">
      <c r="A42" s="4" t="inlineStr">
        <is>
          <t>Long-term debt, weighted average effective interest rate during period</t>
        </is>
      </c>
      <c r="B42" s="4" t="inlineStr">
        <is>
          <t>5.00%</t>
        </is>
      </c>
    </row>
    <row r="43">
      <c r="A43" s="4" t="inlineStr">
        <is>
          <t>Debt Instrument Redeemed Outstanding Principal Amount</t>
        </is>
      </c>
      <c r="B43" s="7" t="n">
        <v>1500000000</v>
      </c>
    </row>
    <row r="44">
      <c r="A44" s="4" t="inlineStr">
        <is>
          <t>Debt Refinancing Call Premium Redemption Charge Incurred Upon Redemption Of Senior Notes</t>
        </is>
      </c>
      <c r="B44" s="8" t="n">
        <v>37500000</v>
      </c>
    </row>
    <row r="45">
      <c r="A45" s="4" t="inlineStr">
        <is>
          <t>Write off of Deferred Debt Issuance Cost</t>
        </is>
      </c>
      <c r="B45" s="7" t="n">
        <v>8866000</v>
      </c>
    </row>
    <row r="46">
      <c r="A46" s="4" t="inlineStr">
        <is>
          <t>Senior Secured Credit Facilities</t>
        </is>
      </c>
    </row>
    <row r="47">
      <c r="A47" s="3" t="inlineStr">
        <is>
          <t>Debt Instrument [Line Items]</t>
        </is>
      </c>
    </row>
    <row r="48">
      <c r="A48" s="4" t="inlineStr">
        <is>
          <t>Long-term debt, weighted average interest rate, at point in time</t>
        </is>
      </c>
      <c r="H48" s="4" t="inlineStr">
        <is>
          <t>2.03%</t>
        </is>
      </c>
    </row>
    <row r="49">
      <c r="A49" s="4" t="inlineStr">
        <is>
          <t>Revolving Credit Facility</t>
        </is>
      </c>
    </row>
    <row r="50">
      <c r="A50" s="3" t="inlineStr">
        <is>
          <t>Debt Instrument [Line Items]</t>
        </is>
      </c>
    </row>
    <row r="51">
      <c r="A51" s="4" t="inlineStr">
        <is>
          <t>Debt Instrument, Maturity Date</t>
        </is>
      </c>
      <c r="H51" s="4" t="inlineStr">
        <is>
          <t>Aug. 12,
		2024</t>
        </is>
      </c>
    </row>
    <row r="52">
      <c r="A52" s="4" t="inlineStr">
        <is>
          <t>Secured Debt</t>
        </is>
      </c>
      <c r="H52" s="7" t="n">
        <v>75000000</v>
      </c>
      <c r="I52" s="8" t="n">
        <v>0</v>
      </c>
    </row>
    <row r="53">
      <c r="A53" s="4" t="inlineStr">
        <is>
          <t>Line of Credit Facility, Remaining Borrowing Capacity</t>
        </is>
      </c>
      <c r="H53" s="8" t="n">
        <v>925000000</v>
      </c>
    </row>
    <row r="54">
      <c r="A54" s="4" t="inlineStr">
        <is>
          <t>Maximum borrowing capacity on revolving credit facilities</t>
        </is>
      </c>
      <c r="K54" s="7" t="n">
        <v>1000000000</v>
      </c>
    </row>
    <row r="55">
      <c r="A55" s="4" t="inlineStr">
        <is>
          <t>Letter of Credit</t>
        </is>
      </c>
    </row>
    <row r="56">
      <c r="A56" s="3" t="inlineStr">
        <is>
          <t>Debt Instrument [Line Items]</t>
        </is>
      </c>
    </row>
    <row r="57">
      <c r="A57" s="4" t="inlineStr">
        <is>
          <t>Letters of Credit Outstanding, Amount</t>
        </is>
      </c>
      <c r="H57" s="7" t="n">
        <v>64636000</v>
      </c>
    </row>
    <row r="58">
      <c r="A58" s="4" t="inlineStr">
        <is>
          <t>Term Loan B-1</t>
        </is>
      </c>
    </row>
    <row r="59">
      <c r="A59" s="3" t="inlineStr">
        <is>
          <t>Debt Instrument [Line Items]</t>
        </is>
      </c>
    </row>
    <row r="60">
      <c r="A60" s="4" t="inlineStr">
        <is>
          <t>Debt Instrument, Issuance Date</t>
        </is>
      </c>
      <c r="F60" s="4" t="inlineStr">
        <is>
          <t>Feb. 13,
		2020</t>
        </is>
      </c>
    </row>
    <row r="61">
      <c r="A61" s="4" t="inlineStr">
        <is>
          <t>Debt Instrument, Maturity Date</t>
        </is>
      </c>
      <c r="F61" s="4" t="inlineStr">
        <is>
          <t>Aug. 12,
		2026</t>
        </is>
      </c>
      <c r="H61" s="4" t="inlineStr">
        <is>
          <t>Aug. 12,
		2026</t>
        </is>
      </c>
    </row>
    <row r="62">
      <c r="A62" s="4" t="inlineStr">
        <is>
          <t>Additional Debt Principal Amount Due To Repricing Agreement</t>
        </is>
      </c>
      <c r="F62" s="7" t="n">
        <v>0</v>
      </c>
    </row>
    <row r="63">
      <c r="A63" s="4" t="inlineStr">
        <is>
          <t>Proceeds From Repricing Agreement On Secured Debt</t>
        </is>
      </c>
      <c r="F63" s="7" t="n">
        <v>0</v>
      </c>
    </row>
    <row r="64">
      <c r="A64" s="4" t="inlineStr">
        <is>
          <t>Debt prepayment, refinancing and redemption charges</t>
        </is>
      </c>
      <c r="H64" s="7" t="n">
        <v>2948000</v>
      </c>
    </row>
    <row r="65">
      <c r="A65" s="4" t="inlineStr">
        <is>
          <t>Noncash Financing Outflows Related To Extinguishment Of Long Term Debt</t>
        </is>
      </c>
      <c r="H65" s="8" t="n">
        <v>55895000</v>
      </c>
    </row>
    <row r="66">
      <c r="A66" s="4" t="inlineStr">
        <is>
          <t>Debt Instrument, Periodic Payment, Principal</t>
        </is>
      </c>
      <c r="H66" s="8" t="n">
        <v>27431000</v>
      </c>
    </row>
    <row r="67">
      <c r="A67" s="4" t="inlineStr">
        <is>
          <t>Secured Debt</t>
        </is>
      </c>
      <c r="H67" s="7" t="n">
        <v>2715694000</v>
      </c>
      <c r="I67" s="8" t="n">
        <v>0</v>
      </c>
    </row>
    <row r="68">
      <c r="A68" s="4" t="inlineStr">
        <is>
          <t>Term Loan B-1 | London Interbank Offered Rate (LIBOR)</t>
        </is>
      </c>
    </row>
    <row r="69">
      <c r="A69" s="3" t="inlineStr">
        <is>
          <t>Debt Instrument [Line Items]</t>
        </is>
      </c>
    </row>
    <row r="70">
      <c r="A70" s="4" t="inlineStr">
        <is>
          <t>LIBOR plus interest margin</t>
        </is>
      </c>
      <c r="F70" s="4" t="inlineStr">
        <is>
          <t>1.75%</t>
        </is>
      </c>
    </row>
    <row r="71">
      <c r="A71" s="4" t="inlineStr">
        <is>
          <t>Term Loan B</t>
        </is>
      </c>
    </row>
    <row r="72">
      <c r="A72" s="3" t="inlineStr">
        <is>
          <t>Debt Instrument [Line Items]</t>
        </is>
      </c>
    </row>
    <row r="73">
      <c r="A73" s="4" t="inlineStr">
        <is>
          <t>Debt Instrument, Maturity Date</t>
        </is>
      </c>
      <c r="H73" s="4" t="inlineStr">
        <is>
          <t>Aug. 12,
		2026</t>
        </is>
      </c>
    </row>
    <row r="74">
      <c r="A74" s="4" t="inlineStr">
        <is>
          <t>Repayments of Secured Debt</t>
        </is>
      </c>
      <c r="G74" s="7" t="n">
        <v>68842000</v>
      </c>
    </row>
    <row r="75">
      <c r="A75" s="4" t="inlineStr">
        <is>
          <t>Secured Debt</t>
        </is>
      </c>
      <c r="H75" s="7" t="n">
        <v>0</v>
      </c>
      <c r="I75" s="8" t="n">
        <v>2743125000</v>
      </c>
    </row>
    <row r="76">
      <c r="A76" s="4" t="inlineStr">
        <is>
          <t>Term Loan A</t>
        </is>
      </c>
    </row>
    <row r="77">
      <c r="A77" s="3" t="inlineStr">
        <is>
          <t>Debt Instrument [Line Items]</t>
        </is>
      </c>
    </row>
    <row r="78">
      <c r="A78" s="4" t="inlineStr">
        <is>
          <t>Debt Instrument, Maturity Date</t>
        </is>
      </c>
      <c r="H78" s="4" t="inlineStr">
        <is>
          <t>Aug. 12,
		2024</t>
        </is>
      </c>
    </row>
    <row r="79">
      <c r="A79" s="4" t="inlineStr">
        <is>
          <t>Debt Instrument, Periodic Payment, Principal</t>
        </is>
      </c>
      <c r="H79" s="7" t="n">
        <v>54688000</v>
      </c>
    </row>
    <row r="80">
      <c r="A80" s="4" t="inlineStr">
        <is>
          <t>Long-term Line of Credit</t>
        </is>
      </c>
      <c r="H80" s="8" t="n">
        <v>900069000</v>
      </c>
    </row>
    <row r="81">
      <c r="A81" s="4" t="inlineStr">
        <is>
          <t>Secured Debt</t>
        </is>
      </c>
      <c r="H81" s="7" t="n">
        <v>1684375000</v>
      </c>
      <c r="I81" s="7" t="n">
        <v>173906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Dec. 31, 2020</t>
        </is>
      </c>
    </row>
    <row r="3">
      <c r="A3" s="3" t="inlineStr">
        <is>
          <t>Text Block [Abstract]</t>
        </is>
      </c>
    </row>
    <row r="4">
      <c r="A4" s="4" t="inlineStr">
        <is>
          <t>Revenue from Contract with Customer</t>
        </is>
      </c>
      <c r="B4" s="4" t="inlineStr">
        <is>
          <t xml:space="preserve">Revenue recognition and accounts receivable The Company's revenues by segment and primary payor source were as follows: Year ended December 31, 2020 U.S. dialysis Other - Ancillary services Consolidated Patient service revenues: Medicare and Medicare Advantage $ 6,048,043 $ $ 6,048,043 Medicaid and Managed Medicaid 744,862 744,862 Other government 455,897 380,584 836,481 Commercial 3,370,562 170,394 3,540,956 Other revenues: Medicare and Medicare Advantage 419,662 419,662 Medicaid and Managed Medicaid 1,227 1,227 Commercial 33,246 33,246 Other (1) 40,571 47,585 88,156 Eliminations of intersegment revenues (145,286) (16,743) (162,029) Total $ 10,514,649 $ 1,035,955 $ 11,550,604 (1) Other consists of management service fees earned in the respective Company line of business as well as other revenue from the Company's ancillary services. Year ended December 31, 2019 U.S. dialysis Other - Ancillary services Consolidated Patient service revenues: Medicare and Medicare Advantage $ 6,129,697 $ $ 6,129,697 Medicaid and Managed Medicaid 669,089 669,089 Other government 446,010 352,765 798,775 Commercial 3,286,089 144,256 3,430,345 Other revenues: Medicare and Medicare Advantage 264,538 264,538 Medicaid and Managed Medicaid 606 606 Commercial 130,823 130,823 Other (1) 32,021 78,940 110,961 Eliminations of intersegment revenues (132,325) (14,030) (146,355) Total $ 10,430,581 $ 957,898 $ 11,388,479 (1) Other consists of management service fees earned in the respective Company line of business as well as other revenue from the Company's ancillary services. Year ended December 31, 2018 U.S. dialysis Other - Ancillary services Consolidated Patient service revenues: Medicare and Medicare Advantage $ 6,063,891 $ $ 6,063,891 Medicaid and Managed Medicaid 628,766 628,766 Other government 446,999 335,594 782,593 Commercial 3,176,413 101,681 3,278,094 Other revenues: Medicare and Medicare Advantage 492,812 492,812 Medicaid and Managed Medicaid 44,246 44,246 Commercial 90,890 90,890 Other (1) 19,880 130,865 150,745 Eliminations of intersegment revenues (92,950) (34,236) (127,186) Total $ 10,242,999 $ 1,161,852 $ 11,404,851 (1) Other consists of management service fees earned in the respective Company line of business as well as other revenue from the Company's ancillary services. The Company had no allowance for doubtful accounts related to performance obligations satisfied in years prior to January 1, 2018 as of December 31, 2020 and such allowance was $8,328 as of December 31, 2019. As described in Note 1, there are significant risk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ing applicable primary and secondary coverage, changes in patient coverage and coordination of benefits. As these estimates are refined over time, both positive and negative adjustments to revenue are recognized in the current period. As a result of these changes in estimates, no additional revenue was recognized during the year ended December 31, 2020 associated with performance obligations satisfied prior to January 1, 2018 and additional revenue of $37,274 was recognized during the year ended December 31, 2019 associated with performance obligations satisfied in years prior to January 1, 2018. There is no single commercial payor that accounted for more than 10% of total consolidated accounts receivable or consolidated revenues at or for the years ended December 31, 2020 or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Lease Expense Components (Details) - USD ($) $ in Thousands</t>
        </is>
      </c>
      <c r="B1" s="2" t="inlineStr">
        <is>
          <t>12 Months Ended</t>
        </is>
      </c>
    </row>
    <row r="2">
      <c r="B2" s="2" t="inlineStr">
        <is>
          <t>Dec. 31, 2020</t>
        </is>
      </c>
      <c r="C2" s="2" t="inlineStr">
        <is>
          <t>Dec. 31, 2019</t>
        </is>
      </c>
    </row>
    <row r="3">
      <c r="A3" s="3" t="inlineStr">
        <is>
          <t>Operating lease cost:</t>
        </is>
      </c>
    </row>
    <row r="4">
      <c r="A4" s="4" t="inlineStr">
        <is>
          <t>Fixed lease expense</t>
        </is>
      </c>
      <c r="B4" s="7" t="n">
        <v>541090</v>
      </c>
      <c r="C4" s="7" t="n">
        <v>526352</v>
      </c>
    </row>
    <row r="5">
      <c r="A5" s="4" t="inlineStr">
        <is>
          <t>Variable lease expense</t>
        </is>
      </c>
      <c r="B5" s="8" t="n">
        <v>122729</v>
      </c>
      <c r="C5" s="8" t="n">
        <v>119740</v>
      </c>
    </row>
    <row r="6">
      <c r="A6" s="3" t="inlineStr">
        <is>
          <t>Financing lease cost:</t>
        </is>
      </c>
    </row>
    <row r="7">
      <c r="A7" s="4" t="inlineStr">
        <is>
          <t>Amortization of leased assets</t>
        </is>
      </c>
      <c r="B7" s="8" t="n">
        <v>24720</v>
      </c>
      <c r="C7" s="8" t="n">
        <v>23724</v>
      </c>
    </row>
    <row r="8">
      <c r="A8" s="4" t="inlineStr">
        <is>
          <t>Interest on lease liabilities</t>
        </is>
      </c>
      <c r="B8" s="8" t="n">
        <v>14421</v>
      </c>
      <c r="C8" s="8" t="n">
        <v>14932</v>
      </c>
    </row>
    <row r="9">
      <c r="A9" s="4" t="inlineStr">
        <is>
          <t>Net lease cost</t>
        </is>
      </c>
      <c r="B9" s="7" t="n">
        <v>702960</v>
      </c>
      <c r="C9" s="7" t="n">
        <v>68474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Leases Leases Other Information (Details) - USD ($) $ in Thousands</t>
        </is>
      </c>
      <c r="B1" s="2" t="inlineStr">
        <is>
          <t>12 Months Ended</t>
        </is>
      </c>
    </row>
    <row r="2">
      <c r="B2" s="2" t="inlineStr">
        <is>
          <t>Dec. 31, 2020</t>
        </is>
      </c>
      <c r="C2" s="2" t="inlineStr">
        <is>
          <t>Dec. 31, 2019</t>
        </is>
      </c>
    </row>
    <row r="3">
      <c r="A3" s="3" t="inlineStr">
        <is>
          <t>Leases term and discount rate</t>
        </is>
      </c>
    </row>
    <row r="4">
      <c r="A4" s="4" t="inlineStr">
        <is>
          <t>Operating Lease, Weighted Average Remaining Lease Term</t>
        </is>
      </c>
      <c r="B4" s="4" t="inlineStr">
        <is>
          <t>8 years 8 months 12 days</t>
        </is>
      </c>
      <c r="C4" s="4" t="inlineStr">
        <is>
          <t>9 years</t>
        </is>
      </c>
    </row>
    <row r="5">
      <c r="A5" s="4" t="inlineStr">
        <is>
          <t>Finance Lease, Weighted Average Remaining Lease Term</t>
        </is>
      </c>
      <c r="B5" s="4" t="inlineStr">
        <is>
          <t>10 years 6 months</t>
        </is>
      </c>
      <c r="C5" s="4" t="inlineStr">
        <is>
          <t>10 years 2 months 12 days</t>
        </is>
      </c>
    </row>
    <row r="6">
      <c r="A6" s="4" t="inlineStr">
        <is>
          <t>Operating Lease, Weighted Average Discount Rate, Percent</t>
        </is>
      </c>
      <c r="B6" s="4" t="inlineStr">
        <is>
          <t>3.80%</t>
        </is>
      </c>
      <c r="C6" s="4" t="inlineStr">
        <is>
          <t>4.10%</t>
        </is>
      </c>
    </row>
    <row r="7">
      <c r="A7" s="3" t="inlineStr">
        <is>
          <t>Leases Other Information [Abstract]</t>
        </is>
      </c>
    </row>
    <row r="8">
      <c r="A8" s="4" t="inlineStr">
        <is>
          <t>Sale and Leaseback Transaction, Gain (Loss), Net</t>
        </is>
      </c>
      <c r="B8" s="7" t="n">
        <v>34301</v>
      </c>
      <c r="C8" s="7" t="n">
        <v>20833</v>
      </c>
    </row>
    <row r="9">
      <c r="A9" s="3" t="inlineStr">
        <is>
          <t>Cash paid for amounts included in the measurement of lease liabilities:</t>
        </is>
      </c>
    </row>
    <row r="10">
      <c r="A10" s="4" t="inlineStr">
        <is>
          <t>Operating Lease, Payments</t>
        </is>
      </c>
      <c r="B10" s="8" t="n">
        <v>661318</v>
      </c>
      <c r="C10" s="8" t="n">
        <v>637655</v>
      </c>
    </row>
    <row r="11">
      <c r="A11" s="4" t="inlineStr">
        <is>
          <t>Finance Lease, Interest Payment on Liability</t>
        </is>
      </c>
      <c r="B11" s="8" t="n">
        <v>20981</v>
      </c>
      <c r="C11" s="8" t="n">
        <v>22257</v>
      </c>
    </row>
    <row r="12">
      <c r="A12" s="4" t="inlineStr">
        <is>
          <t>Finance Lease, Principal Payments</t>
        </is>
      </c>
      <c r="B12" s="8" t="n">
        <v>24780</v>
      </c>
      <c r="C12" s="8" t="n">
        <v>25692</v>
      </c>
    </row>
    <row r="13">
      <c r="A13" s="4" t="inlineStr">
        <is>
          <t>Net Operating Lease Assets Obtained In Exchange For Lease Liabilities</t>
        </is>
      </c>
      <c r="B13" s="7" t="n">
        <v>401559</v>
      </c>
      <c r="C13" s="7" t="n">
        <v>432074</v>
      </c>
    </row>
    <row r="14">
      <c r="A14" s="4" t="inlineStr">
        <is>
          <t>Finance Lease</t>
        </is>
      </c>
    </row>
    <row r="15">
      <c r="A15" s="3" t="inlineStr">
        <is>
          <t>Leases term and discount rate</t>
        </is>
      </c>
    </row>
    <row r="16">
      <c r="A16" s="4" t="inlineStr">
        <is>
          <t>Finance lease, weighted average discount rate, percent</t>
        </is>
      </c>
      <c r="B16" s="4" t="inlineStr">
        <is>
          <t>5.10%</t>
        </is>
      </c>
      <c r="C16" s="4" t="inlineStr">
        <is>
          <t>5.4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Operating and Capital Leases (Details) $ in Thousands</t>
        </is>
      </c>
      <c r="B1" s="2" t="inlineStr">
        <is>
          <t>Dec. 31, 2020USD ($)</t>
        </is>
      </c>
    </row>
    <row r="2">
      <c r="A2" s="3" t="inlineStr">
        <is>
          <t>Operating leases</t>
        </is>
      </c>
    </row>
    <row r="3">
      <c r="A3" s="4" t="inlineStr">
        <is>
          <t>2021</t>
        </is>
      </c>
      <c r="B3" s="7" t="n">
        <v>480439</v>
      </c>
    </row>
    <row r="4">
      <c r="A4" s="4" t="inlineStr">
        <is>
          <t>2022</t>
        </is>
      </c>
      <c r="B4" s="8" t="n">
        <v>504789</v>
      </c>
    </row>
    <row r="5">
      <c r="A5" s="4" t="inlineStr">
        <is>
          <t>2023</t>
        </is>
      </c>
      <c r="B5" s="8" t="n">
        <v>464023</v>
      </c>
    </row>
    <row r="6">
      <c r="A6" s="4" t="inlineStr">
        <is>
          <t>2024</t>
        </is>
      </c>
      <c r="B6" s="8" t="n">
        <v>412419</v>
      </c>
    </row>
    <row r="7">
      <c r="A7" s="4" t="inlineStr">
        <is>
          <t>2025</t>
        </is>
      </c>
      <c r="B7" s="8" t="n">
        <v>361447</v>
      </c>
    </row>
    <row r="8">
      <c r="A8" s="4" t="inlineStr">
        <is>
          <t>Thereafter</t>
        </is>
      </c>
      <c r="B8" s="8" t="n">
        <v>1437965</v>
      </c>
    </row>
    <row r="9">
      <c r="A9" s="4" t="inlineStr">
        <is>
          <t>Total future minimum lease payments due under operating leases</t>
        </is>
      </c>
      <c r="B9" s="8" t="n">
        <v>3661082</v>
      </c>
    </row>
    <row r="10">
      <c r="A10" s="4" t="inlineStr">
        <is>
          <t>Less portion representing interest, operating lease liabilities</t>
        </is>
      </c>
      <c r="B10" s="8" t="n">
        <v>-552915</v>
      </c>
    </row>
    <row r="11">
      <c r="A11" s="4" t="inlineStr">
        <is>
          <t>Present value of lease liabilities, operating leases</t>
        </is>
      </c>
      <c r="B11" s="8" t="n">
        <v>3108167</v>
      </c>
    </row>
    <row r="12">
      <c r="A12" s="3" t="inlineStr">
        <is>
          <t>Finance leases</t>
        </is>
      </c>
    </row>
    <row r="13">
      <c r="A13" s="4" t="inlineStr">
        <is>
          <t>2021</t>
        </is>
      </c>
      <c r="B13" s="8" t="n">
        <v>35039</v>
      </c>
    </row>
    <row r="14">
      <c r="A14" s="4" t="inlineStr">
        <is>
          <t>2022</t>
        </is>
      </c>
      <c r="B14" s="8" t="n">
        <v>35124</v>
      </c>
    </row>
    <row r="15">
      <c r="A15" s="4" t="inlineStr">
        <is>
          <t>2023</t>
        </is>
      </c>
      <c r="B15" s="8" t="n">
        <v>35645</v>
      </c>
    </row>
    <row r="16">
      <c r="A16" s="4" t="inlineStr">
        <is>
          <t>2024</t>
        </is>
      </c>
      <c r="B16" s="8" t="n">
        <v>35669</v>
      </c>
    </row>
    <row r="17">
      <c r="A17" s="4" t="inlineStr">
        <is>
          <t>2025</t>
        </is>
      </c>
      <c r="B17" s="8" t="n">
        <v>35539</v>
      </c>
    </row>
    <row r="18">
      <c r="A18" s="4" t="inlineStr">
        <is>
          <t>Thereafter</t>
        </is>
      </c>
      <c r="B18" s="8" t="n">
        <v>174907</v>
      </c>
    </row>
    <row r="19">
      <c r="A19" s="4" t="inlineStr">
        <is>
          <t>Total future minimum payments due under finance leases</t>
        </is>
      </c>
      <c r="B19" s="8" t="n">
        <v>351923</v>
      </c>
    </row>
    <row r="20">
      <c r="A20" s="4" t="inlineStr">
        <is>
          <t>Less portion representing interest, financing lease liabilities</t>
        </is>
      </c>
      <c r="B20" s="8" t="n">
        <v>-77631</v>
      </c>
    </row>
    <row r="21">
      <c r="A21" s="4" t="inlineStr">
        <is>
          <t>Financing lease obligations</t>
        </is>
      </c>
      <c r="B21" s="7" t="n">
        <v>2742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ases Disclosure [Line Items]</t>
        </is>
      </c>
    </row>
    <row r="4">
      <c r="A4" s="4" t="inlineStr">
        <is>
          <t>Finance Lease, Right-of-Use Asset</t>
        </is>
      </c>
      <c r="B4" s="7" t="n">
        <v>275389</v>
      </c>
      <c r="C4" s="7" t="n">
        <v>247246</v>
      </c>
    </row>
    <row r="5">
      <c r="A5" s="4" t="inlineStr">
        <is>
          <t>Finance Lease Accumulated Depreciation</t>
        </is>
      </c>
      <c r="B5" s="8" t="n">
        <v>49345</v>
      </c>
      <c r="C5" s="8" t="n">
        <v>27193</v>
      </c>
    </row>
    <row r="6">
      <c r="A6" s="4" t="inlineStr">
        <is>
          <t>Rent expense under all operating leases</t>
        </is>
      </c>
      <c r="B6" s="7" t="n">
        <v>663819</v>
      </c>
      <c r="C6" s="7" t="n">
        <v>646092</v>
      </c>
      <c r="D6" s="7" t="n">
        <v>596117</v>
      </c>
    </row>
    <row r="7">
      <c r="A7" s="4" t="inlineStr">
        <is>
          <t>Minimum</t>
        </is>
      </c>
    </row>
    <row r="8">
      <c r="A8" s="3" t="inlineStr">
        <is>
          <t>Leases Disclosure [Line Items]</t>
        </is>
      </c>
    </row>
    <row r="9">
      <c r="A9" s="4" t="inlineStr">
        <is>
          <t>Lessee, Operating Lease, Term of Contract</t>
        </is>
      </c>
      <c r="B9" s="4" t="inlineStr">
        <is>
          <t>5 years</t>
        </is>
      </c>
    </row>
    <row r="10">
      <c r="A10" s="4" t="inlineStr">
        <is>
          <t>Lessee, Operating Lease, Renewal Term</t>
        </is>
      </c>
      <c r="B10" s="4" t="inlineStr">
        <is>
          <t>5 years</t>
        </is>
      </c>
    </row>
    <row r="11">
      <c r="A11" s="4" t="inlineStr">
        <is>
          <t>Maximum</t>
        </is>
      </c>
    </row>
    <row r="12">
      <c r="A12" s="3" t="inlineStr">
        <is>
          <t>Leases Disclosure [Line Items]</t>
        </is>
      </c>
    </row>
    <row r="13">
      <c r="A13" s="4" t="inlineStr">
        <is>
          <t>Lessee, Operating Lease, Term of Contract</t>
        </is>
      </c>
      <c r="B13" s="4" t="inlineStr">
        <is>
          <t>20 years</t>
        </is>
      </c>
    </row>
    <row r="14">
      <c r="A14" s="4" t="inlineStr">
        <is>
          <t>Lessee, Operating Lease, Renewal Term</t>
        </is>
      </c>
      <c r="B14" s="4" t="inlineStr">
        <is>
          <t>10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matching contribution, percent of match</t>
        </is>
      </c>
      <c r="B4" s="4" t="inlineStr">
        <is>
          <t>50.00%</t>
        </is>
      </c>
    </row>
    <row r="5">
      <c r="A5" s="4" t="inlineStr">
        <is>
          <t>Employer matching contribution, percent of employees' gross wages</t>
        </is>
      </c>
      <c r="B5" s="4" t="inlineStr">
        <is>
          <t>6.00%</t>
        </is>
      </c>
    </row>
    <row r="6">
      <c r="A6" s="4" t="inlineStr">
        <is>
          <t>Defined Benefit Plan, Benefit Obligation, Benefits Paid</t>
        </is>
      </c>
      <c r="B6" s="7" t="n">
        <v>70180</v>
      </c>
      <c r="C6" s="7" t="n">
        <v>64988</v>
      </c>
      <c r="D6" s="7" t="n">
        <v>67807</v>
      </c>
    </row>
    <row r="7">
      <c r="A7" s="4" t="inlineStr">
        <is>
          <t>Minimum</t>
        </is>
      </c>
    </row>
    <row r="8">
      <c r="A8" s="3" t="inlineStr">
        <is>
          <t>Defined Benefit Plan Disclosure [Line Items]</t>
        </is>
      </c>
    </row>
    <row r="9">
      <c r="A9" s="4" t="inlineStr">
        <is>
          <t>Voluntary Deferral Plan Contribution Cash Payout Period After Individuals Retirement Date</t>
        </is>
      </c>
      <c r="B9" s="4" t="inlineStr">
        <is>
          <t>1 year</t>
        </is>
      </c>
    </row>
    <row r="10">
      <c r="A10" s="4" t="inlineStr">
        <is>
          <t>Voluntary Deferral Plan Contribution Cash Payout Period After Deferral Election</t>
        </is>
      </c>
      <c r="B10" s="4" t="inlineStr">
        <is>
          <t>3 years</t>
        </is>
      </c>
    </row>
    <row r="11">
      <c r="A11" s="4" t="inlineStr">
        <is>
          <t>Maximum</t>
        </is>
      </c>
    </row>
    <row r="12">
      <c r="A12" s="3" t="inlineStr">
        <is>
          <t>Defined Benefit Plan Disclosure [Line Items]</t>
        </is>
      </c>
    </row>
    <row r="13">
      <c r="A13" s="4" t="inlineStr">
        <is>
          <t>Voluntary Deferral Plan Contribution Cash Payout Period After Individuals Retirement Date</t>
        </is>
      </c>
      <c r="B13" s="4" t="inlineStr">
        <is>
          <t>2 years</t>
        </is>
      </c>
    </row>
    <row r="14">
      <c r="A14" s="4" t="inlineStr">
        <is>
          <t>Voluntary Deferral Plan Contribution Cash Payout Period After Deferral Election</t>
        </is>
      </c>
      <c r="B14" s="4" t="inlineStr">
        <is>
          <t>4 years</t>
        </is>
      </c>
    </row>
    <row r="15">
      <c r="A15" s="4" t="inlineStr">
        <is>
          <t>DaVita Voluntary Deferral Plan</t>
        </is>
      </c>
    </row>
    <row r="16">
      <c r="A16" s="3" t="inlineStr">
        <is>
          <t>Defined Benefit Plan Disclosure [Line Items]</t>
        </is>
      </c>
    </row>
    <row r="17">
      <c r="A17" s="4" t="inlineStr">
        <is>
          <t>Maximum percentage of employees' base salary to be maintained into deferral account</t>
        </is>
      </c>
      <c r="B17" s="4" t="inlineStr">
        <is>
          <t>50.00%</t>
        </is>
      </c>
    </row>
    <row r="18">
      <c r="A18" s="4" t="inlineStr">
        <is>
          <t>Non-qualified deferred compensation plan, contributions</t>
        </is>
      </c>
      <c r="B18" s="7" t="n">
        <v>3637</v>
      </c>
      <c r="C18" s="8" t="n">
        <v>1751</v>
      </c>
      <c r="D18" s="8" t="n">
        <v>3090</v>
      </c>
    </row>
    <row r="19">
      <c r="A19" s="4" t="inlineStr">
        <is>
          <t>Deferred compensation plan, distributions</t>
        </is>
      </c>
      <c r="B19" s="8" t="n">
        <v>3139</v>
      </c>
      <c r="C19" s="8" t="n">
        <v>2730</v>
      </c>
      <c r="D19" s="7" t="n">
        <v>4652</v>
      </c>
    </row>
    <row r="20">
      <c r="A20" s="4" t="inlineStr">
        <is>
          <t>DaVita Voluntary Deferral Plan | Rabbi trusts</t>
        </is>
      </c>
    </row>
    <row r="21">
      <c r="A21" s="3" t="inlineStr">
        <is>
          <t>Defined Benefit Plan Disclosure [Line Items]</t>
        </is>
      </c>
    </row>
    <row r="22">
      <c r="A22" s="4" t="inlineStr">
        <is>
          <t>Total fair value of assets held in trust</t>
        </is>
      </c>
      <c r="B22" s="7" t="n">
        <v>43844</v>
      </c>
      <c r="C22" s="7" t="n">
        <v>395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tingencies - Additional Information (Details) - US Attorney Prescription Drug Investigation $ in Thousands</t>
        </is>
      </c>
      <c r="B1" s="2" t="inlineStr">
        <is>
          <t>1 Months Ended</t>
        </is>
      </c>
    </row>
    <row r="2">
      <c r="B2" s="2" t="inlineStr">
        <is>
          <t>Dec. 31, 2017USD ($)</t>
        </is>
      </c>
    </row>
    <row r="3">
      <c r="A3" s="3" t="inlineStr">
        <is>
          <t>Other Commitments [Line Items]</t>
        </is>
      </c>
    </row>
    <row r="4">
      <c r="A4" s="4" t="inlineStr">
        <is>
          <t>Litigation settlement amount awarded to other party</t>
        </is>
      </c>
      <c r="B4" s="7" t="n">
        <v>63700</v>
      </c>
    </row>
    <row r="5">
      <c r="A5" s="4" t="inlineStr">
        <is>
          <t>Incremental Cash Portion</t>
        </is>
      </c>
    </row>
    <row r="6">
      <c r="A6" s="3" t="inlineStr">
        <is>
          <t>Other Commitments [Line Items]</t>
        </is>
      </c>
    </row>
    <row r="7">
      <c r="A7" s="4" t="inlineStr">
        <is>
          <t>Litigation settlement amount awarded to other party</t>
        </is>
      </c>
      <c r="B7" s="8" t="n">
        <v>41500</v>
      </c>
    </row>
    <row r="8">
      <c r="A8" s="4" t="inlineStr">
        <is>
          <t>Cash Paid For Portion Previously Refunded</t>
        </is>
      </c>
    </row>
    <row r="9">
      <c r="A9" s="3" t="inlineStr">
        <is>
          <t>Other Commitments [Line Items]</t>
        </is>
      </c>
    </row>
    <row r="10">
      <c r="A10" s="4" t="inlineStr">
        <is>
          <t>Litigation settlement amount awarded to other party</t>
        </is>
      </c>
      <c r="B10" s="7" t="n">
        <v>222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Subject to Put Provisions and Other Commitments - Additional Information (Details) $ in Thousands</t>
        </is>
      </c>
      <c r="B1" s="2" t="inlineStr">
        <is>
          <t>12 Months Ended</t>
        </is>
      </c>
    </row>
    <row r="2">
      <c r="B2" s="2" t="inlineStr">
        <is>
          <t>Dec. 31, 2020USD ($)</t>
        </is>
      </c>
    </row>
    <row r="3">
      <c r="A3" s="3" t="inlineStr">
        <is>
          <t>Commitments And Contingencies Disclosure [Line Items]</t>
        </is>
      </c>
    </row>
    <row r="4">
      <c r="A4" s="4" t="inlineStr">
        <is>
          <t>Purchase Obligation, Due in Next Twelve Months</t>
        </is>
      </c>
      <c r="B4" s="7" t="n">
        <v>542061</v>
      </c>
    </row>
    <row r="5">
      <c r="A5" s="4" t="inlineStr">
        <is>
          <t>Purchase Obligation, Due in Second Year</t>
        </is>
      </c>
      <c r="B5" s="8" t="n">
        <v>540715</v>
      </c>
    </row>
    <row r="6">
      <c r="A6" s="4" t="inlineStr">
        <is>
          <t>Purchase Obligation, Due in Third Year</t>
        </is>
      </c>
      <c r="B6" s="8" t="n">
        <v>179869</v>
      </c>
    </row>
    <row r="7">
      <c r="A7" s="4" t="inlineStr">
        <is>
          <t>Purchase Obligation, to be Paid, Year Four</t>
        </is>
      </c>
      <c r="B7" s="8" t="n">
        <v>92075</v>
      </c>
    </row>
    <row r="8">
      <c r="A8" s="4" t="inlineStr">
        <is>
          <t>Off -Balance Sheet Financing Arrangements</t>
        </is>
      </c>
      <c r="B8" s="7" t="n">
        <v>0</v>
      </c>
    </row>
    <row r="9">
      <c r="A9" s="4" t="inlineStr">
        <is>
          <t>EPO</t>
        </is>
      </c>
    </row>
    <row r="10">
      <c r="A10" s="3" t="inlineStr">
        <is>
          <t>Commitments And Contingencies Disclosure [Line Items]</t>
        </is>
      </c>
    </row>
    <row r="11">
      <c r="A11" s="4" t="inlineStr">
        <is>
          <t>Long term purchase commitment, expiration date</t>
        </is>
      </c>
      <c r="B11" s="4" t="inlineStr">
        <is>
          <t>Dec. 31,
		2022</t>
        </is>
      </c>
    </row>
    <row r="12">
      <c r="A12" s="4" t="inlineStr">
        <is>
          <t>Minimum</t>
        </is>
      </c>
    </row>
    <row r="13">
      <c r="A13" s="3" t="inlineStr">
        <is>
          <t>Commitments And Contingencies Disclosure [Line Items]</t>
        </is>
      </c>
    </row>
    <row r="14">
      <c r="A14" s="4" t="inlineStr">
        <is>
          <t>Scheduled dissolution term of joint ventures</t>
        </is>
      </c>
      <c r="B14" s="4" t="inlineStr">
        <is>
          <t>10 years</t>
        </is>
      </c>
    </row>
    <row r="15">
      <c r="A15" s="4" t="inlineStr">
        <is>
          <t>Minimum | EPO</t>
        </is>
      </c>
    </row>
    <row r="16">
      <c r="A16" s="3" t="inlineStr">
        <is>
          <t>Commitments And Contingencies Disclosure [Line Items]</t>
        </is>
      </c>
    </row>
    <row r="17">
      <c r="A17" s="4" t="inlineStr">
        <is>
          <t>Long-term purchase commitment, percentage of quantity required to be purchased</t>
        </is>
      </c>
      <c r="B17" s="4" t="inlineStr">
        <is>
          <t>90.00%</t>
        </is>
      </c>
    </row>
    <row r="18">
      <c r="A18" s="4" t="inlineStr">
        <is>
          <t>Maximum</t>
        </is>
      </c>
    </row>
    <row r="19">
      <c r="A19" s="3" t="inlineStr">
        <is>
          <t>Commitments And Contingencies Disclosure [Line Items]</t>
        </is>
      </c>
    </row>
    <row r="20">
      <c r="A20" s="4" t="inlineStr">
        <is>
          <t>Scheduled dissolution term of joint ventures</t>
        </is>
      </c>
      <c r="B20" s="4" t="inlineStr">
        <is>
          <t>50 years</t>
        </is>
      </c>
    </row>
    <row r="21">
      <c r="A21" s="4" t="inlineStr">
        <is>
          <t>Commitments to Provide Operating Capital</t>
        </is>
      </c>
    </row>
    <row r="22">
      <c r="A22" s="3" t="inlineStr">
        <is>
          <t>Commitments And Contingencies Disclosure [Line Items]</t>
        </is>
      </c>
    </row>
    <row r="23">
      <c r="A23" s="4" t="inlineStr">
        <is>
          <t>Other potential commitments to provide operating capital to several dialysis centers</t>
        </is>
      </c>
      <c r="B23" s="7" t="n">
        <v>866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ong-term Incentive Compensation and Shareholders’ Equity - Summary of Status of Awards Under Stock-Based Compensation Plans and Agreements (Details) - $ / shares</t>
        </is>
      </c>
      <c r="B1" s="2" t="inlineStr">
        <is>
          <t>12 Months Ended</t>
        </is>
      </c>
    </row>
    <row r="2">
      <c r="B2" s="2" t="inlineStr">
        <is>
          <t>Dec. 31, 2020</t>
        </is>
      </c>
      <c r="C2" s="2" t="inlineStr">
        <is>
          <t>Dec. 31, 2019</t>
        </is>
      </c>
      <c r="D2" s="2" t="inlineStr">
        <is>
          <t>Dec. 31, 2018</t>
        </is>
      </c>
    </row>
    <row r="3">
      <c r="A3" s="4" t="inlineStr">
        <is>
          <t>Stock Appreciation Rights (SARs)</t>
        </is>
      </c>
    </row>
    <row r="4">
      <c r="A4" s="3" t="inlineStr">
        <is>
          <t>Awards</t>
        </is>
      </c>
    </row>
    <row r="5">
      <c r="A5" s="4" t="inlineStr">
        <is>
          <t>Outstanding at beginning of year (in shares)</t>
        </is>
      </c>
      <c r="B5" s="8" t="n">
        <v>6953000</v>
      </c>
    </row>
    <row r="6">
      <c r="A6" s="4" t="inlineStr">
        <is>
          <t>Granted (in shares)</t>
        </is>
      </c>
      <c r="B6" s="8" t="n">
        <v>2765000</v>
      </c>
    </row>
    <row r="7">
      <c r="A7" s="4" t="inlineStr">
        <is>
          <t>Exercised (in shares)</t>
        </is>
      </c>
      <c r="B7" s="8" t="n">
        <v>-894000</v>
      </c>
    </row>
    <row r="8">
      <c r="A8" s="4" t="inlineStr">
        <is>
          <t>Expired (in shares)</t>
        </is>
      </c>
      <c r="B8" s="8" t="n">
        <v>-494000</v>
      </c>
    </row>
    <row r="9">
      <c r="A9" s="4" t="inlineStr">
        <is>
          <t>Canceled (in shares)</t>
        </is>
      </c>
      <c r="B9" s="8" t="n">
        <v>-246000</v>
      </c>
    </row>
    <row r="10">
      <c r="A10" s="4" t="inlineStr">
        <is>
          <t>Outstanding at end of period (in shares)</t>
        </is>
      </c>
      <c r="B10" s="8" t="n">
        <v>8084000</v>
      </c>
      <c r="C10" s="8" t="n">
        <v>6953000</v>
      </c>
    </row>
    <row r="11">
      <c r="A11" s="4" t="inlineStr">
        <is>
          <t>Exercisable at end of period (in shares)</t>
        </is>
      </c>
      <c r="B11" s="8" t="n">
        <v>987000</v>
      </c>
    </row>
    <row r="12">
      <c r="A12" s="4" t="inlineStr">
        <is>
          <t>Weighted-average fair value of grants</t>
        </is>
      </c>
      <c r="B12" s="9" t="n">
        <v>26.7</v>
      </c>
      <c r="C12" s="9" t="n">
        <v>14.04</v>
      </c>
      <c r="D12" s="9" t="n">
        <v>16.24</v>
      </c>
    </row>
    <row r="13">
      <c r="A13" s="3" t="inlineStr">
        <is>
          <t>Weighted average exercise price</t>
        </is>
      </c>
    </row>
    <row r="14">
      <c r="A14" s="4" t="inlineStr">
        <is>
          <t>Outstanding at beginning of year (USD per share)</t>
        </is>
      </c>
      <c r="B14" s="10" t="n">
        <v>64.09999999999999</v>
      </c>
    </row>
    <row r="15">
      <c r="A15" s="4" t="inlineStr">
        <is>
          <t>Granted (USD per share)</t>
        </is>
      </c>
      <c r="B15" s="10" t="n">
        <v>68.58</v>
      </c>
    </row>
    <row r="16">
      <c r="A16" s="4" t="inlineStr">
        <is>
          <t>Exercised (USD per share)</t>
        </is>
      </c>
      <c r="B16" s="10" t="n">
        <v>72.13</v>
      </c>
    </row>
    <row r="17">
      <c r="A17" s="4" t="inlineStr">
        <is>
          <t>Expired (USD per share)</t>
        </is>
      </c>
      <c r="B17" s="10" t="n">
        <v>83.61</v>
      </c>
    </row>
    <row r="18">
      <c r="A18" s="4" t="inlineStr">
        <is>
          <t>Canceled (USD per share)</t>
        </is>
      </c>
      <c r="B18" s="10" t="n">
        <v>61.36</v>
      </c>
    </row>
    <row r="19">
      <c r="A19" s="4" t="inlineStr">
        <is>
          <t>Outstanding at end of period (USD per share)</t>
        </is>
      </c>
      <c r="B19" s="10" t="n">
        <v>63.64</v>
      </c>
      <c r="C19" s="9" t="n">
        <v>64.09999999999999</v>
      </c>
    </row>
    <row r="20">
      <c r="A20" s="4" t="inlineStr">
        <is>
          <t>Exercisable at end of period (USD per share)</t>
        </is>
      </c>
      <c r="B20" s="9" t="n">
        <v>69.56</v>
      </c>
    </row>
    <row r="21">
      <c r="A21" s="3" t="inlineStr">
        <is>
          <t>Weighted average remaining contractual life</t>
        </is>
      </c>
    </row>
    <row r="22">
      <c r="A22" s="4" t="inlineStr">
        <is>
          <t>Outstanding at end of period</t>
        </is>
      </c>
      <c r="B22" s="4" t="inlineStr">
        <is>
          <t>3 years</t>
        </is>
      </c>
    </row>
    <row r="23">
      <c r="A23" s="4" t="inlineStr">
        <is>
          <t>Exercisable at end of period</t>
        </is>
      </c>
      <c r="B23" s="4" t="inlineStr">
        <is>
          <t>1 year</t>
        </is>
      </c>
    </row>
    <row r="24">
      <c r="A24" s="4" t="inlineStr">
        <is>
          <t>Stock units</t>
        </is>
      </c>
    </row>
    <row r="25">
      <c r="A25" s="3" t="inlineStr">
        <is>
          <t>Awards</t>
        </is>
      </c>
    </row>
    <row r="26">
      <c r="A26" s="4" t="inlineStr">
        <is>
          <t>Outstanding at beginning of year (in shares)</t>
        </is>
      </c>
      <c r="B26" s="8" t="n">
        <v>3160000</v>
      </c>
    </row>
    <row r="27">
      <c r="A27" s="4" t="inlineStr">
        <is>
          <t>Granted (in shares)</t>
        </is>
      </c>
      <c r="B27" s="8" t="n">
        <v>1027000</v>
      </c>
    </row>
    <row r="28">
      <c r="A28" s="4" t="inlineStr">
        <is>
          <t>Added by performance factor (in shares)</t>
        </is>
      </c>
      <c r="B28" s="8" t="n">
        <v>19000</v>
      </c>
    </row>
    <row r="29">
      <c r="A29" s="4" t="inlineStr">
        <is>
          <t>Exercised (in shares)</t>
        </is>
      </c>
      <c r="B29" s="8" t="n">
        <v>-351000</v>
      </c>
    </row>
    <row r="30">
      <c r="A30" s="4" t="inlineStr">
        <is>
          <t>Expired (in shares)</t>
        </is>
      </c>
      <c r="B30" s="8" t="n">
        <v>0</v>
      </c>
    </row>
    <row r="31">
      <c r="A31" s="4" t="inlineStr">
        <is>
          <t>Canceled (in shares)</t>
        </is>
      </c>
      <c r="B31" s="8" t="n">
        <v>-318000</v>
      </c>
    </row>
    <row r="32">
      <c r="A32" s="4" t="inlineStr">
        <is>
          <t>Outstanding at end of period (in shares)</t>
        </is>
      </c>
      <c r="B32" s="8" t="n">
        <v>3537000</v>
      </c>
      <c r="C32" s="8" t="n">
        <v>3160000</v>
      </c>
    </row>
    <row r="33">
      <c r="A33" s="4" t="inlineStr">
        <is>
          <t>Exercisable at end of period (in shares)</t>
        </is>
      </c>
      <c r="B33" s="8" t="n">
        <v>0</v>
      </c>
    </row>
    <row r="34">
      <c r="A34" s="4" t="inlineStr">
        <is>
          <t>Weighted-average fair value of grants (USD per share)</t>
        </is>
      </c>
      <c r="B34" s="9" t="n">
        <v>77.83</v>
      </c>
      <c r="C34" s="9" t="n">
        <v>50.58</v>
      </c>
      <c r="D34" s="9" t="n">
        <v>66.23</v>
      </c>
    </row>
    <row r="35">
      <c r="A35" s="3" t="inlineStr">
        <is>
          <t>Weighted average remaining contractual life</t>
        </is>
      </c>
    </row>
    <row r="36">
      <c r="A36" s="4" t="inlineStr">
        <is>
          <t>Outstanding at end of period</t>
        </is>
      </c>
      <c r="B36" s="4" t="inlineStr">
        <is>
          <t>1 year 9 months 18 days</t>
        </is>
      </c>
    </row>
    <row r="37">
      <c r="A37" s="4" t="inlineStr">
        <is>
          <t>Exercisable at end of period</t>
        </is>
      </c>
      <c r="B37" s="4" t="inlineStr">
        <is>
          <t>0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and Shareholders’ Equity - Summary of Range of Exercise Prices (Details)</t>
        </is>
      </c>
      <c r="B1" s="2" t="inlineStr">
        <is>
          <t>12 Months Ended</t>
        </is>
      </c>
    </row>
    <row r="2">
      <c r="B2" s="2" t="inlineStr">
        <is>
          <t>Dec. 31, 2020$ / sharesshares</t>
        </is>
      </c>
    </row>
    <row r="3">
      <c r="A3" s="3" t="inlineStr">
        <is>
          <t>Share-based Payment Arrangement, Option, Exercise Price Range [Line Items]</t>
        </is>
      </c>
    </row>
    <row r="4">
      <c r="A4" s="4" t="inlineStr">
        <is>
          <t>Awards outstanding (in shares) | shares</t>
        </is>
      </c>
      <c r="B4" s="8" t="n">
        <v>8084000</v>
      </c>
    </row>
    <row r="5">
      <c r="A5" s="4" t="inlineStr">
        <is>
          <t>Weighted average exercise price (USD per share)</t>
        </is>
      </c>
      <c r="B5" s="9" t="n">
        <v>63.64</v>
      </c>
    </row>
    <row r="6">
      <c r="A6" s="4" t="inlineStr">
        <is>
          <t>Awards exercisable (in shares) | shares</t>
        </is>
      </c>
      <c r="B6" s="8" t="n">
        <v>987000</v>
      </c>
    </row>
    <row r="7">
      <c r="A7" s="4" t="inlineStr">
        <is>
          <t>Weighted average exercise price (USD per share)</t>
        </is>
      </c>
      <c r="B7" s="9" t="n">
        <v>69.56</v>
      </c>
    </row>
    <row r="8">
      <c r="A8" s="4" t="inlineStr">
        <is>
          <t>$50.01–$60.00</t>
        </is>
      </c>
    </row>
    <row r="9">
      <c r="A9" s="3" t="inlineStr">
        <is>
          <t>Share-based Payment Arrangement, Option, Exercise Price Range [Line Items]</t>
        </is>
      </c>
    </row>
    <row r="10">
      <c r="A10" s="4" t="inlineStr">
        <is>
          <t>Awards outstanding (in shares) | shares</t>
        </is>
      </c>
      <c r="B10" s="8" t="n">
        <v>2263000</v>
      </c>
    </row>
    <row r="11">
      <c r="A11" s="4" t="inlineStr">
        <is>
          <t>Weighted average exercise price (USD per share)</t>
        </is>
      </c>
      <c r="B11" s="9" t="n">
        <v>52.53</v>
      </c>
    </row>
    <row r="12">
      <c r="A12" s="4" t="inlineStr">
        <is>
          <t>Awards exercisable (in shares) | shares</t>
        </is>
      </c>
      <c r="B12" s="8" t="n">
        <v>2000</v>
      </c>
    </row>
    <row r="13">
      <c r="A13" s="4" t="inlineStr">
        <is>
          <t>Weighted average exercise price (USD per share)</t>
        </is>
      </c>
      <c r="B13" s="9" t="n">
        <v>57.88</v>
      </c>
    </row>
    <row r="14">
      <c r="A14" s="4" t="inlineStr">
        <is>
          <t>Range of exercise prices, lower range (USD per share)</t>
        </is>
      </c>
      <c r="B14" s="10" t="n">
        <v>50.01</v>
      </c>
    </row>
    <row r="15">
      <c r="A15" s="4" t="inlineStr">
        <is>
          <t>Range of exercise prices, upper range (USD per share)</t>
        </is>
      </c>
      <c r="B15" s="7" t="n">
        <v>60</v>
      </c>
    </row>
    <row r="16">
      <c r="A16" s="4" t="inlineStr">
        <is>
          <t>$60.01–$70.00</t>
        </is>
      </c>
    </row>
    <row r="17">
      <c r="A17" s="3" t="inlineStr">
        <is>
          <t>Share-based Payment Arrangement, Option, Exercise Price Range [Line Items]</t>
        </is>
      </c>
    </row>
    <row r="18">
      <c r="A18" s="4" t="inlineStr">
        <is>
          <t>Awards outstanding (in shares) | shares</t>
        </is>
      </c>
      <c r="B18" s="8" t="n">
        <v>5165000</v>
      </c>
    </row>
    <row r="19">
      <c r="A19" s="4" t="inlineStr">
        <is>
          <t>Weighted average exercise price (USD per share)</t>
        </is>
      </c>
      <c r="B19" s="9" t="n">
        <v>66.98999999999999</v>
      </c>
    </row>
    <row r="20">
      <c r="A20" s="4" t="inlineStr">
        <is>
          <t>Awards exercisable (in shares) | shares</t>
        </is>
      </c>
      <c r="B20" s="8" t="n">
        <v>610000</v>
      </c>
    </row>
    <row r="21">
      <c r="A21" s="4" t="inlineStr">
        <is>
          <t>Weighted average exercise price (USD per share)</t>
        </is>
      </c>
      <c r="B21" s="9" t="n">
        <v>65.95</v>
      </c>
    </row>
    <row r="22">
      <c r="A22" s="4" t="inlineStr">
        <is>
          <t>Range of exercise prices, lower range (USD per share)</t>
        </is>
      </c>
      <c r="B22" s="10" t="n">
        <v>60.01</v>
      </c>
    </row>
    <row r="23">
      <c r="A23" s="4" t="inlineStr">
        <is>
          <t>Range of exercise prices, upper range (USD per share)</t>
        </is>
      </c>
      <c r="B23" s="7" t="n">
        <v>70</v>
      </c>
    </row>
    <row r="24">
      <c r="A24" s="4" t="inlineStr">
        <is>
          <t>$70.01–$80.00</t>
        </is>
      </c>
    </row>
    <row r="25">
      <c r="A25" s="3" t="inlineStr">
        <is>
          <t>Share-based Payment Arrangement, Option, Exercise Price Range [Line Items]</t>
        </is>
      </c>
    </row>
    <row r="26">
      <c r="A26" s="4" t="inlineStr">
        <is>
          <t>Awards outstanding (in shares) | shares</t>
        </is>
      </c>
      <c r="B26" s="8" t="n">
        <v>656000</v>
      </c>
    </row>
    <row r="27">
      <c r="A27" s="4" t="inlineStr">
        <is>
          <t>Weighted average exercise price (USD per share)</t>
        </is>
      </c>
      <c r="B27" s="9" t="n">
        <v>75.59999999999999</v>
      </c>
    </row>
    <row r="28">
      <c r="A28" s="4" t="inlineStr">
        <is>
          <t>Awards exercisable (in shares) | shares</t>
        </is>
      </c>
      <c r="B28" s="8" t="n">
        <v>375000</v>
      </c>
    </row>
    <row r="29">
      <c r="A29" s="4" t="inlineStr">
        <is>
          <t>Weighted average exercise price (USD per share)</t>
        </is>
      </c>
      <c r="B29" s="9" t="n">
        <v>75.5</v>
      </c>
    </row>
    <row r="30">
      <c r="A30" s="4" t="inlineStr">
        <is>
          <t>Range of exercise prices, lower range (USD per share)</t>
        </is>
      </c>
      <c r="B30" s="10" t="n">
        <v>70.01000000000001</v>
      </c>
    </row>
    <row r="31">
      <c r="A31" s="4" t="inlineStr">
        <is>
          <t>Range of exercise prices, upper range (USD per share)</t>
        </is>
      </c>
      <c r="B31" s="7" t="n">
        <v>8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ong-term Incentive Compensation and Shareholders Equity - Summary of Weighted Average Valuation Inputs (Details) - Stock Options and Stock Appreciation Right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t>
        </is>
      </c>
      <c r="B4" s="4" t="inlineStr">
        <is>
          <t>4 years 9 months 18 days</t>
        </is>
      </c>
      <c r="C4" s="4" t="inlineStr">
        <is>
          <t>4 years</t>
        </is>
      </c>
      <c r="D4" s="4" t="inlineStr">
        <is>
          <t>4 years 2 months 12 days</t>
        </is>
      </c>
    </row>
    <row r="5">
      <c r="A5" s="4" t="inlineStr">
        <is>
          <t>Expected volatility</t>
        </is>
      </c>
      <c r="B5" s="4" t="inlineStr">
        <is>
          <t>28.20%</t>
        </is>
      </c>
      <c r="C5" s="4" t="inlineStr">
        <is>
          <t>29.50%</t>
        </is>
      </c>
      <c r="D5" s="4" t="inlineStr">
        <is>
          <t>23.80%</t>
        </is>
      </c>
    </row>
    <row r="6">
      <c r="A6" s="4" t="inlineStr">
        <is>
          <t>Expected dividend yield</t>
        </is>
      </c>
      <c r="B6" s="4" t="inlineStr">
        <is>
          <t>0.00%</t>
        </is>
      </c>
      <c r="C6" s="4" t="inlineStr">
        <is>
          <t>0.00%</t>
        </is>
      </c>
      <c r="D6" s="4" t="inlineStr">
        <is>
          <t>0.00%</t>
        </is>
      </c>
    </row>
    <row r="7">
      <c r="A7" s="4" t="inlineStr">
        <is>
          <t>Risk-free interest rate</t>
        </is>
      </c>
      <c r="B7" s="4" t="inlineStr">
        <is>
          <t>1.50%</t>
        </is>
      </c>
      <c r="C7" s="4" t="inlineStr">
        <is>
          <t>2.20%</t>
        </is>
      </c>
      <c r="D7" s="4" t="inlineStr">
        <is>
          <t>2.9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6:56Z</dcterms:created>
  <dcterms:modified xmlns:dcterms="http://purl.org/dc/terms/" xmlns:xsi="http://www.w3.org/2001/XMLSchema-instance" xsi:type="dcterms:W3CDTF">2021-02-12T16:06:56Z</dcterms:modified>
</cp:coreProperties>
</file>